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EARN"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RITICAL ACCOUNTING ESTIMATES A" sheetId="9" state="visible" r:id="rId9"/>
    <sheet xmlns:r="http://schemas.openxmlformats.org/officeDocument/2006/relationships" name="NEW ACCOUNTING STANDARDS AND RE" sheetId="10" state="visible" r:id="rId10"/>
    <sheet xmlns:r="http://schemas.openxmlformats.org/officeDocument/2006/relationships" name="RECEIVABLES AND OTHER" sheetId="11" state="visible" r:id="rId11"/>
    <sheet xmlns:r="http://schemas.openxmlformats.org/officeDocument/2006/relationships" name="INVENTORIES" sheetId="12" state="visible" r:id="rId12"/>
    <sheet xmlns:r="http://schemas.openxmlformats.org/officeDocument/2006/relationships" name="MINERAL PROPERTIES, PLANT AND E" sheetId="13" state="visible" r:id="rId13"/>
    <sheet xmlns:r="http://schemas.openxmlformats.org/officeDocument/2006/relationships" name="ACCOUNTS PAYABLE AND ACCRUED LI" sheetId="14" state="visible" r:id="rId14"/>
    <sheet xmlns:r="http://schemas.openxmlformats.org/officeDocument/2006/relationships" name="LONG-TERM DEBT" sheetId="15" state="visible" r:id="rId15"/>
    <sheet xmlns:r="http://schemas.openxmlformats.org/officeDocument/2006/relationships" name="OFFTAKE OBLIGATION" sheetId="16" state="visible" r:id="rId16"/>
    <sheet xmlns:r="http://schemas.openxmlformats.org/officeDocument/2006/relationships" name="DECOMMISSIONING AND RESTORATION" sheetId="17" state="visible" r:id="rId17"/>
    <sheet xmlns:r="http://schemas.openxmlformats.org/officeDocument/2006/relationships" name="REVENUE" sheetId="18" state="visible" r:id="rId18"/>
    <sheet xmlns:r="http://schemas.openxmlformats.org/officeDocument/2006/relationships" name="COST OF SALES" sheetId="19" state="visible" r:id="rId19"/>
    <sheet xmlns:r="http://schemas.openxmlformats.org/officeDocument/2006/relationships" name="CORPORATE ADMINISTRATIVE COSTS" sheetId="20" state="visible" r:id="rId20"/>
    <sheet xmlns:r="http://schemas.openxmlformats.org/officeDocument/2006/relationships" name="INTEREST AND FINANCE EXPENSE" sheetId="21" state="visible" r:id="rId21"/>
    <sheet xmlns:r="http://schemas.openxmlformats.org/officeDocument/2006/relationships" name="CAPITAL AND RESERVES" sheetId="22" state="visible" r:id="rId22"/>
    <sheet xmlns:r="http://schemas.openxmlformats.org/officeDocument/2006/relationships" name="RELATED PARTIES" sheetId="23" state="visible" r:id="rId23"/>
    <sheet xmlns:r="http://schemas.openxmlformats.org/officeDocument/2006/relationships" name="SUPPLEMENTAL CASH FLOW INFORMAT" sheetId="24" state="visible" r:id="rId24"/>
    <sheet xmlns:r="http://schemas.openxmlformats.org/officeDocument/2006/relationships" name="FINANCIAL RISK MANAGEMENT" sheetId="25" state="visible" r:id="rId25"/>
    <sheet xmlns:r="http://schemas.openxmlformats.org/officeDocument/2006/relationships" name="TAXATION" sheetId="26" state="visible" r:id="rId26"/>
    <sheet xmlns:r="http://schemas.openxmlformats.org/officeDocument/2006/relationships" name="COMMITMENTS" sheetId="27" state="visible" r:id="rId27"/>
    <sheet xmlns:r="http://schemas.openxmlformats.org/officeDocument/2006/relationships" name="CONTINGENCIES" sheetId="28" state="visible" r:id="rId28"/>
    <sheet xmlns:r="http://schemas.openxmlformats.org/officeDocument/2006/relationships" name="SIGNIFICANT ACCOUNTING POLICI_2" sheetId="29" state="visible" r:id="rId29"/>
    <sheet xmlns:r="http://schemas.openxmlformats.org/officeDocument/2006/relationships" name="BASIS OF PREPARATION (Tables)" sheetId="30" state="visible" r:id="rId30"/>
    <sheet xmlns:r="http://schemas.openxmlformats.org/officeDocument/2006/relationships" name="SIGNIFICANT ACCOUNTING POLICI_3" sheetId="31" state="visible" r:id="rId31"/>
    <sheet xmlns:r="http://schemas.openxmlformats.org/officeDocument/2006/relationships" name="RECEIVABLES AND OTHER (Tables)" sheetId="32" state="visible" r:id="rId32"/>
    <sheet xmlns:r="http://schemas.openxmlformats.org/officeDocument/2006/relationships" name="INVENTORIES (Tables)" sheetId="33" state="visible" r:id="rId33"/>
    <sheet xmlns:r="http://schemas.openxmlformats.org/officeDocument/2006/relationships" name="MINERAL PROPERTIES, PLANT AND_2" sheetId="34" state="visible" r:id="rId34"/>
    <sheet xmlns:r="http://schemas.openxmlformats.org/officeDocument/2006/relationships" name="ACCOUNTS PAYABLE AND ACCRUED _2" sheetId="35" state="visible" r:id="rId35"/>
    <sheet xmlns:r="http://schemas.openxmlformats.org/officeDocument/2006/relationships" name="LONG-TERM DEBT (Tables)" sheetId="36" state="visible" r:id="rId36"/>
    <sheet xmlns:r="http://schemas.openxmlformats.org/officeDocument/2006/relationships" name="OFFTAKE OBLIGATION (Tables)" sheetId="37" state="visible" r:id="rId37"/>
    <sheet xmlns:r="http://schemas.openxmlformats.org/officeDocument/2006/relationships" name="DECOMMISSIONING AND RESTORATI_2" sheetId="38" state="visible" r:id="rId38"/>
    <sheet xmlns:r="http://schemas.openxmlformats.org/officeDocument/2006/relationships" name="REVENUE (Tables)" sheetId="39" state="visible" r:id="rId39"/>
    <sheet xmlns:r="http://schemas.openxmlformats.org/officeDocument/2006/relationships" name="COST OF SALES (Tables)" sheetId="40" state="visible" r:id="rId40"/>
    <sheet xmlns:r="http://schemas.openxmlformats.org/officeDocument/2006/relationships" name="CORPORATE ADMINISTRATIVE COSTS " sheetId="41" state="visible" r:id="rId41"/>
    <sheet xmlns:r="http://schemas.openxmlformats.org/officeDocument/2006/relationships" name="INTEREST AND FINANCE EXPENSE (T" sheetId="42" state="visible" r:id="rId42"/>
    <sheet xmlns:r="http://schemas.openxmlformats.org/officeDocument/2006/relationships" name="CAPITAL AND RESERVES (Tables)" sheetId="43" state="visible" r:id="rId43"/>
    <sheet xmlns:r="http://schemas.openxmlformats.org/officeDocument/2006/relationships" name="RELATED PARTIES (Tables)" sheetId="44" state="visible" r:id="rId44"/>
    <sheet xmlns:r="http://schemas.openxmlformats.org/officeDocument/2006/relationships" name="SUPPLEMENTAL CASH FLOW INFORM_2" sheetId="45" state="visible" r:id="rId45"/>
    <sheet xmlns:r="http://schemas.openxmlformats.org/officeDocument/2006/relationships" name="FINANCIAL RISK MANAGEMENT (Tabl" sheetId="46" state="visible" r:id="rId46"/>
    <sheet xmlns:r="http://schemas.openxmlformats.org/officeDocument/2006/relationships" name="TAXATION (Tables)" sheetId="47" state="visible" r:id="rId47"/>
    <sheet xmlns:r="http://schemas.openxmlformats.org/officeDocument/2006/relationships" name="COMMITMENTS (Tables)" sheetId="48" state="visible" r:id="rId48"/>
    <sheet xmlns:r="http://schemas.openxmlformats.org/officeDocument/2006/relationships" name="BASIS OF PREPARATION (Details)"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RECEIVABLES AND OTHER (Details)" sheetId="54" state="visible" r:id="rId54"/>
    <sheet xmlns:r="http://schemas.openxmlformats.org/officeDocument/2006/relationships" name="INVENTORIES (Details)" sheetId="55" state="visible" r:id="rId55"/>
    <sheet xmlns:r="http://schemas.openxmlformats.org/officeDocument/2006/relationships" name="MINERAL PROPERTIES, PLANT AND_3" sheetId="56" state="visible" r:id="rId56"/>
    <sheet xmlns:r="http://schemas.openxmlformats.org/officeDocument/2006/relationships" name="MINERAL PROPERTIES, PLANT AND_4" sheetId="57" state="visible" r:id="rId57"/>
    <sheet xmlns:r="http://schemas.openxmlformats.org/officeDocument/2006/relationships" name="MINERAL PROPERTIES, PLANT AND_5" sheetId="58" state="visible" r:id="rId58"/>
    <sheet xmlns:r="http://schemas.openxmlformats.org/officeDocument/2006/relationships" name="ACCOUNTS PAYABLE AND ACCRUED _3" sheetId="59" state="visible" r:id="rId59"/>
    <sheet xmlns:r="http://schemas.openxmlformats.org/officeDocument/2006/relationships" name="ACCOUNTS PAYABLE AND ACCRUED _4" sheetId="60" state="visible" r:id="rId60"/>
    <sheet xmlns:r="http://schemas.openxmlformats.org/officeDocument/2006/relationships" name="ACCOUNTS PAYABLE AND ACCRUED _5" sheetId="61" state="visible" r:id="rId61"/>
    <sheet xmlns:r="http://schemas.openxmlformats.org/officeDocument/2006/relationships" name="LONG-TERM DEBT - Roll forward (" sheetId="62" state="visible" r:id="rId62"/>
    <sheet xmlns:r="http://schemas.openxmlformats.org/officeDocument/2006/relationships" name="LONG-TERM DEBT - Senior secured" sheetId="63" state="visible" r:id="rId63"/>
    <sheet xmlns:r="http://schemas.openxmlformats.org/officeDocument/2006/relationships" name="LONG-TERM DEBT - Convertible No" sheetId="64" state="visible" r:id="rId64"/>
    <sheet xmlns:r="http://schemas.openxmlformats.org/officeDocument/2006/relationships" name="LONG-TERM DEBT - Senior secur_2" sheetId="65" state="visible" r:id="rId65"/>
    <sheet xmlns:r="http://schemas.openxmlformats.org/officeDocument/2006/relationships" name="LONG-TERM DEBT - Stream obligat" sheetId="66" state="visible" r:id="rId66"/>
    <sheet xmlns:r="http://schemas.openxmlformats.org/officeDocument/2006/relationships" name="OFFTAKE OBLIGATION - Changes du" sheetId="67" state="visible" r:id="rId67"/>
    <sheet xmlns:r="http://schemas.openxmlformats.org/officeDocument/2006/relationships" name="OFFTAKE OBLIGATION - Additional" sheetId="68" state="visible" r:id="rId68"/>
    <sheet xmlns:r="http://schemas.openxmlformats.org/officeDocument/2006/relationships" name="DECOMMISSIONING AND RESTORATI_3" sheetId="69" state="visible" r:id="rId69"/>
    <sheet xmlns:r="http://schemas.openxmlformats.org/officeDocument/2006/relationships" name="DECOMMISSIONING AND RESTORATI_4" sheetId="70" state="visible" r:id="rId70"/>
    <sheet xmlns:r="http://schemas.openxmlformats.org/officeDocument/2006/relationships" name="DECOMMISSIONING AND RESTORATI_5" sheetId="71" state="visible" r:id="rId71"/>
    <sheet xmlns:r="http://schemas.openxmlformats.org/officeDocument/2006/relationships" name="REVENUE - Metal (Details)" sheetId="72" state="visible" r:id="rId72"/>
    <sheet xmlns:r="http://schemas.openxmlformats.org/officeDocument/2006/relationships" name="REVENUE - Product (Details)" sheetId="73" state="visible" r:id="rId73"/>
    <sheet xmlns:r="http://schemas.openxmlformats.org/officeDocument/2006/relationships" name="COST OF SALES - Components (Det" sheetId="74" state="visible" r:id="rId74"/>
    <sheet xmlns:r="http://schemas.openxmlformats.org/officeDocument/2006/relationships" name="COST OF SALES (Details)" sheetId="75" state="visible" r:id="rId75"/>
    <sheet xmlns:r="http://schemas.openxmlformats.org/officeDocument/2006/relationships" name="CORPORATE ADMINISTRATIVE COST_2" sheetId="76" state="visible" r:id="rId76"/>
    <sheet xmlns:r="http://schemas.openxmlformats.org/officeDocument/2006/relationships" name="INTEREST AND FINANCE EXPENSE (D" sheetId="77" state="visible" r:id="rId77"/>
    <sheet xmlns:r="http://schemas.openxmlformats.org/officeDocument/2006/relationships" name="CAPITAL AND RESERVES - Share ca" sheetId="78" state="visible" r:id="rId78"/>
    <sheet xmlns:r="http://schemas.openxmlformats.org/officeDocument/2006/relationships" name="CAPITAL AND RESERVES - Share op" sheetId="79" state="visible" r:id="rId79"/>
    <sheet xmlns:r="http://schemas.openxmlformats.org/officeDocument/2006/relationships" name="CAPITAL AND RESERVES - Outstand" sheetId="80" state="visible" r:id="rId80"/>
    <sheet xmlns:r="http://schemas.openxmlformats.org/officeDocument/2006/relationships" name="CAPITAL AND RESERVES - Compensa" sheetId="81" state="visible" r:id="rId81"/>
    <sheet xmlns:r="http://schemas.openxmlformats.org/officeDocument/2006/relationships" name="CAPITAL AND RESERVES - Weighted" sheetId="82" state="visible" r:id="rId82"/>
    <sheet xmlns:r="http://schemas.openxmlformats.org/officeDocument/2006/relationships" name="CAPITAL AND RESERVES - RSU, PSU" sheetId="83" state="visible" r:id="rId83"/>
    <sheet xmlns:r="http://schemas.openxmlformats.org/officeDocument/2006/relationships" name="CAPITAL AND RESERVES - Earnings" sheetId="84" state="visible" r:id="rId84"/>
    <sheet xmlns:r="http://schemas.openxmlformats.org/officeDocument/2006/relationships" name="RELATED PARTIES - Compensation " sheetId="85" state="visible" r:id="rId85"/>
    <sheet xmlns:r="http://schemas.openxmlformats.org/officeDocument/2006/relationships" name="RELATED PARTIES - Employment ag" sheetId="86" state="visible" r:id="rId86"/>
    <sheet xmlns:r="http://schemas.openxmlformats.org/officeDocument/2006/relationships" name="SUPPLEMENTAL CASH FLOW INFORM_3" sheetId="87" state="visible" r:id="rId87"/>
    <sheet xmlns:r="http://schemas.openxmlformats.org/officeDocument/2006/relationships" name="FINANCIAL RISK MANAGEMENT - Mar" sheetId="88" state="visible" r:id="rId88"/>
    <sheet xmlns:r="http://schemas.openxmlformats.org/officeDocument/2006/relationships" name="FINANCIAL RISK MANAGEMENT - Cre" sheetId="89" state="visible" r:id="rId89"/>
    <sheet xmlns:r="http://schemas.openxmlformats.org/officeDocument/2006/relationships" name="FINANCIAL RISK MANAGEMENT - Liq" sheetId="90" state="visible" r:id="rId90"/>
    <sheet xmlns:r="http://schemas.openxmlformats.org/officeDocument/2006/relationships" name="FINANCIAL RISK MANAGEMENT - Fai" sheetId="91" state="visible" r:id="rId91"/>
    <sheet xmlns:r="http://schemas.openxmlformats.org/officeDocument/2006/relationships" name="TAXATION - Deferred income taxe" sheetId="92" state="visible" r:id="rId92"/>
    <sheet xmlns:r="http://schemas.openxmlformats.org/officeDocument/2006/relationships" name="TAXATION - Income tax expense (" sheetId="93" state="visible" r:id="rId93"/>
    <sheet xmlns:r="http://schemas.openxmlformats.org/officeDocument/2006/relationships" name="TAXATION - Provision for income" sheetId="94" state="visible" r:id="rId94"/>
    <sheet xmlns:r="http://schemas.openxmlformats.org/officeDocument/2006/relationships" name="COMMITMENTS - Contractual oblig" sheetId="95" state="visible" r:id="rId95"/>
    <sheet xmlns:r="http://schemas.openxmlformats.org/officeDocument/2006/relationships" name="COMMITMENTS - Brucejack Mine (D" sheetId="96" state="visible" r:id="rId96"/>
    <sheet xmlns:r="http://schemas.openxmlformats.org/officeDocument/2006/relationships" name="CONTINGENCIES (Details)" sheetId="97" state="visible" r:id="rId97"/>
  </sheets>
  <definedNames/>
  <calcPr calcId="124519" fullCalcOnLoad="1"/>
</workbook>
</file>

<file path=xl/sharedStrings.xml><?xml version="1.0" encoding="utf-8"?>
<sst xmlns="http://schemas.openxmlformats.org/spreadsheetml/2006/main" uniqueCount="871">
  <si>
    <t>Document and Entity Information</t>
  </si>
  <si>
    <t>12 Months Ended</t>
  </si>
  <si>
    <t>Dec. 31, 2019shares</t>
  </si>
  <si>
    <t>Document and Entity Information [Abstract]</t>
  </si>
  <si>
    <t>Entity Registrant Name</t>
  </si>
  <si>
    <t>Pretium Resources Inc.</t>
  </si>
  <si>
    <t>Entity Central Index Key</t>
  </si>
  <si>
    <t>0001508844</t>
  </si>
  <si>
    <t>Document Type</t>
  </si>
  <si>
    <t>40-F</t>
  </si>
  <si>
    <t>Document Period End Date</t>
  </si>
  <si>
    <t>Dec. 31,
		2019</t>
  </si>
  <si>
    <t>Amendment Flag</t>
  </si>
  <si>
    <t>false</t>
  </si>
  <si>
    <t>Current Fiscal Year End Date</t>
  </si>
  <si>
    <t>--12-31</t>
  </si>
  <si>
    <t>Entity Current Reporting Status</t>
  </si>
  <si>
    <t>Yes</t>
  </si>
  <si>
    <t>Entity Emerging Growth Company</t>
  </si>
  <si>
    <t>Entity Common Stock, Shares Outstanding</t>
  </si>
  <si>
    <t>Document Fiscal Year Focus</t>
  </si>
  <si>
    <t>2019</t>
  </si>
  <si>
    <t>Document Fiscal Period Focus</t>
  </si>
  <si>
    <t>FY</t>
  </si>
  <si>
    <t>Entity Interactive Data Current</t>
  </si>
  <si>
    <t>CONSOLIDATED STATEMENTS OF FINANCIAL POSITION - USD ($) $ in Thousands</t>
  </si>
  <si>
    <t>Dec. 31, 2019</t>
  </si>
  <si>
    <t>Dec. 31, 2018</t>
  </si>
  <si>
    <t>Current assets</t>
  </si>
  <si>
    <t>Cash and cash equivalents</t>
  </si>
  <si>
    <t>Receivables and other</t>
  </si>
  <si>
    <t>Inventories</t>
  </si>
  <si>
    <t>Total current assets</t>
  </si>
  <si>
    <t>Non-current assets</t>
  </si>
  <si>
    <t>Mineral properties, plant and equipment</t>
  </si>
  <si>
    <t>Restricted cash</t>
  </si>
  <si>
    <t>Deferred income tax asset</t>
  </si>
  <si>
    <t>Total assets</t>
  </si>
  <si>
    <t>Current liabilities</t>
  </si>
  <si>
    <t>Accounts payable and accrued liabilities</t>
  </si>
  <si>
    <t>Current portion of long-term debt</t>
  </si>
  <si>
    <t>Current portion of offtake obligation</t>
  </si>
  <si>
    <t>Total current liabilities</t>
  </si>
  <si>
    <t>Non-current liabilities</t>
  </si>
  <si>
    <t>Other liabilities</t>
  </si>
  <si>
    <t>Long-term debt</t>
  </si>
  <si>
    <t>Offtake obligation</t>
  </si>
  <si>
    <t>Decommissioning and restoration provision</t>
  </si>
  <si>
    <t>Deferred income tax liability</t>
  </si>
  <si>
    <t>Total liabilities</t>
  </si>
  <si>
    <t>EQUITY</t>
  </si>
  <si>
    <t>Share capital</t>
  </si>
  <si>
    <t>Contributed surplus</t>
  </si>
  <si>
    <t>Equity component of convertible notes</t>
  </si>
  <si>
    <t>Accumulated other comprehensive loss</t>
  </si>
  <si>
    <t>Deficit</t>
  </si>
  <si>
    <t>Total equity</t>
  </si>
  <si>
    <t>Total liabilities and equity</t>
  </si>
  <si>
    <t>Commitments</t>
  </si>
  <si>
    <t xml:space="preserve"> </t>
  </si>
  <si>
    <t>Contingencies</t>
  </si>
  <si>
    <t>CONSOLIDATED STATEMENTS OF EARNINGS AND COMPREHENSIVE EARNINGS - USD ($) $ in Thousands</t>
  </si>
  <si>
    <t>CONSOLIDATED STATEMENTS OF EARNINGS AND COMPREHENSIVE EARNINGS</t>
  </si>
  <si>
    <t>Revenue</t>
  </si>
  <si>
    <t>Cost of sales</t>
  </si>
  <si>
    <t>Earnings from mine operations</t>
  </si>
  <si>
    <t>Corporate administrative costs</t>
  </si>
  <si>
    <t>Operating earnings</t>
  </si>
  <si>
    <t>Interest and finance expense</t>
  </si>
  <si>
    <t>Interest and finance income</t>
  </si>
  <si>
    <t>Foreign exchange loss</t>
  </si>
  <si>
    <t>Loss on financial instruments at fair value</t>
  </si>
  <si>
    <t>Earnings before taxes</t>
  </si>
  <si>
    <t>Current income tax expense</t>
  </si>
  <si>
    <t>Deferred income tax expense</t>
  </si>
  <si>
    <t>Net earnings for the year</t>
  </si>
  <si>
    <t>Items that will not be reclassified to earnings or loss:</t>
  </si>
  <si>
    <t>Change in fair value attributable to change in credit risk of financial instruments designated at fair value through profit or loss</t>
  </si>
  <si>
    <t>Comprehensive earnings for the year</t>
  </si>
  <si>
    <t>Earnings per common share</t>
  </si>
  <si>
    <t>Basic (in dollar per share)</t>
  </si>
  <si>
    <t>Diluted (in dollar per share)</t>
  </si>
  <si>
    <t>Weighted average number of common shares outstanding</t>
  </si>
  <si>
    <t>CONSOLIDATED STATEMENTS OF CASH FLOWS - USD ($) $ in Thousands</t>
  </si>
  <si>
    <t>CASH FLOWS FROM OPERATING ACTIVITIES</t>
  </si>
  <si>
    <t>Items not affecting cash:</t>
  </si>
  <si>
    <t>Depreciation and depletion</t>
  </si>
  <si>
    <t>Interest and finance expense, net</t>
  </si>
  <si>
    <t>Gain on disposal of plant and equipment</t>
  </si>
  <si>
    <t>Settlement of offtake obligation</t>
  </si>
  <si>
    <t>Share-based compensation</t>
  </si>
  <si>
    <t>Unrealized foreign exchange loss</t>
  </si>
  <si>
    <t>Write-down of inventories</t>
  </si>
  <si>
    <t>Changes in non-cash working capital items:</t>
  </si>
  <si>
    <t>Income taxes paid</t>
  </si>
  <si>
    <t>Net cash generated by operating activities</t>
  </si>
  <si>
    <t>CASH FLOWS FROM FINANCING ACTIVITIES</t>
  </si>
  <si>
    <t>Common shares issued</t>
  </si>
  <si>
    <t>Offtake obligation repurchase payments</t>
  </si>
  <si>
    <t>Payment of lease obligations</t>
  </si>
  <si>
    <t>Proceeds from exercise of stock options</t>
  </si>
  <si>
    <t>Proceeds from convertible notes, net</t>
  </si>
  <si>
    <t>Repayment of credit facility</t>
  </si>
  <si>
    <t>Repayment of loan facility</t>
  </si>
  <si>
    <t>Repurchase of stream obligation</t>
  </si>
  <si>
    <t>Share issue costs</t>
  </si>
  <si>
    <t>Transaction costs associated with loan facility</t>
  </si>
  <si>
    <t>Interest paid</t>
  </si>
  <si>
    <t>Net cash used in financing activities</t>
  </si>
  <si>
    <t>CASH FLOWS FROM INVESTING ACTIVITIES</t>
  </si>
  <si>
    <t>Expenditures on mineral properties, plant and equipment</t>
  </si>
  <si>
    <t>Proceeds from sale of plant and equipment</t>
  </si>
  <si>
    <t>Interest received</t>
  </si>
  <si>
    <t>Net cash used in investing activities</t>
  </si>
  <si>
    <t>Decrease in cash and cash equivalents for the year</t>
  </si>
  <si>
    <t>Cash and cash equivalents, beginning of the year</t>
  </si>
  <si>
    <t>Effect of foreign exchange rate changes on cash and cash equivalents</t>
  </si>
  <si>
    <t>Cash and cash equivalents, end of the year</t>
  </si>
  <si>
    <t>CONSOLIDATED STATEMENTS OF CHANGES IN EQUITY $ in Thousands</t>
  </si>
  <si>
    <t>Share capitalUSD ($)Optionsshares</t>
  </si>
  <si>
    <t>Contributed surplusUSD ($)</t>
  </si>
  <si>
    <t>Equity component of convertible notesUSD ($)</t>
  </si>
  <si>
    <t>Accumulated other comprehensive lossUSD ($)</t>
  </si>
  <si>
    <t>DeficitUSD ($)</t>
  </si>
  <si>
    <t>USD ($)Options</t>
  </si>
  <si>
    <t>Balance at the beginning of the year at Dec. 31, 2017</t>
  </si>
  <si>
    <t>Balance at the beginning of the year (in shares) at Dec. 31, 2017 | shares</t>
  </si>
  <si>
    <t>Shares issued upon exercise of options</t>
  </si>
  <si>
    <t>Exercised (in options) | Options</t>
  </si>
  <si>
    <t>Shares issued under flow-through agrement</t>
  </si>
  <si>
    <t>Share issue costs, net of taxes</t>
  </si>
  <si>
    <t>Value assigned to options vested</t>
  </si>
  <si>
    <t>Shares issued upon settlement of restricted share units</t>
  </si>
  <si>
    <t>Shares issued upon settlement of restricted share units (in shares) | shares</t>
  </si>
  <si>
    <t>Other comprehensive earnings for the year</t>
  </si>
  <si>
    <t>Earnings (Loss) for the year</t>
  </si>
  <si>
    <t>Balance at the end of the year (Adjustment on adoption of IFRS) at Dec. 31, 2018</t>
  </si>
  <si>
    <t>Balance at the end of the year at Dec. 31, 2018</t>
  </si>
  <si>
    <t>Balance at the end of the year (in shares) (Adjustment on adoption of IFRS) at Dec. 31, 2018 | shares</t>
  </si>
  <si>
    <t>Balance at the end of the year (in shares) at Dec. 31, 2018 | shares</t>
  </si>
  <si>
    <t>Adjustment on adoption of IFRS 9, net of tax | Adjustment on adoption of IFRS</t>
  </si>
  <si>
    <t>Shares issued (in shares) | shares</t>
  </si>
  <si>
    <t>Balance at the end of the year at Dec. 31, 2019</t>
  </si>
  <si>
    <t>Balance at the end of the year (in shares) at Dec. 31, 2019 | shares</t>
  </si>
  <si>
    <t>NATURE OF OPERATIONS</t>
  </si>
  <si>
    <t>1. NATURE OF OPERATIONS
Pretium Resources Inc. (the "Company") was incorporated under the laws of the Province of British Columbia, Canada on October 22, 2010. The address of the Company’s registered office is Suite 2300, Four Bentall Centre, 1055 Dunsmuir Street, PO Box 49334, Vancouver, BC, V7X 1L4.
The Company was formed for the acquisition, exploration, development and operation of precious metal resource properties in the Americas. The Company’s primary asset is its wholly-owned underground Brucejack Mine located in northwestern British Columbia.</t>
  </si>
  <si>
    <t>BASIS OF PREPARATION</t>
  </si>
  <si>
    <t>2. BASIS OF PREPARATION
Statement of compliance and basis of presentation
These consolidated financial statements have been prepared in accordance with International Financial Reporting Standards (“IFRS”) as issued by the International Accounting Standards Board.
These consolidated financial statements have been prepared on a historical cost basis except for financial instruments classified as fair value through profit or loss (“FVTPL”), which are stated at their fair value.
These consolidated financial statements were authorized for issue by the Board of Directors on February 11, 2020.
Change in accounting policies – IFRS 16, Leases (“IFRS 16”)
The Company adopted IFRS 16 effective January 1, 2019 using the modified retrospective approach and therefore the comparative information has not been restated and continues to be reported under IAS 17, Leases (“IAS 17”) and IFRIC 4, Determining Whether an Arrangement Contains a Lease . IFRS 16 provides a single lessee accounting model, requiring lessees to recognize a right of use asset (“ROU asset”) and a lease obligation at the lease commencement date.
Accounting policy applicable from January 1, 2019
At the inception of a contract, the Company assesses whether a contract is, or contains, a lease based on whether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either explicitly or implicitly, including consideration of supplier substitution rights;
·
The Company has the right to obtain substantially all the economic benefits from the use of the asset throughout the period of use; and
·
The Company has the right to direct the use of the asset.
The ROU asset is initially measured based on the initial amount of the lease obligation plus any initial direct costs incurred less any lease incentives received. The assets are depreciated to the earlier of the end of the useful life of the ROU asset or the lease term using either the straight-line or units-of-production method depending on which method more accurately reflects the expected pattern of consumption of the future economic benefits. The lease term includes periods covered by an option to extend if the Company is reasonably certain to exercise that option. The ROU asset is periodically reduced by impairment losses, if any, and adjusted for certain remeasurements of the lease obligation.
The lease obligation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obligation is measured at amortized cost using the effective interest method and remeasured when there is a change in future lease payments. Future lease payments can arise from a change in an index or rate, if there is a change in the Company’s estimate of the expected payable under a residual value guarantee, or if the Company changes its assessment of whether it will exercise a purchase, extension or termination option. When the lease obligation is remeasured, a corresponding adjustment is made to the carrying amount of the ROU asset, or is recorded to the statement of earnings if the carrying amount of the ROU asset has been reduced to zero.
Accounting policy applicable before January 1, 2019
The determination of whether an arrangement is, or contains, a lease is based on the substance of the arrangement at the inception date. It requires consideration as to whether the fulfillment of the arrangement is dependent on the use of a specific asset or assets and the arrangement conveys a right to use the asset.
A reassessment is made after inception of the lease only if one of the following applies: (a) there is a change in contractual terms, other than a renewal or extension of the arrangement; (b) a renewal option is exercised or extension granted, unless the term of the renewal or extension was initially included in the lease term; (c) there is a change in the determination of whether fulfillment is dependent on a specified asset; or (d) there is a substantial change to the asset.
Where a reassessment is made, lease accounting shall commence or cease from the date when the changes in circumstances gave rise to the reassessment or at the date of the renewal or extension period.
Finance leases, which transfer to the Company substantially all the risks and rewards incidental to ownership of the leased item, are capitalized at the commencement of the lease term (the date from which the lessee is entitled to exercise its right to use the leased asset) at the fair value of the leased asset or, if lower, at the present value of the minimum lease payments. Minimum lease payments were the payments over the lease term that the lessee was required to make, excluding any contingent rent. Capitalized leased assets are depreciated over the shorter of the estimated useful life of the asset and the lease term, if there is no reasonable certainty that the Company will obtain ownership by the end of the lease term.
A lease is classified as an operating lease if it does not transfer substantially all the risks and rewards incidental to ownership. Operating lease payments are recognized as an expense in the statement of earnings on a straight-line basis over the lease term.
Impact of transition to IFRS 16
The Company previously classified leases as operating or finance leases, based on the Company’s assessment of whether the lease transferred significantly all the risks and rewards incidental to ownership of the underlying asset. Under IFRS 16, the Company recognizes ROU assets and lease obligations for most leases.
At transition, lease obligations were measured at the present value of the remaining lease payments, discounted at the Company’s incremental borrowing rate as at January 1, 2019. ROU assets were measured at an amount equal to the lease obligation, adjusted by the amount of any prepaid or accrued lease payments.
The Company has elected to apply the practical expedient not to recognize ROU assets and lease obligations for short-term leases that have a lease term of twelve months or less and leases of low-value assets. The lease payments associated with these leases are recognized as an expense on a straight-line basis over the lease term.
For leases that were classified as finance leases under IAS 17, the carrying amount of the ROU asset and the lease obligation at January 1, 2019 are determined as the carrying amount of the lease asset and lease obligation under IAS 17 immediately before that date.
Incremental ROU assets and lease obligations of $11,891 were recorded as of January 1, 2019, with no net impact on deficit. When measuring lease obligations, the Company discounted lease payments using the Company’s incremental borrowing rate of 5.7% at January 1, 2019.
The following table reconciles the Company's operating lease commitments at December 31, 2018, as previously disclosed in the Company's annual consolidated financial statements, to the lease obligation recognized on initial application of IFRS 16 at January 1, 2019.
Adoption of
IFRS 16
Operating lease commitments - December 31, 2018
$
13,804
Adjustments from adoption of IFRS 16
(96)
Operating lease commitments - December 31, 2018
13,708
IFRS 16 recognition exemptions:
Short-term leases
(727)
Low-value leases
(24)
Effect from discounting using the incremental borrowing rate - January 1, 2019
(1,066)
Lease obligation recognized on adoption of IFRS 16
11,891
Finance lease obligation (IAS 17) - December 31, 2018
748
Lease obligation - January 1, 2019
$
12,639
For presentation on the statement of financial position, the current portion of the lease obligation was classified within accounts payable and accrued liabilities and the non-current portion within other liabilities. ROU assets were included within mineral properties, plant and equipment.</t>
  </si>
  <si>
    <t>SIGNIFICANT ACCOUNTING POLICIES</t>
  </si>
  <si>
    <t>3. SIGNIFICANT ACCOUNTING POLICIES
Basis of consolidation
These consolidated financial statements include the financial statements of the Company and the entities controlled by the Company, its subsidiaries, listed in the following table:
Name of subsidiary
Place of
Proportion of
Principal activity
Pretium Exploration Inc.
British Columbia, Canada
100%
Holds interest in the Brucejack Mine and Snowfield Project
0890696 BC Ltd.
British Columbia, Canada
100%
Holds real estate in Stewart, British Columbia
Control is defined as the exposure, or rights, to variable returns from involvement with an investee and the ability to affect those returns through power over the investee. Power over an investee exists when the Company has existing rights that give the Company the ability to direct the activities that significantly affect the investee’s returns. This control is generally evidenced through owning more than 50% of the voting rights or currently exercisable potential voting rights of a subsidiary’s share capital. The financial statements of subsidiaries are included in the consolidated financial statements from the date that control commences until the date that control ceases.
Intercompany balances and transactions, including any unrealized income and expenses arising from intercompany transactions, are eliminated in preparing the consolidated financial statements.
Foreign currency translation
Functional and presentation currency
Items included in the financial statements of each consolidated entity are measured using the currency of the primary economic environment in which the entity operates (the “functional currency”). The functional currency of the Company and its subsidiaries is the United States dollar (“USD”), which is also the Company’s presentation currency. References to “$” or “USD” are to United States dollars, while references to “C$” or “CAD” are to Canadian dollars.
Transactions and balances
Foreign currency transactions are translated into the functional currency using the exchange rates prevailing at the dates of the transactions or valuations where items are re-measured. Foreign exchange gains and losses resulting from the settlement of such transactions and from the translation at period end exchange rates of monetary assets and liabilities denominated in foreign currencies are recognized in the statement of earnings for the year.
Financial instruments
Financial assets – Classification
Financial assets are classified at initial recognition as either: measured at amortized cost, FVTPL or fair value through other comprehensive income (“FVOCI”). The classification depends on the Company’s business model for managing the financial assets and the contractual terms which give rise to the cash flows.
For assets measured at fair value, gains and losses will either be recorded in earnings or other comprehensive income (“OCI”). For investments in debt instruments, this will depend on the business model for which the investment is held. For investments in equity instruments that are not held for trading, this will depend on whether the Company has made an irrevocable election at the time of initial recognition to account for the equity investment at FVOCI.
The Company reclassifies debt investments when and only when its business model for managing those assets changes.
Financial assets – Measurement
At initial recognition, the Company measures a financial asset at its fair value plus, in the case of a financial asset not at FVTPL, transaction costs that are directly attributable to the acquisition of the financial asset. Transaction costs of financial assets carried at FVTPL are expensed in the statement of earnings.
Financial assets with embedded derivatives are considered in their entirety when determining whether their cash flows are solely payment of principal and interest.
Subsequent measurement of debt instruments depends on the Company’s business model for managing the asset and the cash flow characteristics of the asset. There are three measurement categories into which the Company classifies its debt instruments:
·
Amortized cost – Assets that are held for collection of contractual cash flows where those cash flows represent solely payments of principal and interest are measured at amortized cost. A gain or loss on a debt investment that is subsequently measured at amortized cost and is not part of a hedging relationship is recognized in earnings when the asset is derecognized or impaired. Interest income from these financial assets is included in interest and finance income using the effective interest rate method.
·
FVOCI –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revenue and foreign exchange gains and losses which are recognized in earnings. When the financial asset is derecognized, the cumulative gain or loss previously recognized in OCI is reclassified from equity to earnings and recognized in other gains (losses). Interest income from these financial assets is included in interest and finance expense using the effective interest rate method. Foreign exchange gains and losses are presented in foreign exchange gain (loss) and impairment expenses in other expenses.
·
FVTPL – Assets that do not meet the criteria for amortized cost or FVOCI are measured at FVTPL. A gain or loss on a debt investment that is subsequently measured at FVTPL and is not part of a hedging relationship is recognized in earnings and presented net in the statement of earnings within other gains (losses) in the period in which it arises.
Changes in the fair value of financial assets at FVTPL are recognized in loss on financial instruments at fair value in the statement of earnings as applicable.
Cash and cash equivalents and restricted cash
Cash and cash equivalents comprise cash holdings in business and savings accounts held at major financial institutions with an original maturity date of three months or less. Restricted cash is held at major financial institutions as collateral for reclamation and surety bonds. Cash and restricted cash are classified at amortized cost. Interest income is recognized by applying the effective interest rate method.
Receivables and other
The Company’s trade receivables result from sales transactions in accordance with IFRS 15, Revenue from Contracts with Customers and contain provisional pricing arrangements. These trade receivables are classified as FVTPL with the gain (loss) included in revenue.
Accounts payable and accrued liabilities and debt
Accounts payable and accrued liabilities, the debt portion of the convertible notes, the senior secured term credit facility and the senior secured loan facility are recognized initially at fair value, net of any directly attributable transaction costs. Subsequent to initial recognition these financial liabilities are held at amortized cost using the effective interest method.
Derivatives
Derivative instruments, including embedded derivatives in financial liabilities or non-financial contracts, such as the offtake obligation, are recorded at FVTPL and, accordingly, are recorded on the statement of financial position at fair value. Fair values for derivative instruments are determined using valuation techniques, with assumptions based on market conditions existing at the statement of financial position date or settlement date of the derivative.
Inventories
Ore stockpiles, in-circuit and finished metal inventory (gold and silver) are valued at the lower of weighted average production cost and net realizable value. Production costs include the cost of raw materials, direct labour, mine-site overhead expenses and applicable depreciation and depletion of mineral properties, plant and equipment. Net realizable value is calculated as the estimated price at the time of sale based on prevailing and long-term metal prices less estimated future production costs to convert the inventories into saleable form and estimated costs to sell.
Ore stockpile inventory represents ore on the surface or underground that has been extracted from the mine and is available for further processing. In-circuit inventory represents material in the mill circuit that is in the process of being converted into a saleable form. Finished metal inventory represents gold and silver doré and concentrate located at the mine, in transit to customers and at refineries.
Materials and supplies inventories are valued at the lower of weighted average cost and net realizable value. Replacement costs of materials and spare parts are generally used as the best estimate of net realizable value.
Any write-downs of inventory to net realizable value are recorded within cost of sales in the statement of earnings. If there is a subsequent increase in the value of inventory, the previous write-downs to net realizable value are reversed up to cost to the extent that the related inventory has not been sold.
Mineral properties
Mineral properties include the fair value attributable to mineral reserves and resources acquired in a business combination or asset acquisition, underground mine development costs and previously capitalized exploration and evaluation costs. Upon commencement of production, a mineral property is depleted using the unit-of-production method. Unit-of-production depletion rates are determined using gold ounces mined over the estimated proven and probable reserves at the mine.
Development costs incurred during production
The Company incurs development costs to build new raises and ramps (vertical development) that enable the Company to physically access ore underground. The time over which these costs will be incurred depends on the mine life. These underground development costs are capitalized as incurred. Capitalized underground development costs incurred to enable access to specific areas of the mine and which only provide an economic benefit over a specific period of mining are depleted using a unit-of-production method determined using gold ounces mined over the estimated proven and probable reserves in that particular area of the mine.
Plant and equipment
Plant and equipment are measured at cost less accumulated depreciation and accumulated impairment losses. The initial cost of an asset is comprised of its purchase price or construction cost, any costs directly attributable to bringing the asset to the location and condition necessary for it to be capable of operating in the manner intended by management and the estimated future cost of dismantling and removing the asset. The purchase price or construction cost is the fair value of consideration given to acquire the asset.
Depreciation of plant and equipment commences when the asset has been fully commissioned and is available for its intended use.
A majority of mine and site infrastructure assets, including buildings, roads and transmission lines are depreciated using a unit-of-production method over the life of mine. Depreciation is determined each year using gold ounces mined over the estimated proven and probable reserves of the mine.
Depreciation of other assets, including those ancillary to the Brucejack Mine are calculated using the straight-line method to allocate cost over the estimated useful lives, as follows:
Asset class
Estimated useful life
Mine and mill equipment
5 - 14 years
Light vehicles
3 - 5 years
Office and computer equipment
3 - 5 years
Leasehold improvements
Term of lease
When significant components of an asset have different useful lives, depreciation is calculated on each separate component. Each asset or component’s estimated useful life has due regard to both its own physical life limitations and the present assessment of economically recoverable reserves of the Brucejack Mine.
Depreciation methods and estimated useful lives and residual values are reviewed annually. Changes in estimates are accounted for prospectively.
Expenditures on major maintenance or repairs includes the cost of the replacement of parts of assets and overhaul costs. Where an asset or part of an asset is replaced and it is probable that future economic benefits associated with the item will be available to the Company, the expenditure is capitalized and the carrying amount of the item replaced is derecognized. Similarly, overhaul costs associated with major maintenance are capitalized and depreciated over their useful lives where it is probable that the future economic benefits will be available and any remaining carrying amounts of the cost of previous overhauls are derecognized. All other costs are expensed as incurred.
An item of plant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the statement of earnings.
Construction in progress
Costs recorded for assets under construction are capitalized as construction in progress. On completion, the cost of construction is transferred to the appropriate category of mineral properties, plant and equipment. No depreciation is recorded until the assets are substantially complete and available for their intended use.
Borrowing costs
Borrowing costs that are directly attributable to the acquisition, construction or production of an asset that takes a substantial period of time to prepare for its intended use are capitalized as part of the cost of the asset. Capitalization of borrowing costs begins when there are borrowings and activities commence to prepare an asset for its intended use. Capitalization of borrowing costs ends when substantially all activity necessary to prepare a qualifying asset for its intended use are complete. When proceeds of project-specific borrowings are invested on a temporary basis, borrowing costs are capitalized net of any investment income.
Exploration and evaluation expenditures
Exploration and evaluation expenditures include the costs of acquiring licenses and costs associated with exploration and evaluation activity. Exploration and evaluation expenditures are capitalized. Mineral property acquisition costs are capitalized. Exploration and evaluation costs incurred before the Company has obtained the legal rights to explore an area are expensed.
Once the technical feasibility and commercial viability of the extraction of mineral reserves or resources from a particular mineral property has been determined, expenditures are reclassified to mineral properties within mineral properties, plant and equipment.
The establishment of technical feasibility and commercial viability of a mineral property is assessed based on a combination of factors, including:
·
The extent to which mineral reserves or mineral resources as defined in National Instrument 43‑101, Standards of Disclosure for Mineral Projects (“NI 43-101”) have been identified through a feasibility study or similar document;
·
The results of optimization studies and further technical evaluation carried out to mitigate project risks identified in the feasibility study;
·
The status of environmental permits; and
·
The status of mining leases or permits.
Exploration and evaluation assets are tested for impairment immediately prior to reclassification to mineral properties.
Mineral exploration tax credits
Mineral exploration tax credits on eligible mineral exploration expenditures incurred are treated as a reduction of capitalized mineral properties. The credits are recorded as a receivable when the amount is reliably measurable, and it is considered probable that the tax credit will be recovered.
Impairment of non-financial assets
The carrying amounts of assets included in mineral properties, plant and equipment are reviewed for impairment whenever facts and circumstances suggest that the carrying amounts may not be recoverable. If there are indicators of impairment, the recoverable amount of the asset is estimated in order to determine the extent of any impairment. Where the asset does not generate cash flows that are independent from other assets, the recoverable amount of the cash generating unit to which the asset belongs is determined. The recoverable amount of an asset or cash generating unit is determined as the higher of its fair value less costs of disposal (“FVLCD”) and its value in use. An impairment loss exists if the asset’s carrying amount exceeds the recoverable amount and is recorded as an expense immediately.
Value in use is determined as the present value of the future cash flows expected to be derived from continuing use of an asset or cash generating unit in its present form. These estimated future cash flows are discounted to their present value using a pre-tax discount rate that reflects current market assessments of the time value of money and the risks specific to the asset or cash generating unit for which estimates of future cash flows have not been adjusted.
Fair value is the price that would be received from selling an asset in an orderly transaction between market participants at the measurement date. Costs of disposal are incremental costs directly attributable to the disposal of an asset. Estimated future cash flows are calculated using estimated future prices, mineral reserves and resources and operating and capital costs. All inputs used are those that an independent market participant would consider appropriate.
Tangible assets that have been impaired in prior periods are tested for possible reversal of impairment whenever events or changes in circumstances indicate that the impairment has reversed. If the impairment has reversed, the carrying amount of the asset is increased to its recoverable amount, but not beyond the carrying amount that would have been determined had no impairment loss been recognized for the asset in the prior periods. A reversal of an impairment loss is recognized into earnings immediately.
Decommissioning and restoration provision
The Company has provisions for decommissioning and restoration costs which include the dismantling and demolition of infrastructure and the removal of residual materials and remediation of disturbed areas. Decommissioning and restoration costs are a normal consequence of mining and a majority of decommissioning and restoration expenditures are expected to be incurred at the end of the life of mine.
Decommissioning and restoration costs are estimated and discounted to their net present value and capitalized to the carrying amount of the related asset along with the recording of a corresponding liability, as soon as the obligation to incur such costs arises. The discount rate used to calculate the net present value is a pre-tax rate that reflects risks specific to the liability.
Each period the Company reviews cost estimates and other assumptions used in the valuation of the provision to reflect events, changes in circumstances and new information available. The liability is adjusted each year for the unwinding of the discount, changes to the current market-based discount rate and for the amount or timing of the underlying cash flows needed to settle the provision.
Share capital
Common shares are classified as equity. Transaction costs directly attributable to the issue of common shares and share options are recognized as a deduction from equity, net of any tax effects.
Flow-through shares
The issuance of flow-through common shares results in the obligation to transfer the tax deductibility of the qualifying resource expenditures funded from the proceeds of the sale of such shares to the purchasers of the shares. On the issuance of such shares, the Company bifurcates the flow-through shares into: a flow-through share premium, equal to the estimated premium that investors pay for the flow-through feature, which is recognized as a liability, and share capital. As the related exploration expenditures are incurred, the Company derecognizes the premium liability and recognizes a related income tax recovery.
Revenue recognition
The Company produces doré and concentrates which contain both gold and silver. The doré is further processed to produce refined metals for sale. The concentrates are sold to smelters in concentrate form. The Company’s performance obligations relate primarily to the delivery of mine production in refined or concentrate form to its customers.
Revenue is recognized when control is transferred to the customer. Control transfers when a product is delivered to the customer, the customer has full discretion over the product and there is no unfulfilled obligation that could affect the customer’s acceptance of the product.
Control over the refined gold or silver produced from doré is transferred to the customer and revenue recognized upon delivery to the customer’s bullion account.
For shipment of doré, approximately 90% of the estimated contained gold is available to be delivered to the customer's bullion account within approximately 10 days of arrival at the refinery. The balance of the contained gold is delivered to the customer's bullion account following the final processing outturn. The contained silver is sold following the final processing outturn.
Control over gold and silver bearing concentrates is transferred to the customer and revenue recognized when the concentrates are loaded or available for loading onto the vessel at the port of discharge. Revenue from concentrate sales are recognized net of treatment costs and refining charges.
Revenue is recognized at an amount that reflects the consideration to which the Company expects to be entitled in exchange for transferring the product to the customer.
Sales of refined gold are recorded at the spot price on the date of delivery to the customer’s bullion account with payment received on the same day. Sales of silver are recorded at the spot price on the date of sale.
Concentrate sales are recorded at the provisional price based on the estimated forward price to the date of final settlement. The final purchase price for these gold concentrate sales will be the average price for a period of time following the bill of lading date depending on the customer. Adjustments are made in subsequent periods to the customer receivables for these sales transactions based on movements in market prices prior to final pricing. As a result, concentrate sales receivables are fair valued and adjusted each period to reflect forward market prices to the estimated settlement date. These changes in fair value are included in revenue on the statement of earnings. The Company receives payment for 90% of the value of each concentrate shipment 15 – 30 days after the loading of the material at the port of discharge. A final payment for 10% of the value of each sale is received upon completion of final assays and final pricing based on a defined pricing period.
Revenue recognition under the offtake agreement
Under the offtake agreement, the Company was required to deliver gold equivalent to 100% of production up to 7,067,000 ounces (note 11).
Refined gold and silver were delivered directly to the offtakers and recorded at the spot price on the date of delivery. The final purchase price to be paid under the offtake agreement was, at the purchaser’s option, a market referenced gold price in USD per ounce during a defined pricing period after the date of each sale. The difference between the spot price on the date of sale and the price paid by the purchaser reflected the settlement of a portion of the offtake obligation previously recorded on the statement of financial position. The Company received payment for 90% of the value of each gold sale within 2 days of the date of sale. A final payment for 10% of the value of each gold sale, taking into account the purchaser’s pricing option, was received on the 7 th day after the date of sale.
The Company repurchased 100% of the offtake agreement on September 30, 2019 eliminating the Company’s obligation to deliver gold to the holders of the offtake agreement.
Share-based payments
Share options
Options granted to employees under the Company’s equity settled share-based option plan are measured at fair value at the date of grant. Fair value is determined using the Black-Scholes option pricing model, which relies on estimates of the risk-free interest rate, expected share price volatility, future dividend payments and the expected average life of the options. The fair value determined at the grant date is recognized as an expense over the vesting period in accordance with the vesting terms and conditions (graded vesting method), with a corresponding increase in contributed surplus in equity.
An individual is classified as an employee when the individual is an employee for legal or tax purposes (direct employee) or provides services similar to those performed by a direct employee. Equity-settled share-based payment transactions with non-employees are measured at the fair value of the goods or services received. However, if the fair value cannot be estimated reliably, the share-based payment transaction is measured at the fair value of the equity instruments granted at the date the Company receives the goods or the services.
Restricted share units (“RSU’s”)
RSU’s are granted to employees of the Company and are expected to be settled in cash. A liability for RSU’s is measured at fair value on the grant date and is subsequently adjusted for changes in fair value at each reporting date until settlement. The fair value of RSU’s is estimated based on the quoted market price of the Company’s common shares. The liability is recognized on a graded vesting basis over the vesting period, with a corresponding expense in the statement of earnings.
Performance share units (“PSU’s”)
PSU’s are granted under the Company’s 2015 RSU Plan and are expected to be settled in cash. The amount of units to be issued on the vesting date will vary from 0% to 200% of the number of PSU’s granted, depending on the Company’s total shareholder return compared to the return of a selected group of peer companies. Vesting, and therefore the liability, is based on the Company’s total shareholder return and the target settlement ranges from 0% to 200% of the original grant of units.
The fair value of a PSU reflects the value of a Company common share based on the quoted market price and the number of units issued is dependent upon the Company’s relative performance against a selected group of peer companies.
The initial fair value of the liability is calculated as of the grant date and is recognized as share-based compensation expense over the vesting period in accordance with the vesting terms and conditions. Subsequently, at each reporting date and on settlement, the liability is re-measured with any changes in fair value recorded to the statement of earnings.
Deferred share units (“DSU’s”)
DSU’s are granted to independent directors of the Company and are settled in cash when the individual ceases to be a director of the Company, either voluntarily or involuntarily. DSU’s vest immediately on the grant date. The fair value of a DSU reflects the value of a Company common share based on the quoted market price. The initial fair value of the liability is calculated as of the grant date and is recognized as share-based compensation expense. Subsequently, at each reporting date and on settlement, the liability is re-measured with any changes in fair value recorded to the statement of earnings.
Income and mining taxes
Income taxes include Canadian federal and provincial income taxes. Provincial mining taxes represent Canadian provincial taxes levied on mining operations. To the extent these taxes are determined based on a measure of taxable earnings, they are also accounted for as income taxes.
Income tax is recognized in earning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nor taxable earnings. The amount of deferred tax provided is based on the expected manner of realization or settlement of the carrying amount of assets and liabilities, using tax rates at the end of the reporting year applicable to the year of expected realization.
A deferred tax asset is recognized only to the extent that it is probable that future taxable earnings will be available against which the asset can be utilized.
Contingent liabilities
Contingent liabilities are possible obligations whose existence will only be confirmed by future events not wholly within the control of the Company. Contingent liabilities are disclosed unless the possibility of an outflow of economic resources is considered remote.
Earnings per share
The Company presents basic earnings per share data for its common shares, calculated by dividing the earnings attributable to common shareholders of the Company by the weighted average number of common shares outstanding during the year. Diluted earnings per share is determined by adjusting the earnings attributable to common shareholders and the weighted average number of common shares outstanding for the effects of all dilutive potential common shares.</t>
  </si>
  <si>
    <t>CRITICAL ACCOUNTING ESTIMATES AND JUDGMENTS</t>
  </si>
  <si>
    <t>4. CRITICAL ACCOUNTING ESTIMATES AND JUDGMENTS
The preparation of financial statements requires the use of accounting estimates. It also requires management to exercise judgment in the process of applying its accounting policies. Estimates and judgments are regularly evaluated and are based on management’s experience and other factors, including expectations about future events that are believed to be reasonable under the circumstances. The following discusses the most significant accounting judgments and accounting estimates that the Company has made in the preparation of the financial statements including those that could result in a material effect in the next financial year on the carrying amounts of assets and liabilities:
Key accounting policy judgment
Impairment of mineral properties, plant and equipment
The application of the Company’s accounting policy for impairment of mineral properties, plant and equipment requires judgment to determine whether indicators of impairment exist. The review of impairment indicators includes consideration of both external and internal sources of information, including factors such as market and economic conditions, metal prices and forecasts, capital expenditure requirements, future operating costs and production volumes. Management has assessed for impairment indicators on the Company’s mineral properties, plant and equipment and concluded that no impairment indicators exist as of December 31, 2019.
As at March 31, 2019, management assessed impairment indicators for the Company's mineral properties, plant and equipment and concluded, that due to a decrease in total contained ounces in the updated mineral reserve of the Brucejack Mine, an indicator of impairment existed. Refer to note 8c for further details related to the impairment assessment.
Impairment of exploration and evaluation assets
The application of the Company’s accounting policy for impairment of exploration and evaluation assets requires judgment to determine whether indicators of impairment exist including factors such as, the period for which the Company has the right to explore, expected renewals of exploration rights, whether substantive expenditures on further exploration and evaluation of resource properties are budgeted and evaluation of the results of exploration and evaluation activities up to the reporting date. Management has assessed impairment indicators on the Company’s exploration and evaluation assets and has concluded that no impairment indicators exist as of December 31, 2019.
Sources of estimation uncertainty
Mineral reserves and resources
The Company estimates its mineral reserves and resources based on information compiled and reviewed by qualified persons as defined in accordance with NI 43-101 requirements. The estimation of mineral reserves and resources requires judgment to interpret available geological data, select an appropriate mining method and establish an extraction schedule. It also requires assumptions about future commodity prices, exchange rates, production costs and recovery rates. There are uncertainties inherent in estimating mineral reserves and resources and assumptions that are valid at the time of estimation and may change significantly when new information becomes available. New geological data as well as changes in the above assumptions may change the economic status of reserves and may, ultimately, result in the reserves being revised.
The changes in the proven and probable mineral reserves announced on April 4, 2019 impacted the calculation of depreciation and depletion expense, the estimated timing of settlement of the decommissioning and site restoration provision, and the measurement of the offtake obligation.
Recoverable amount of the Brucejack Mine
At March 31, 2019, the Company identified an indicator of impairment for the Brucejack Mine cash generating unit. For the impairment assessment completed at March 31, 2019, the recoverable amount of the Brucejack Mine cash generating unit was determined based on the FVLCD method using discounted future cash flows. The estimates used by management in arriving at the recoverable amount are subject to various risks and uncertainties including changes in future gold and silver prices, exchange rates, capital cost estimates, operating cost estimates, estimated reserves and resources and the discount rate. Changes in estimates could affect the expected recoverability of the Brucejack Mine. Refer to note 8c for further details related to the impairment assessment.</t>
  </si>
  <si>
    <t>NEW ACCOUNTING STANDARDS AND RECENT PRONOUNCEMENTS</t>
  </si>
  <si>
    <t>5. NEW ACCOUNTING STANDARDS AND RECENT PRONOUNCEMENTS
New accounting standard not yet adopted
There are no IFRS standards or International Financial Reporting Interpretations Committee interpretations that are not yet effective or early adopted that are expected to have a material impact on the Company.</t>
  </si>
  <si>
    <t>RECEIVABLES AND OTHER</t>
  </si>
  <si>
    <t>6. RECEIVABLES AND OTHER
December 31,
December 31,
2019
2018
BC Mineral Exploration Tax Credit ("BCMETC") receivable
$
6,441
$
—
Trade receivables
6,210
14,487
Prepayments and deposits
3,109
3,332
Tax receivables
1,652
420
Other receivables
19
73
$
17,431
$
18,312</t>
  </si>
  <si>
    <t>INVENTORIES</t>
  </si>
  <si>
    <t>7. INVENTORIES
December 31,
December 31,
2019
2018
Materials and supplies
$
13,403
$
11,548
Finished metal
8,213
12,745
In-circuit
329
458
$
21,945
$
24,751
As at December 31, 2019, $2,500 (2018 – $3,138) of depreciation and depletion and $69 (2018 – $199) of site share-based compensation was included in inventory .</t>
  </si>
  <si>
    <t>MINERAL PROPERTIES, PLANT AND EQUIPMENT</t>
  </si>
  <si>
    <t>8. MINERAL PROPERTIES, PLANT AND EQUIPMENT
Mineral
Construction
Plant and
ROU
Exploration and
properties
in progress
equipment
assets
evaluation assets
Total
Year ended December 31, 2018
Cost
Balance - January 1, 2018
$
$
5,723
$
544,849
$
—
$
246,463
$
1,604,554
Additions
17,935
1,199
—
5,544
25,319
Transfer from construction in progress to plant and equipment
—
(10,008)
10,008
—
—
—
Transfer from construction in progress to mineral properties
4,467
(4,467)
—
—
—
—
Balance - December 31, 2018
$
812,627
$
9,183
$
556,056
$
—
$
252,007
$
1,629,873
Accumulated depreciation and depletion
Balance - January 1, 2018
$
14,924
$
—
$
24,770
$
—
$
—
$
39,694
Depreciation and depletion
36,066
—
31,194
—
—
67,260
Balance - December 31, 2018
$
50,990
$
—
$
55,964
$
—
$
—
$
106,954
Net book value - December 31, 2018
$
761,637
$
9,183
$
500,092
$
—
$
252,007
$
1,522,919
Mineral
Construction
Plant
Exploration and
properties
in progress
and equipment
ROU assets
evaluation assets
Total
Year ended December 31, 2019
Cost
Balance - December 31, 2018
$
812,627
$
9,183
$
556,056
$
—
$
252,007
$
1,629,873
Adjustment on adoption of IFRS 16
—
—
—
11,891
—
11,891
Transfer from plant and equipment to ROU assets
—
—
(888)
888
—
—
Adjusted balance - January 1, 2019
$
812,627
$
9,183
$
555,168
$
12,779
$
252,007
$
1,641,764
Additions
—
33,777
2,128
6,496
11,076
53,477
Transfer from construction in progress to plant and equipment
—
(15,430)
15,430
—
—
—
Transfer from construction in progress to mineral properties
2,127
(2,127)
—
—
—
—
Transfer from inventory to plant and equipment
—
—
1,056
—
—
1,056
Transfer from construction in progress to ROU assets
—
(25)
—
25
—
—
Recoveries from BCMETC
(6,065)
—
—
—
(505)
(6,570)
Disposals
—
—
(535)
—
—
(535)
Balance - December 31, 2019
$
808,689
$
25,378
$
573,247
$
19,300
$
262,578
$
1,689,192
Accumulated depreciation and depletion
Balance - December 31, 2018
$
50,990
$
—
$
55,964
$
—
$
—
$
106,954
Transfer from plant and equipment to ROU assets
—
—
(42)
42
—
—
Adjusted balance - January 1, 2019
$
50,990
$
—
$
55,922
$
42
$
—
$
106,954
Depreciation and depletion
41,880
—
34,955
5,375
—
82,210
Disposals
—
—
(484)
—
—
(484)
Balance - December 31, 2019
$
92,870
$
—
$
90,393
$
5,417
$
—
$
188,680
Net book value - December 31, 2019
$
715,819
$
25,378
$
482,854
$
13,883
$
262,578
$
1,500,512
(a)
Mineral properties
Mineral properties consist solely of the Brucejack Mine.
(b)
Exploration and evaluation assets
Exploration and evaluation assets consists of the Snowfield Project, regional drilling and exploration work on the Bowser Claims and the Porphyry Potential Deep Drilling Project.
(c)
Impairment assessment of Brucejack Mine
At March 31, 2019, the Company reviewed impairment indicators for the Brucejack Mine and concluded there was an indicator of impairment due to the decrease in total contained ounces in the updated mineral reserve. In accordance with the Company’s accounting policy, the recoverable amount was assessed as the higher of its value in use or FVLCD. The recoverable amount was determined based on the FVLCD method using discounted future cash flows.
The Brucejack Mine cash-generating unit includes mineral properties, plant and equipment, construction in progress and ROU assets. The carrying amount of the cash-generating unit at March 31, 2019 was $1,299,017.
In arriving at FVLCD, post-tax cash flows were estimated using the following significant assumptions: (a) the latest mineral reserve; (b) production profile, operating costs and capital costs from the latest detailed life of mine plan; (c) a gold price of $1,300 per ounce; (d) a silver price of $15.20 per ounce; (e) a foreign exchange rate of C$1.00:US$0.775; and (f) a real discount rate of 6.0%.
The Company’s assessment of FVLCD exceeded the carrying amount of the Brucejack Mine cash-generating unit and as a result, no impairment loss was recognized in the statement of earnings.
(d)
ROU assets
As at December 31, 2019, the Company’s ROU assets consisted of the following:
ROU asset
ROU asset
ROU asset
Mobile equipment
Buildings
Other
Total
Cost
Balance - December 31, 2018
$
—
$
—
$
—
$
—
Adjustment on adoption of IFRS 16
9,325
2,509
57
11,891
Transfer from plant and equipment to ROU assets
888
—
—
888
Adjusted balance - January 1, 2019
$
10,213
$
2,509
$
57
$
12,779
Additions
2,136
3,115
1,245
6,496
Transfer from construction in progress to ROU assets
25
—
—
25
Balance - December 31, 2019
$
12,374
$
5,624
$
1,302
$
19,300
Accumulated depreciation and depletion
Balance - December 31, 2018
$
—
$
—
$
—
$
—
Transfer from plant and equipment to ROU assets
42
—
—
42
Adjusted balance - January 1, 2019
$
42
$
—
$
—
$
42
Depreciation and depletion
4,247
1,032
96
5,375
Balance - December 31, 2019
$
4,289
$
1,032
$
96
$
5,417
Net book value - December 31, 2019
$
8,085
$
4,592
$
1,206
$
13,883
The Company is a party primarily to lease contracts for mining related mobile equipment and buildings. Other ROU assets include office-related equipment and shipping containers for concentrate.</t>
  </si>
  <si>
    <t>ACCOUNTS PAYABLE AND ACCRUED LIABILITIES</t>
  </si>
  <si>
    <t>9. ACCOUNTS PAYABLE AND ACCRUED LIABILITIES
December 31,
December 31,
2019
2018
Trade payables
$
36,253
$
24,814
Lease obligations
14,118
748
Accrued liabilities
9,242
16,945
Employee benefit liability
4,620
4,398
RSU liability
3,811
1,502
DSU liability
1,745
997
Royalty payable
1,142
629
Accrued interest on convertible notes
660
660
Accrued interest on loan facility
29
1,051
$
71,620
$
51,744
Non-current portion of lease obligations
(8,130)
(518)
Non-current portion of RSU liability
(802)
(554)
Current portion of accounts payable and accrued liabilities
$
62,688
$
50,672
(a)
As at December 31, 2019, the Company’s undiscounted lease obligations consisted of the following:
December 31,
December 31,
2019
2018
Gross lease obligation - minimum lease payments
1 year
$
6,549
$
277
2-3 years
6,689
527
4-5 years
1,849
35
$
15,087
$
839
Future interest expense on lease obligations
(969)
(91)
$
14,118
$
748
For the year ended December 31, 2019, interest expense on lease obligations was $836 (2018 – $16). Total cash payments on lease obligations and short-term leases were $6,484 (2018 – $402) and $1,150, respectively .
Variable lease payments not included in the measurement of lease obligations were nil as at December 31, 2019. There were no extension options, which were reasonably certain to be exercised, included in the measurement of the lease obligations. As at December 31, 2019, there were no significant leases with residual value guarantees or leases not yet commenced to which the Company is committed.</t>
  </si>
  <si>
    <t>LONG-TERM DEBT</t>
  </si>
  <si>
    <t>10. LONG-TERM DEBT
As at December 31, 2019, the Company’s long-term debt consisted of the following:
Senior secured
Term
Revolving
Convertible
term credit
Stream
Total long-
facility
facility
notes
facility
obligation
term debt
Balance - January 1, 2018
$
—
$
—
$
76,582
$
365,890
$
224,020
$
666,492
Accretion of convertible notes
—
—
5,568
—
—
5,568
Interest expense including amortization of discount
—
—
—
56,834
—
56,834
Loss on financial instruments at fair value
—
—
—
—
20,574
20,574
Change in fair value attributable to change in credit risk of financial instruments designated at FVTPL
—
—
—
—
(7,594)
(7,594)
Repayment of credit facility
—
—
—
(422,724)
—
(422,724)
Repurchase of stream obligation
—
—
—
—
(237,000)
(237,000)
Proceeds from loan facility, net of transaction costs
246,728
225,323
—
—
—
472,051
Amortization of loan facility transaction costs
55
40
—
—
—
95
Balance - December 31, 2018
$
246,783
$
225,363
$
82,150
$
—
$
—
$
554,296
Accretion of convertible notes
—
—
5,568
—
—
5,568
Repayment of loan facility
(50,000)
(48,000)
—
—
—
(98,000)
Amortization of loan facility transaction costs
952
1,037
—
—
—
1,989
Reversal of loan facility transaction costs
28
39
—
—
—
67
Balance - December 31, 2019
$
197,763
$
178,439
$
87,718
$
—
$
—
$
463,920
Current portion of long-term debt
(66,667)
—
—
—
—
(66,667)
Non-current portion of long-term debt
$
131,096
$
178,439
$
87,718
$
—
$
—
$
397,253
(a) Senior secured loan facility
On December 18, 2018, the Company closed a $480,000 senior secured loan facility (the “loan facility”) with a syndicate of financial institutions arranged by The Bank of Nova Scotia, ING Capital LLC and SG Americas Securities, LLC. The loan facility is comprised of a $250,000 senior secured amortizing non-revolving credit facility (the “term facility”) and a $230,000 senior secured revolving credit facility (the “revolving facility”). The loan facility is secured by substantially all of the assets of the Company and its subsidiaries.
The term of the loan facility is four years, maturing on December 18, 2022. The undrawn portion of the loan facility at December 31, 2019 was $16,392 with $1,608 (C$2,100) used for a letter of credit supporting a reclamation deposit requirement.
Each borrowing under the term and revolving facilities is available by way of USD London Inter-Bank Offered Rate (“LIBOR”) loans or USD base rate loans. The revolving facility is also available in various other forms, including Canadian prime loans, bankers’ acceptances, bankers’ acceptance equivalent loans, and letters of credit.
Borrowings comprising USD LIBOR loans shall bear interest at LIBOR plus an applicable margin of 2.5% to 3.5% based on the Company’s net leverage ratio. As at December 31, 2019, the LIBOR on the Company’s borrowings was 1.7%. Borrowings comprising USD base rate loans shall bear interest at the administrative agent’s base rate plus an applicable margin of 1.5% to 2.5% based on the Company’s net leverage ratio. Interest is payable on the last day of the interest period related to a borrowing. For the year ended December 31, 2019, $24,056 (2018 – $1,083) of interest expense was expensed as interest and finance expense in the statement of earnings.
The term facility is required to be repaid in equal installments of principal until maturity. The Company has paid three quarterly installments on the term facility in the aggregate amount of $50,000 (2018 – nil), reducing the outstanding balance on the term facility to $200,000.
The Company was required to repay $30,000 on the revolving facility prior to June 30, 2019 at which time the available facility was reduced to $200,000. The remaining principal of the revolving facility is required to be repaid as a bullet payment in full on the maturity date. Any unused portion of the revolving facility is subject to a standby fee of 0.6% to 0.8%. The Company made additional voluntary principal repayments during 2019 totaling $18,000, reducing the outstanding balance on the revolving facility to $182,000.
Transaction costs associated with the term facility were $3,243 (2018 – $3,271) and the revolving facility were $4,639 (2018 – $4,678). The transactions costs have been recorded as a loan discount and will be amortized over the term of the loan. For the year ended December 31, 2019, $1,989 (2018 – $95) of amortization of the loan facility transaction costs were expensed to interest and finance expense in the statement of earnings.
The effective interest rate for the loan facility as at December 31, 2019 is 5.2%. The Company is subject to financial covenants including interest coverage ratio, leverage ratio, tangible net worth and minimum liquidity under the terms of the loan facility. As at December 31, 2019, the Company was in compliance with all financial and non-financial covenants.
(b)
On February 14, 2017, the Company completed an offering of $100,000 aggregate principal amount of unsecured convertible senior subordinated notes due 2022 (the “Notes”) which mature on March 15, 2022 and bear an interest rate of 2.25% per annum, payable semi-annually in arrears on March 15 and September 15 of each year.
The Notes are convertible into common shares of the Company at a fixed conversion rate, subject to certain anti-dilution adjustments. In addition, if certain fundamental changes occur, holders of the Notes may be entitled to an increased conversion rate. The Notes are convertible into common shares of the Company at an initial conversion rate of 62.5 common shares per $1 principal amount of Notes converted, representing an initial conversion price of $16.00 per common share.
The Company may not redeem the Notes before March 20, 2020, except in the event of certain changes in Canadian tax law. At any time on or after March 20, 2020, the Company may redeem all or part of the Notes for cash, but only if the last reported sale price of the Company’s common shares for 20 or more trading days in a period of 30 consecutive trading days exceeds 130% of the conversion price. The redemption price will equal to the sum of (a) 100% of the principal amount of the notes to be redeemed and (b) accrued and unpaid interest, if any, to the redemption date.
The Company is required to offer to purchase for cash all of the outstanding Notes upon a fundamental change, at a purchase price in cash equal to 100% of the principal amount of the Notes to be purchased, plus accrued and unpaid interest, if any, to the fundamental change purchase date.
At initial recognition, the net proceeds of the Notes were bifurcated into its debt and equity components of $71,685 and $24,110 ($17,603 net of deferred tax) respectively. The fair value of the debt portion was estimated using a discounted cash flow model method based on an expected life of five years and a discount rate of 8.6%.
The debt portion has been classified a financial liability at amortized cost and is recorded net of transaction costs and accreted over the expected life using the effective interest rate of 7.8%. For the year ended December 31, 2019, $5,568 (2018 – $5,568) of accretion of convertible notes was expensed as interest and finance expense in the statement of earnings.
(c) Senior secured term credit facility
On September 21, 2015, the Company closed a construction financing comprised of a senior secured term credit facility (the “credit facility”) for $350,000, an offtake agreement, a $150,000 callable gold and silver stream agreement and a private placement of common shares for $40,000.
Pursuant to the terms of the credit facility, the Company borrowed $350,000 at a stated interest rate of 7.5%, compounded quarterly and payable upon maturity.
The credit facility matured December 31, 2018 and was subject to an extension for one year, at the Company’s option upon payment of an extension fee of 2.5% of the principal amount, including accumulated interest. The Company had the right to repay at par plus accrued interest after the second anniversary of closing. The embedded derivatives associated with the prepayment and extension options were recorded on the statement of financial position as other assets. For the year ended December 31, 2018, the change in fair value of these embedded derivatives was fair value loss of $132.
For the year ended December 31, 2018, $56,834 of interest on the credit facility was expensed as interest and finance expense in the statement of earnings.
On December 18, 2018, the Company used proceeds from the loan facility to repay the credit facility in the amount of $422,724 which included principal and accrued interest.
(d) Stream obligation
Pursuant to the stream, the Company was obligated to deliver, subject to prepayment options, 8% of up to 7,067,000 ounces of refined gold and 8% of up to 26,297,000 ounces of refined silver commencing on January 1, 2020 (less gold and silver sold to that date) and a payment of $20,000. Upon delivery, the Company was entitled to (a) for gold, the lesser of $400 per ounce and the gold market price and (b) for silver, the lesser of $4 per ounce and the silver market price. Any excess of market over the fixed prices above would be credited against the deposit. Any remaining uncredited balance of the deposit was repayable, without interest, upon the earlier of the date (i) the aggregate stated gold and silver quantities have been delivered and (ii) 40 years.
The Company had the option to repurchase the stream obligation for $237,000 on December 31, 2018. The Company exercised this option and repurchased the stream obligation on December 18, 2018.
The stream obligation was recorded at fair value at each statement of financial position date. For the year ended December 31, 2018, the change in fair value of the stream obligation was a fair value loss of $12,980. Of the change in fair value, a fair value loss of $20,574 was recognized in the statement of earnings and the fair value change due to the change in the Company’s credit risk of $7,594 ($5,543 net of deferred tax) was recognized in OCI.</t>
  </si>
  <si>
    <t>OFFTAKE OBLIGATION</t>
  </si>
  <si>
    <t xml:space="preserve">11. OFFTAKE OBLIGATION
As at December 31, 2019, the Company’s offtake obligation is as follows:
Offtake obligation
Balance - January 1, 2018
$
78,085
Settlement of offtake obligation
(4,423)
Gain on financial instruments at fair value
(3,593)
Balance - December 31, 2018
$
70,069
Settlement of offtake obligation
(3,068)
Loss on financial instruments at fair value
15,415
Offtake obligation repurchase payments
(82,416)
Balance - December 31, 2019
$
—
In September 2015, the Company entered into an agreement pursuant to which it would deliver 100% of refined gold up to 7,067,000 ounces. The final purchase price to be paid by the purchaser would be, at the purchaser's option, a market referenced gold price in USD per ounce during a defined pricing period before and after the date of each sale.
The Company had the option to reduce the offtake obligation by up to 75% by paying $13 per ounce effective December 31, 2019 on the then remaining undelivered gold ounces.
On September 15, 2019, the Company entered into an agreement with the holders of the offtake obligation to repurchase 100% of the outstanding obligation effective September 30, 2019. In exchange, the Company agreed to pay the holders of the offtake obligation $13 per ounce for 100% of the refined gold remaining to be delivered under the offtake agreement, equating to $82,416. Under the terms of the agreement, the Company paid $62,416 on September 30, 2019 and $20,000 on November 30, 2019.
For the year ended December 31, 2019, the Company delivered 234,378 (2018 – 371,223) ounces of gold under the offtake agreement. Of the amount settled, the Company physically delivered 158,268 (2018 – 249,799) ounces from doré production and purchased 76,110 (2018 – 121,424) ounces to satisfy delivery of gold produced from concentrate sales. The settlement of the gold ounces resulted in a decrease in the offtake obligation to the date of repurchase of $3,068 (2018 – $4,423).
Until the repurchase of the offtake agreement on September 30, 2019, the offtake obligation was recorded at fair value at each statement of financial position date. For the year ended December 31, 2019, the change in fair value of the offtake obligation to the date of repurchase was a fair value loss of $15,415 (2018 – gain of $3,593). </t>
  </si>
  <si>
    <t>DECOMMISSIONING AND RESTORATION PROVISION</t>
  </si>
  <si>
    <t>12. DECOMMISSIONING AND RESTORATION PROVISION
(a) Reclamation bonds
In relation to the Brucejack Mine, the Company has $54 of restricted cash (2018 - $2,029) which includes $54 (2018 - $1,749) in the form of Guaranteed Investment Certificates and Letters of Credit as security deposits with various government agencies in relation to decommissioning and restoration provisions.
In support of the closure plan for the Brucejack Mine, the Company increased its reclamation security in 2019 through a surety bond by C$9,000, for total surety bonds of C$31,700 in favour of the Ministry of Energy and Mines. The Company was not required to provide collateral for the surety bonds.
(b) Decommissioning and restoration provision
The Company has a liability for remediation of current and past disturbances associated with the exploration, development and production activities at the Brucejack Mine. The decommissioning and restoration provision is as follows:
For the year ended
December 31,
December 31,
2019
2018
Opening balance
$
18,947
$
18,436
Change in discount rate
2,028
215
Accretion of decommissioning and restoration provision
446
568
Settlement of decommissioning and restoration provision
(49)
—
Change in amount and timing of cash flows
(133)
(272)
Ending balance
$
21,239
$
18,947
For the year ended December 31, 2019, the provision increased due to a decrease in the discount rate. The Company used an inflation rate of 1.7% (2018 – 1.9%) and a discount rate of 1.5% (2018 – 2.4%) in calculating the estimated obligation. The liability for retirement and remediation on an undiscounted basis before inflation is $21,086 (2018 - $20,369). Most of the expected expenditures to settle the decommissioning and restoration provision are anticipated to occur after the end of the mine life.</t>
  </si>
  <si>
    <t>REVENUE</t>
  </si>
  <si>
    <t>13. REVENUE
Revenue by metal was:
For the year ended
December 31,
December 31,
2019
2018
Gold revenue
$
471,419
$
452,253
Silver revenue
6,524
5,362
Revenue from contracts with customers
$
477,943
$
457,615
Gain (loss) on trade receivables at fair value
6,597
(3,059)
$
484,540
$
454,556
Revenue from contracts with customers by product was:
For the year ended
December 31,
December 31,
2019
2018
Gold revenue - doré
$
322,078
$
315,068
Gold revenue - concentrate
149,341
137,185
Silver revenue - concentrate
4,379
3,120
Silver revenue - doré
2,145
2,242
$
477,943
$
457,615</t>
  </si>
  <si>
    <t>COST OF SALES</t>
  </si>
  <si>
    <t>14. COST OF SALES
Total cost of sales were:
For the year ended
December 31,
December 31,
2019
2018
Production costs
$
225,489
210,625
Depreciation and depletion
81,561
67,134
Royalties and selling costs
19,085
19,739
Site share-based compensation
3,072
2,160
Write-down of inventories
2,475
—
Change in inventories
1,520
4,269
Gain on disposal of plant and equipment
(45)
—
$
333,157
$
303,927
On November 2, 2018, Miami Metals I, Inc. (formerly known as, Republic Metals Refining Corporation) (“RMC”), a refinery used by the Company announced it had filed for chapter 11 bankruptcy protection. A settlement agreement was reached during 2019 among the Company, RMC and its affiliated debtors and debtors in possession and RMC’s senior lenders. The settlement was approved by the United States Bankruptcy Court for the Southern District of New York on October 31, 2019. The finished goods inventory held by RMC was written down by $2,475 to reflect the cash settlement value received during the year.
Production costs by nature of expense were:
For the year ended
December 31,
December 31,
2019
2018
Consultants and contractors
$
95,466
$
100,873
Salaries and benefits
60,191
46,946
Supplies and consumables
34,636
29,146
Energy
12,902
13,408
Travel and camp accommodation
8,327
7,052
Freight
5,511
4,416
Camp administrative costs
5,404
3,931
Insurance
1,620
1,451
Rentals
1,432
3,402
$
225,489
$
210,625</t>
  </si>
  <si>
    <t>CORPORATE ADMINISTRATIVE COSTS</t>
  </si>
  <si>
    <t>15. CORPORATE ADMINISTRATIVE COSTS
For the year ended
December 31,
December 31,
2019
2018
Salaries and benefits
$
5,608
$
6,026
Share-based compensation
5,459
4,140
Investor relations
2,294
1,318
Professional fees
1,756
1,085
Insurance
1,009
774
Office
854
1,580
Depreciation
649
126
Travel and accommodation
612
349
Listing and filing fees
433
390
$
18,674
$
15,788</t>
  </si>
  <si>
    <t>INTEREST AND FINANCE EXPENSE</t>
  </si>
  <si>
    <t>16. INTEREST AND FINANCE EXPENSE
For the year ended
December 31,
December 31,
2019
2018
Interest expense on loan facility
$
26,045
$
1,178
Interest expense on convertible notes
7,818
7,818
Interest expense on leases
836
16
Accretion of decommissioning and restoration provision
446
568
Other interest expense
157
512
Interest expense on credit facility
—
56,834
$
35,302
$
66,926</t>
  </si>
  <si>
    <t>CAPITAL AND RESERVES</t>
  </si>
  <si>
    <t>17. CAPITAL AND RESERVES
(a) Share capital
At December 31, 2019, the authorized share capital consisted of an unlimited number of common shares without par value and an unlimited number of preferred shares with no par value.
On July 25, 2018, the Company completed a non-brokered private placement of 227,273 flow-through common shares at a price of C$13.20 per share for gross proceeds of $2,304 before share issuance costs of $31. The Company bifurcated the gross proceeds between share capital of $1,913 and flow-through share premium of $391.
(b) Share options
The Company has adopted an incentive stock option plan which provides that the Board of Directors of the Company may from time to time, in their discretion, and in accordance with Toronto Stock Exchange requirements, grant to its directors, officers, employees and consultants of the Company, non-transferable options to purchase common shares, provided that the number of common shares reserved for issue does not exceed 5.5% of the number of then outstanding common shares. Such options can be exercisable for a maximum of five years from the date of grant. The exercise price of each stock option is set by the Board of Directors at the time of grant but cannot be less than the market price. Vesting of stock options is at the discretion of the Board of Directors at the time the options are granted.
The following table summarizes the changes in share options for the year ended December 31:
2019
2018
Weighted
Weighted
average
average
Number of
exercise price
Number of
exercise price
options
(in CAD)
options
(in CAD)
Outstanding, January 1,
4,562,919
$
9.47
6,454,327
$
9.32
Granted
140,000
14.07
615,592
Exercised
(1,209,709)
8.39
(1,576,500)
Expired
(19,800)
12.97
(882,750)
Forfeited
(5,100)
12.97
(47,750)
Outstanding, December 31,
3,468,310
$
10.01
4,562,919
$
For options exercised during the year, the related weighted average share price at the time of exercise was C$14.89 (2018 – C$10.76).
The following table summarizes information about share options outstanding and exercisable at December 31, 2019:
Share options outstanding
Share options exercisable
Weighted
Number of
Weighted
Number of
average
options
average years
options
exercise price
Exercise prices (in CAD)
outstanding
to expiry
exercisable
(in CAD)
$6.00 - $7.99
1,016,250
0.77
1,016,250
7.03
$8.00 - $9.99
1,198,719
1.94
934,330
9.42
$10.00 - $11.99
78,000
2.05
51,600
10.75
$12.00 - $13.99
1,070,341
3.04
577,919
12.97
$14.00 - $15.99
105,000
3.88
25,000
15.17
3,468,310
2.00
2,605,099
$
9.35
The total share-based compensation expense for the year ended December 31, 2019 was $2,625 (2018 – $3,502), which was expensed in the statement of earnings as share-based compensation expense.
The following are the weighted average assumptions employed to estimate the fair value of options granted for the year ended December 31, 2019 and 2018 using the Black-Scholes option pricing model:
For the year ended
December 31,
December 31,
2019
2018
Risk-free interest rate
1.43
%
2.23
%
Expected volatility
55.21
%
58.46
%
Expected life
5 years
5 years
Expected dividend yield
Nil
Nil
Option pricing models require the input of subjective assumptions including the expected price volatility and expected option life. Changes in these assumptions would have a significant impact on the initial fair value calculation.
(c) RSU's
The Company adopted the 2015 RSU Plan to allow the Board of Directors to grant its employees and consultants, non-transferable share units based on the value of the Company’s share price at the date of grant. The awards have a graded vesting schedule over a three-year period and can be either cash or equity settled upon vesting at the discretion of the Board of Directors. The associated compensation cost is recorded in share-based compensation expense.
The following table summarizes the changes in RSU’s for the year ended December 31:
2019
2018
Weighted
Weighted
Number of
average fair
Number of
average fair
RSU's
value (in CAD)
RSU's
value (in CAD)
Outstanding, January 1,
741,886
$
11.31
729,064
$
14.41
Granted
—
—
481,230
9.78
Settled
(297,062)
13.54
(385,063)
9.67
Forfeited
(40,301)
12.87
(83,345)
11.16
Outstanding, December 31,
404,523
$
14.44
741,886
$
11.31
At December 31, 2019, a liability of $2,887 (2018 – $1,271) was outstanding and included in accounts payable and accrued liabilities. For the year ended December 31, 2019, $4,556 (2018 – $1,558) was expensed in the statement of earnings as share-based compensation expense.
(d) PSU’s
PSU’s are granted to senior executive management under the 2015 RSU Plan. The PSU’s vest at the end of the third year and the number of units to be issued on the vesting date will vary from 0% to 200% of the number of PSU’s granted, depending on the Company’s total shareholder return compared to the return of a selected group of peer companies. The awards can be settled in cash or equity upon vesting at the discretion of the Board of Directors.
The following table summarizes the changes in PSU’s for the year ended December 31:
2019
2018
Weighted
Weighted
Number of
average fair
Number of
average fair
PSU's
value (in CAD)
PSU's
value (in CAD)
Outstanding, January 1,
166,085
$
11.31
74,140
$
Granted
—
—
91,945
Outstanding, December 31,
166,085
$
14.44
166,085
$
At December 31, 2019, a liability of $924 (2018 – $231) was outstanding and included in accounts payable and accrued liabilities. For the year ended December 31, 2019, $667 (2018 – $226) was expensed in the statement of earnings as share-based compensation expense.
(e) DSU’s
The Company established the 2018 DSU plan for the benefit of the directors of the Company. Pursuant to the plan, eligible directors can elect to receive all or part of their total cash compensation in the form of DSU’s. The number of DSU’s granted to an eligible director is determined by dividing the portion of the compensation to be paid in DSU’s by the fair market value of the Company’s common shares on the conversion date. In addition, the Board may, at its discretion, grant additional DSU’s to plan participants. Each eligible director will be required to hold DSU’s received until the eligible director ceases to be a director of the Company, following which the DSU’s will be settled in cash.
The following table summarizes the changes in DSU’s for the year ended December 31:
2019
2018
Weighted
Weighted
Number of
average fair
Number of
average fair
DSU’s
value (in CAD)
DSU’s
value (in CAD)
Outstanding, January 1,
117,587
$
11.57
—
$
—
Granted
39,238
12.36
117,587
Outstanding, December 31,
156,825
$
14.45
117,587
$
At December 31, 2019, a liability of $1,745 (2018 – $997) was outstanding and included in accounts payable and accrued liabilities. For the year ended December 31, 2019, $683 (2018 – $1,014) was expensed in the statement of earnings as share-based compensation expense.
(f) Earnings per share
The calculation of diluted earnings per share was based on earnings attributable to ordinary shareholders and the weighted-average number of shares outstanding after adjustments for the effect of potential dilutive shares. For the year ended December 31, 2019, potential share issuances arising from the exercise of share options and the settlement of RSU’s in common shares were included in the calculation of diluted weighted average shares outstanding as well as their impact on earnings attributable to shareholders of the Company. Potentially dilutive shares associated with the convertible notes and share options (out of the money) were not included in the diluted earnings per share calculation as their effect was anti-dilutive.
The following table summarizes the calculation of basic and diluted earnings per share:
For the year ended
December 31,
December 31,
2019
2018
Net earnings for the year
$
40,917
$
36,620
Basic weighted average number of common shares outstanding
184,731,109
182,905,004
Effective impact of dilutive securities:
Share options
972,815
955,963
RSU's
27,402
20,950
Diluted weighted average number of common shares outstanding
185,731,326
183,881,917
Earnings per share
Basic
$
0.22
$
0.20
Diluted
$
0.22
$
0.20</t>
  </si>
  <si>
    <t>RELATED PARTIES</t>
  </si>
  <si>
    <t>18. RELATED PARTIES
Transactions with key management
Key management includes the Company’s directors (executive and non-executive) and executive officers including its Executive Chairman (“Exec Chair”), its President and Chief Executive Officer, its Executive Vice President and Chief Financial Officer, its Vice President, Operations, its Executive Vice President, Corporate Affairs and Sustainability, and its Vice President and Chief Exploration Officer.
Directors and key management compensation:
For the year ended
December 31,
December 31,
2019
2018
Salaries and benefits
$
4,840
$
5,851
Share-based compensation
5,376
3,559
$
10,216
$
9,410
Under the terms of the Exec Chair’s employment agreement, effective January 1, 2017, the Exec Chair was entitled to a retirement allowance which was due and payable in full in the event the Exec Chair terminated his employment with the Company. At December 31, 2019, the retirement allowance was a current liability in the amount of $4,620 (C$6,000). With the retirement of the Exec Chair on December 31, 2019, the retirement allowance was paid on January 3, 2020.</t>
  </si>
  <si>
    <t>SUPPLEMENTAL CASH FLOW INFORMATION</t>
  </si>
  <si>
    <t>19. SUPPLEMENTAL CASH FLOW INFORMATION
The net change in non-cash working capital items included in mineral properties, plant and equipment were as follows:
For the year ended
December 31,
December 31,
2019
2018
BCMETC receivable
(6,441)
—
Accounts payable and accrued liabilities
1,261
(9,168)
$
(5,180)
$
(9,168)
The net change in the Company’s financing liabilities, including long-term debt and the offtake obligation, were as follows:
December 31,
For the year emded
2019
December 31, 2018
Opening liabilities from financing activities
$
624,365
$
744,577
Proceeds from loan facility, net of transaction costs
67
472,384
Cash payments
(180,416)
(661,974)
Other non-cash movements
19,904
69,378
Ending liabilities from financing activities
$
463,920
$
624,365</t>
  </si>
  <si>
    <t>FINANCIAL RISK MANAGEMENT</t>
  </si>
  <si>
    <t>20. FINANCIAL RISK MANAGEMENT
Financial risk management
The Company has exposure to a variety of financial risks: market risk (including currency risk, interest rate risk and commodity price risk), credit risk and liquidity risk from its use of financial instruments.
This note presents information about the Company’s exposure to each of these risks, the Company’s objectives, policies and processes for measuring and managing risk, and the Company’s management of capital. Risk management is the responsibility of management and is carried out under policies approved by the Board of Directors. Material risks are monitored and are regularly discussed with the Audit Committee and Board of Directors.
(a) Market risk
Market risk is the risk that changes in market prices, such as foreign exchange rates, interest rates and commodity prices will affect the Company’s cash flows or value of its financial instruments.
(i)
Currency risk
The Company is subject to currency risk on financial instruments which are denominated in currencies that are not the same as the functional currency of the entity that holds them. Exchange gains and losses would impact earnings.
The Company is exposed to currency risk through cash and cash equivalents, receivables and other excluding trade receivables, restricted cash and accounts payable and accrued liabilities which are denominated in CAD.
The Company has not hedged its exposure to currency fluctuations at this time.
The following table shows the impact on pre-tax earnings of a 10% change in the USD:CAD exchange rate on financial assets and liabilities denominated in CAD, as of December 31, 2019, with all other variables held constant:
Impact of currency rate change on pre-tax earnings
10% increase
10% decrease
Cash and cash equivalents
$
817
$
(817)
Receivables and other, excluding trade receivables
850
(850)
Restricted cash
5
(5)
Accounts payable and accrued liabilities
(5,592)
5,592
In addition to currency risk from financial instruments, a significant portion of the Company’s mine production costs, capital expenditures and corporate administrative costs are incurred in CAD. Consequently, fluctuations in the USD exchange rate against the CAD increases the volatility of cost of sales and corporate administrative costs.
(ii)
Interest rate risk
The Company is subject to interest rate risk with respect to its investments in cash and cash equivalents. The Company’s current policy is to invest cash at floating rates of interest and cash reserves are to be maintained in cash and cash equivalents in order to maintain liquidity, while achieving a satisfactory return for shareholders. Fluctuations in interest rates when cash and cash equivalents mature impact interest income earned.
The Company is subject to interest rate risk with respect to its loan facility. Interest rates associated with this facility are based on LIBOR and the administrative agents' base rate which fluctuate based on market conditions.
The following table shows the impact on pre-tax earnings of a 1% change in interest rates on financial assets and liabilities as of December 31, 2019, with all other variables held constant:
Impact of interest rate change on pre-tax earnings
1% increase
1% decrease
Cash and cash equivalents
$
352
$
(352)
Loan facility
(381)
381
(iii)
Commodity price risk
The Company is subject to commodity price risk from fluctuations in the market prices for gold and silver. Commodity price risks are affected by many factors that are outside the Company’s control including global or regional consumption patterns, the supply of and demand for metals, speculative activities, the availability and costs of metal substitutes, inflation and political and economic conditions.
The financial instruments impacted by commodity prices are trade receivables.
Price adjustments are made in subsequent periods to the customer receivables for concentrate sales transactions based on movements in market prices prior to final pricing. As a result, concentrate sales receivables are fair valued and adjusted each period to reflect forward market prices to the estimated settlement date.
The Company has not hedged the price of any commodity at this time.
The following table shows the impact of pre-tax earnings from changes in the fair values of financial instruments with a 10% change in gold and silver commodity prices. The impact of a 10% movement in commodity prices as of December 31, 2019, with all other variables held constant, is as follows:
Impact of price change on pre-tax earnings
10% increase
10% decrease
Trade receivables
$
6,434
$
(6,434)
(b) Credit risk
Credit risk is the risk of potential loss to the Company if the counterparty to a financial instrument fails to meet its contractual obligations. The Company's credit risk is primarily attributable to its liquid financial assets including cash and cash equivalents, trade receivables and restricted cash.
The carrying amount of financial assets represents the maximum credit exposure:
December 31,
December 31,
2019
2018
Cash and cash equivalents
$
23,174
$
45,407
Trade receivables
6,210
14,487
Restricted cash
54
2,029
$
29,438
$
61,923
The Company limits its exposure to credit risk on financial assets through investing its cash and cash equivalents and restricted cash with high-credit quality financial institutions. Management believes the risk of loss related to these deposits to be low. The Company continually evaluates changes in the status of its counterparties.
The Company is exposed to credit risk through its trade receivables, which are principally with internationally recognized counterparties. The Company sold its refined gold to counterparties to its offtake agreement until September 15, 2019. Currently, the Company sells its refined gold on spot contracts to financial institutions in Canada and its concentrates to trading companies. The Company sells its silver to refineries located in Canada and other jurisdictions and trading companies. The Company has had limited instances of default from its counterparties. The Company continually evaluates the counterparties to which it sells its product. The Company is not economically dependent on a limited number of customers for the sale of its gold and silver as its products can be sold through numerous world-wide commodity markets. As at December 31, 2019, the Company has $6,210 (2018 – $14,487) receivables related to its gold and silver revenue.
(c) Liquidity risk
Liquidity risk is the risk that the Company will not be able to meet its financial obligations as they fall due. The Company’s approach to managing liquidity is to ensure it will have sufficient liquidity to meet liabilities when due. The Company manages liquidity risk by monitoring actual and projected cash flows and matching the maturity profile of its financial assets and liabilities. Cash flow forecasting is performed regularly. To the extent the Company does not believe it has sufficient liquidity to meet obligations, it will consider securing additional debt or equity funding.
The Company's cash and cash equivalents are currently invested in business and savings accounts with high-credit quality financial institutions which are available on demand by the Company for its operating and capital expenditures. The Company has surety bonds to support future decommissioning and restoration provisions.
The Company’s financial obligations consist of accounts payable and accrued liabilities and long-term debt consisting of the loan facility and convertible notes.
As at December 31, 2019, the Company has cash and cash equivalents of $23,174 and a working capital (current assets less current liabilities) deficit of $66,805. Based on management’s cash flow projections, the Company expects that future operating and debt settlement requirements will be satisfied from operating cash flows. In addition, the undrawn portion of the revolving facility is $16,392.
The maturity analysis of financial liabilities as at December 31, 2019 is as follows:
More than
1 year
2-3 years
4-5 years
5 years
Total
Principal repayments on loan facility
$
66,667
$
315,333
$
—
$
—
$
382,000
Convertible notes
—
100,000
—
—
100,000
Accounts payable and accrued liabilities
48,411
—
—
—
48,411
Interest payments on loan facility (1)
16,273
21,970
—
—
38,243
Lease obligations
6,549
6,689
1,849
—
15,087
Interest on convertible notes
2,250
3,366
—
—
5,616
RSU liability
3,009
802
—
—
3,811
$
143,159
$
448,160
$
1,849
$
—
$
593,168
(1)
Interest payments on the loan facility represent management’s best estimate based on current LIBOR and the Company’s projected applicable margin in accordance with the terms of the loan facility.
Capital management
The Company’s objectives in the managing of capital are to safeguard the Company’s ability to continue as a going concern and provide financial capacity to meet its strategic objectives. Management monitors the amount of cash and cash equivalents, debt instruments and equity in the capital structure and adjusts the capital structure, as necessary, to support the exploration, development and operation of its Brucejack Mine and projects.
The capital structure of the Company consists of debt instruments and equity attributable to common shareholders, comprising of issued share capital, contributed surplus, accumulated other comprehensive loss and deficit.
The Company manages the capital structure and makes adjustments to it in light of changes in economic conditions and the risk characteristics of the underlying assets. To maintain or adjust the capital structure, the Company may attempt to issue new shares, issue new debt, acquire or dispose of assets to facilitate the management of its capital requirements.
The Company prepares detailed annual budgets and cash flow forecasts for mining, development and corporate activities that are approved by the Board of Directors. Forecasts are regularly reviewed and updated for changes in circumstances so that appropriate capital allocation, investment and financing decisions are made for the Company.
Fair value estimation
The Company’s financial assets and liabilities are measured and recognized according to a fair value hierarchy that prioritizes the inputs to valuation techniques used to measure fair value. The hierarchy gives the highest priority to unadjusted quoted prices in active markets for identical assets and liabilities and the lowest priority to unobservable inputs.
The three levels of fair value hierarchy are as follows:
Level 1: Quoted prices in active markets for identical assets or liabilities that the Company has the ability to access at the measurement date.
Level 2: Inputs other than quoted prices included within Level 1 that are observable for the asset or liability, either directly (i.e. as prices) or indirectly (i.e. derived from prices).
Level 3: Inputs for the asset or liability that are not based on observable market data
The carrying values of cash and cash equivalents, receivables and other, accounts payable and accrued liabilities approximate their fair values due to the short-term maturity of these financial instruments. The loan facility also approximates fair value due to the floating rate basis of the interest charges on the loans.
The following tables present the Company’s financial assets and liabilities by level within the fair value hierarchy. It does not include fair value information for financial assets and financial liabilities not measured at fair value if the carrying amount is a reasonable approximation of fair value.
Carrying value
Fair value
Amortized
As at December 31, 2019
FVTPL
cost
Level 1
Level 2
Level 3
Financial assets
Cash and cash equivalents
$
—
$
23,174
$
—
$
—
$
—
Trade receivables
6,210
—
—
6,210
—
Restricted cash
—
54
—
—
—
$
6,210
$
23,228
$
—
$
6,210
$
—
Financial liabilities
Accounts payable and accrued liabilities
$
—
$
47,297
$
—
$
—
$
—
Lease obligations
—
14,118
—
—
—
RSU liability
3,811
—
—
3,811
—
DSU liability
1,745
—
—
1,745
—
Loan facility
—
376,202
—
—
—
Debt portion of convertible note
—
87,718
—
87,718
—
$
5,556
$
525,335
$
—
$
93,274
$
—
Carrying value
Fair value
Amortized
As at December 31, 2018
FVTPL
cost
Level 1
Level 2
Level 3
Financial assets
Cash and cash equivalents
$
—
$
45,407
$
—
$
—
$
—
Trade receivables
14,487
—
—
14,487
—
Restricted cash
—
2,029
—
—
—
$
14,487
$
47,436
$
—
$
14,487
$
—
Financial liabilities
Accounts payable and accrued liabilities
$
—
$
43,048
$
—
$
—
$
—
RSU liability
1,502
—
—
1,502
—
DSU liability
997
—
—
997
—
Loan facility
—
472,146
—
—
—
Offtake obligation
70,069
—
—
—
70,069
Debt portion of convertible note
—
82,150
—
82,150
—
$
72,568
$
597,344
$
—
$
84,649
$
70,069
Until its repurchase on September 30, 2019, the offtake obligation was valued using Monte Carlo simulation valuation models. The key inputs used by the Monte Carlo simulation in valuing the offtake obligation included: the gold forward curve based on Comex futures, long-term gold volatility, call option exercise prices and the risk-free rate of return. The valuation of the offtake obligation also required estimation of the Company’s non-performance or credit risk and the anticipated production schedule of gold ounces delivered over the life of mine.</t>
  </si>
  <si>
    <t>TAXATION</t>
  </si>
  <si>
    <t>21. TAXATION
(a) Deferred income taxes
Deferred income taxes are presented on the statement of financial position as follows:
December 31,
December 31,
2019
2018
Deferred income tax asset
$
10,051
$
—
Deferred income tax liability
(62,086)
(15,236)
Net deferred income tax liability
$
(52,035)
$
(15,236)
The tax effects of temporary differences between amounts recorded in the Company’s accounts and the corresponding amounts as computed for income tax purposes gives rise to a net deferred tax liability as follows:
December 31,
December 31,
2019
2018
Tax loss carry forwards
$
78,654
$
74,400
Other
6,569
2,080
Investment tax credits
6,545
6,545
Financing costs
2,431
4,310
Inventories
(675)
(847)
Long term debt
(6,061)
10,798
Provincial mining tax attributes
(15,107)
(6,088)
Mineral interests
(124,391)
(106,434)
$
(52,035)
$
(15,236)
Deductible temporary differences for which no deferred tax assets are recognized are as follows:
December 31,
December 31,
2019
2018
Provincial mining tax attributes
$
21,239
$
18,947
Decommissioning and restoration provision
21,239
18,947
Other
68
68
$
42,546
$
37,962
The Company has tax losses in Canada of approximately $291,312 (2018 - $275,265) expiring in various amounts from 2030 to 2039. The Company also has investment tax credits totaling approximately $8,965 (2018 - $8,965). The Company has deductible temporary differences for which no deferred tax assets have been recognized of $42,546 (2018 - $37,962). A deferred tax asset has not been recognized in respect of these differences, as it is not probable that sufficient future taxable earnings will be available in the periods when deductions from such potential assets will be realized.
(b) Income tax expense
The Company’s income tax expense is comprised of the following:
For the year ended
December 31,
December 31,
2019
2018
Current tax expense
$
4,561
$
4,196
Deferred income tax expense
36,799
12,668
$
41,360
$
16,864
The provision for income taxes differs from the amount calculated using the Canadian federal and provincial statutory income tax rates of 27.0% (2018 – 27.0%) as follows:
For the year ended
December 31,
December 31,
2019
2018
Expected tax expense
$
22,215
$
14,441
Provincial mining taxes
15,398
800
Non-deductible repurchase of offtake obligation
7,821
—
Non-temporary differences
903
(410)
Share-based compensation and other items
709
943
Change in unrecognized temporary differences
619
(10,942)
Flow-through shares
—
823
Flow-through share premium
—
(526)
Impact of foreign exchange on CAD denominated tax attributes
(6,305)
11,735
$
41,360
$
16,864</t>
  </si>
  <si>
    <t>COMMITMENTS</t>
  </si>
  <si>
    <t>22. COMMITMENTS
The following table provides the Company’s gross contractual obligations as of December 31, 2019:
More than
1 year
2-3 years
4-5 years
5 years
Total
Principal repayments on loan facility
$
66,667
$
315,333
$
—
$
—
$
382,000
Repayment of convertible notes
2,250
103,366
—
—
105,616
Interest payments on loan facility (1)
16,273
21,970
—
—
38,243
Decommissioning and restoration provision
53
119
—
21,067
21,239
Lease obligations
6,549
6,689
1,849
—
15,087
Purchase commitments
7,644
—
—
—
7,644
Short-term lease commitments
233
—
—
—
233
$
99,669
$
447,477
$
1,849
$
21,067
$
570,062
(1)
Interest payments on the loan facility represent management’s best estimate based on current LIBOR and the Company’s projected applicable margin in accordance with the terms of the loan facility.
Commitments – Brucejack Mine
The Company and the Nisga’a Nation have entered into a comprehensive Cooperation and Benefits Agreement in respect of the Brucejack Mine. Under the terms of the Agreement, the Nisga’a Nation will provide ongoing support for the development and operation of Brucejack with participation in its economic benefits.
The Brucejack Mine is subject to a 1.2% net smelter returns royalty (“1.2% NSR royalty”) on production in excess of cumulative 503,386 ounces of gold and 17,907,080 ounces of silver. The gold ounce production threshold for the 1.2% NSR royalty was met in December 2018. For the year ended December 31, 2019, $5,575 (2018 – $258) was expensed to royalties and selling costs in the statement of earnings.</t>
  </si>
  <si>
    <t>CONTINGENCIES</t>
  </si>
  <si>
    <t>23. CONTINGENCIES
The Company is involved in various claims, litigation and other matters in the ordinary course and conduct of business. Some of these pending matters will take a number of years to resolve. While it is not possible to determine the ultimate outcome of such actions at this time, and inherent uncertainties exist in predicting such outcomes, it is the Company’s belief that the ultimate resolution of such actions is not reasonably likely to have a material adverse effect on its consolidated financial position or results of operations.
(a) Canadian class action
On October 29, 2013, David Wong, a shareholder of the Company, filed a proposed class action claim (the "Wong Action") against the Company, Robert Quartermain (a director, and the President and the CEO of the Company at such time) and Snowden Mining Industry Consultants Ltd. (“Snowden”). The Wong Action was filed in the Ontario Superior Court of Justice.
The Wong Action alleges that the price of the Company's shares on the TSX and NYSE suffered a significant drop in value following the announcement on October 9, 2013 of the resignation of Strathcona Mineral Services Ltd. (“Strathcona”), the consultant responsible for overseeing and reporting on the 10,000-tonne bulk sample, and the announcement of Strathcona’s reasons for resigning on October 22, 2013.
The Wong Action claims C$60,000 in general damages on behalf of a class of persons who acquired the Company’s securities between July 23, 2013 and October 21, 2013. Snowden is no longer a defendant in the Wong Action.
The plaintiff in the Wong Action brought a motion for leave to commence an action under the secondary market provisions in Part XXIII.1 of the Ontario Securities Act. The motion was heard on May 29 and 30, 2017. The Court allowed the plaintiff’s motion on July 20, 2017. The Company was denied leave to appeal this decision. The Company and Robert Quartermain consented to, and on January 23, 2019 the Court granted, an order certifying the Wong Action as a class proceeding pursuant to the Class Proceedings Act (Ontario). The Company and Robert Quartermain have moved for summary judgment to dismiss the Wong Action, and their motion for summary judgment is scheduled to be heard in the third quarter of 2020.
The Company believes that the allegations made against it in the Wong Action are meritless and will vigorously defend them, although no assurance can be given with respect to the ultimate outcome. The Company has not accrued any amounts for this action.
(b) United States class action
Two putative class action complaints were filed against the Company and certain of its officers in the United States District Court for the Southern District of New York, one on September 7, 2018 and the other on October 19, 2018. The complaints were filed on behalf of an alleged class of all persons and entities who purchased or acquired shares of the Company between July 21, 2016 and September 6, 2018, and relate to public disclosures of the Company made between July 2016 and September 2018 regarding the Brucejack Mine. On April 8, 2019, the United States District Court for the Southern District of New York issued an order granting Aurico Gold Fund LP’s motion to consolidate the two cases under the case caption "In re Pretium Resources, Inc. Securities Litigation" (the “Aurico Action”), appoint itself as lead plaintiff, and approve lead plaintiff’s selection of counsel. On June 21, 2019, the plaintiffs in the Aurico Action filed a Consolidated Amended Class Action Complaint. The Company has retained legal counsel in connection with these matters and on August 27, 2019, filed its memorandum of law in support of its motion to dismiss the Aurico Action. The plaintiffs filed their opposition to the Company's motion to dismiss on October 28, 2019 and the Company filed its reply brief on December 10, 2019.
The Company believes that the allegations made against it and its officers in the Aurico Action are meritless and will vigorously defend them, although no assurance can be given with respect to the ultimate outcome. The Company has not accrued any amounts for this action.
(c) Construction claims
On April 24, 2017, Bear Creek Contracting Ltd. (“Bear Creek”) filed a Notice of Civil Claim against the Company (the “Bear Creek Action”) alleging that the Company owes Bear Creek C$14,563 in general damages in connection with work undertaken at the Brucejack Mine transmission line. The Bear Creek Action was filed in the Supreme Court of British Columbia. The Company filed a Response to Civil Claim on July 31, 2017, opposing all of the claims and allegations made. Notices of Civil Claim have also been filed by Blue Max Drilling Inc. (April 24, 2017), More Core Diamond Drilling Services Ltd. (March 27, 2017), and Lakelse Air Ltd. (February 23, 2018) who were subcontractors working under Bear Creek. Responses to Civil Claim have been filed in those actions and the claims are understood to be subsumed in the amount claimed by Bear Creek. It is expected that the four actions will be joined.
The Company is of the view that any liability it may have is within the limits of the lien holdback it continues to hold in trust with respect to these claims. The Company believes that all other allegations made against it in the Bear Creek Action, and the other actions, are meritless and will vigorously defend the matter, although no assurance can be given with respect to the ultimate outcome of such proceedings. The Company has not accrued any amounts for any of the actions.</t>
  </si>
  <si>
    <t>SIGNIFICANT ACCOUNTING POLICIES (Policies)</t>
  </si>
  <si>
    <t>Basis of consolidation</t>
  </si>
  <si>
    <t>Basis of consolidation
These consolidated financial statements include the financial statements of the Company and the entities controlled by the Company, its subsidiaries, listed in the following table:
Name of subsidiary
Place of
Proportion of
Principal activity
Pretium Exploration Inc.
British Columbia, Canada
100%
Holds interest in the Brucejack Mine and Snowfield Project
0890696 BC Ltd.
British Columbia, Canada
100%
Holds real estate in Stewart, British Columbia
Control is defined as the exposure, or rights, to variable returns from involvement with an investee and the ability to affect those returns through power over the investee. Power over an investee exists when the Company has existing rights that give the Company the ability to direct the activities that significantly affect the investee’s returns. This control is generally evidenced through owning more than 50% of the voting rights or currently exercisable potential voting rights of a subsidiary’s share capital. The financial statements of subsidiaries are included in the consolidated financial statements from the date that control commences until the date that control ceases.
Intercompany balances and transactions, including any unrealized income and expenses arising from intercompany transactions, are eliminated in preparing the consolidated financial statements.</t>
  </si>
  <si>
    <t>Foreign currency translation</t>
  </si>
  <si>
    <t>Foreign currency translation
Functional and presentation currency
Items included in the financial statements of each consolidated entity are measured using the currency of the primary economic environment in which the entity operates (the “functional currency”). The functional currency of the Company and its subsidiaries is the United States dollar (“USD”), which is also the Company’s presentation currency. References to “$” or “USD” are to United States dollars, while references to “C$” or “CAD” are to Canadian dollars.
Transactions and balances
Foreign currency transactions are translated into the functional currency using the exchange rates prevailing at the dates of the transactions or valuations where items are re-measured. Foreign exchange gains and losses resulting from the settlement of such transactions and from the translation at period end exchange rates of monetary assets and liabilities denominated in foreign currencies are recognized in the statement of earnings for the year.</t>
  </si>
  <si>
    <t>Financial instruments</t>
  </si>
  <si>
    <t>Financial instruments
Financial assets – Classification
Financial assets are classified at initial recognition as either: measured at amortized cost, FVTPL or fair value through other comprehensive income (“FVOCI”). The classification depends on the Company’s business model for managing the financial assets and the contractual terms which give rise to the cash flows.
For assets measured at fair value, gains and losses will either be recorded in earnings or other comprehensive income (“OCI”). For investments in debt instruments, this will depend on the business model for which the investment is held. For investments in equity instruments that are not held for trading, this will depend on whether the Company has made an irrevocable election at the time of initial recognition to account for the equity investment at FVOCI.
The Company reclassifies debt investments when and only when its business model for managing those assets changes.
Financial assets – Measurement
At initial recognition, the Company measures a financial asset at its fair value plus, in the case of a financial asset not at FVTPL, transaction costs that are directly attributable to the acquisition of the financial asset. Transaction costs of financial assets carried at FVTPL are expensed in the statement of earnings.
Financial assets with embedded derivatives are considered in their entirety when determining whether their cash flows are solely payment of principal and interest.
Subsequent measurement of debt instruments depends on the Company’s business model for managing the asset and the cash flow characteristics of the asset. There are three measurement categories into which the Company classifies its debt instruments:
·
Amortized cost – Assets that are held for collection of contractual cash flows where those cash flows represent solely payments of principal and interest are measured at amortized cost. A gain or loss on a debt investment that is subsequently measured at amortized cost and is not part of a hedging relationship is recognized in earnings when the asset is derecognized or impaired. Interest income from these financial assets is included in interest and finance income using the effective interest rate method.
·
FVOCI –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revenue and foreign exchange gains and losses which are recognized in earnings. When the financial asset is derecognized, the cumulative gain or loss previously recognized in OCI is reclassified from equity to earnings and recognized in other gains (losses). Interest income from these financial assets is included in interest and finance expense using the effective interest rate method. Foreign exchange gains and losses are presented in foreign exchange gain (loss) and impairment expenses in other expenses.
·
FVTPL – Assets that do not meet the criteria for amortized cost or FVOCI are measured at FVTPL. A gain or loss on a debt investment that is subsequently measured at FVTPL and is not part of a hedging relationship is recognized in earnings and presented net in the statement of earnings within other gains (losses) in the period in which it arises.
Changes in the fair value of financial assets at FVTPL are recognized in loss on financial instruments at fair value in the statement of earnings as applicable.
Cash and cash equivalents and restricted cash
Cash and cash equivalents comprise cash holdings in business and savings accounts held at major financial institutions with an original maturity date of three months or less. Restricted cash is held at major financial institutions as collateral for reclamation and surety bonds. Cash and restricted cash are classified at amortized cost. Interest income is recognized by applying the effective interest rate method.
Receivables and other
The Company’s trade receivables result from sales transactions in accordance with IFRS 15, Revenue from Contracts with Customers and contain provisional pricing arrangements. These trade receivables are classified as FVTPL with the gain (loss) included in revenue.
Accounts payable and accrued liabilities and debt
Accounts payable and accrued liabilities, the debt portion of the convertible notes, the senior secured term credit facility and the senior secured loan facility are recognized initially at fair value, net of any directly attributable transaction costs. Subsequent to initial recognition these financial liabilities are held at amortized cost using the effective interest method.
Derivatives
Derivative instruments, including embedded derivatives in financial liabilities or non-financial contracts, such as the offtake obligation, are recorded at FVTPL and, accordingly, are recorded on the statement of financial position at fair value. Fair values for derivative instruments are determined using valuation techniques, with assumptions based on market conditions existing at the statement of financial position date or settlement date of the derivative.</t>
  </si>
  <si>
    <t>Inventories
Ore stockpiles, in-circuit and finished metal inventory (gold and silver) are valued at the lower of weighted average production cost and net realizable value. Production costs include the cost of raw materials, direct labour, mine-site overhead expenses and applicable depreciation and depletion of mineral properties, plant and equipment. Net realizable value is calculated as the estimated price at the time of sale based on prevailing and long-term metal prices less estimated future production costs to convert the inventories into saleable form and estimated costs to sell.
Ore stockpile inventory represents ore on the surface or underground that has been extracted from the mine and is available for further processing. In-circuit inventory represents material in the mill circuit that is in the process of being converted into a saleable form. Finished metal inventory represents gold and silver doré and concentrate located at the mine, in transit to customers and at refineries.
Materials and supplies inventories are valued at the lower of weighted average cost and net realizable value. Replacement costs of materials and spare parts are generally used as the best estimate of net realizable value.
Any write-downs of inventory to net realizable value are recorded within cost of sales in the statement of earnings. If there is a subsequent increase in the value of inventory, the previous write-downs to net realizable value are reversed up to cost to the extent that the related inventory has not been sold.</t>
  </si>
  <si>
    <t>Mineral properties</t>
  </si>
  <si>
    <t xml:space="preserve">Mineral properties
Mineral properties include the fair value attributable to mineral reserves and resources acquired in a business combination or asset acquisition, underground mine development costs and previously capitalized exploration and evaluation costs. Upon commencement of production, a mineral property is depleted using the unit-of-production method. Unit-of-production depletion rates are determined using gold ounces mined over the estimated proven and probable reserves at the mine. </t>
  </si>
  <si>
    <t>Development costs incurred during production</t>
  </si>
  <si>
    <t>Development costs incurred during production
The Company incurs development costs to build new raises and ramps (vertical development) that enable the Company to physically access ore underground. The time over which these costs will be incurred depends on the mine life. These underground development costs are capitalized as incurred. Capitalized underground development costs incurred to enable access to specific areas of the mine and which only provide an economic benefit over a specific period of mining are depleted using a unit-of-production method determined using gold ounces mined over the estimated proven and probable reserves in that particular area of the mine.</t>
  </si>
  <si>
    <t>Plant and equipment</t>
  </si>
  <si>
    <t>Plant and equipment
Plant and equipment are measured at cost less accumulated depreciation and accumulated impairment losses. The initial cost of an asset is comprised of its purchase price or construction cost, any costs directly attributable to bringing the asset to the location and condition necessary for it to be capable of operating in the manner intended by management and the estimated future cost of dismantling and removing the asset. The purchase price or construction cost is the fair value of consideration given to acquire the asset.
Depreciation of plant and equipment commences when the asset has been fully commissioned and is available for its intended use.
A majority of mine and site infrastructure assets, including buildings, roads and transmission lines are depreciated using a unit-of-production method over the life of mine. Depreciation is determined each year using gold ounces mined over the estimated proven and probable reserves of the mine.
Depreciation of other assets, including those ancillary to the Brucejack Mine are calculated using the straight-line method to allocate cost over the estimated useful lives, as follows:
Asset class
Estimated useful life
Mine and mill equipment
5 - 14 years
Light vehicles
3 - 5 years
Office and computer equipment
3 - 5 years
Leasehold improvements
Term of lease
When significant components of an asset have different useful lives, depreciation is calculated on each separate component. Each asset or component’s estimated useful life has due regard to both its own physical life limitations and the present assessment of economically recoverable reserves of the Brucejack Mine.
Depreciation methods and estimated useful lives and residual values are reviewed annually. Changes in estimates are accounted for prospectively.
Expenditures on major maintenance or repairs includes the cost of the replacement of parts of assets and overhaul costs. Where an asset or part of an asset is replaced and it is probable that future economic benefits associated with the item will be available to the Company, the expenditure is capitalized and the carrying amount of the item replaced is derecognized. Similarly, overhaul costs associated with major maintenance are capitalized and depreciated over their useful lives where it is probable that the future economic benefits will be available and any remaining carrying amounts of the cost of previous overhauls are derecognized. All other costs are expensed as incurred.
An item of plant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the statement of earnings.</t>
  </si>
  <si>
    <t>Construction in progress</t>
  </si>
  <si>
    <t>Construction in progress
Costs recorded for assets under construction are capitalized as construction in progress. On completion, the cost of construction is transferred to the appropriate category of mineral properties, plant and equipment. No depreciation is recorded until the assets are substantially complete and available for their intended use.</t>
  </si>
  <si>
    <t>Borrowing costs</t>
  </si>
  <si>
    <t>Borrowing costs
Borrowing costs that are directly attributable to the acquisition, construction or production of an asset that takes a substantial period of time to prepare for its intended use are capitalized as part of the cost of the asset. Capitalization of borrowing costs begins when there are borrowings and activities commence to prepare an asset for its intended use. Capitalization of borrowing costs ends when substantially all activity necessary to prepare a qualifying asset for its intended use are complete. When proceeds of project-specific borrowings are invested on a temporary basis, borrowing costs are capitalized net of any investment income.</t>
  </si>
  <si>
    <t>Exploration and evaluation expenditures</t>
  </si>
  <si>
    <t>Exploration and evaluation expenditures
Exploration and evaluation expenditures include the costs of acquiring licenses and costs associated with exploration and evaluation activity. Exploration and evaluation expenditures are capitalized. Mineral property acquisition costs are capitalized. Exploration and evaluation costs incurred before the Company has obtained the legal rights to explore an area are expensed.
Once the technical feasibility and commercial viability of the extraction of mineral reserves or resources from a particular mineral property has been determined, expenditures are reclassified to mineral properties within mineral properties, plant and equipment.
The establishment of technical feasibility and commercial viability of a mineral property is assessed based on a combination of factors, including:
·
The extent to which mineral reserves or mineral resources as defined in National Instrument 43‑101, Standards of Disclosure for Mineral Projects (“NI 43-101”) have been identified through a feasibility study or similar document;
·
The results of optimization studies and further technical evaluation carried out to mitigate project risks identified in the feasibility study;
·
The status of environmental permits; and
·
The status of mining leases or permits.
Exploration and evaluation assets are tested for impairment immediately prior to reclassification to mineral properties.</t>
  </si>
  <si>
    <t>Mineral exploration tax credits</t>
  </si>
  <si>
    <t>Mineral exploration tax credits
Mineral exploration tax credits on eligible mineral exploration expenditures incurred are treated as a reduction of capitalized mineral properties. The credits are recorded as a receivable when the amount is reliably measurable, and it is considered probable that the tax credit will be recovered.</t>
  </si>
  <si>
    <t>Impairment of non-financial assets</t>
  </si>
  <si>
    <t>Impairment of non-financial assets
The carrying amounts of assets included in mineral properties, plant and equipment are reviewed for impairment whenever facts and circumstances suggest that the carrying amounts may not be recoverable. If there are indicators of impairment, the recoverable amount of the asset is estimated in order to determine the extent of any impairment. Where the asset does not generate cash flows that are independent from other assets, the recoverable amount of the cash generating unit to which the asset belongs is determined. The recoverable amount of an asset or cash generating unit is determined as the higher of its fair value less costs of disposal (“FVLCD”) and its value in use. An impairment loss exists if the asset’s carrying amount exceeds the recoverable amount and is recorded as an expense immediately.
Value in use is determined as the present value of the future cash flows expected to be derived from continuing use of an asset or cash generating unit in its present form. These estimated future cash flows are discounted to their present value using a pre-tax discount rate that reflects current market assessments of the time value of money and the risks specific to the asset or cash generating unit for which estimates of future cash flows have not been adjusted.
Fair value is the price that would be received from selling an asset in an orderly transaction between market participants at the measurement date. Costs of disposal are incremental costs directly attributable to the disposal of an asset. Estimated future cash flows are calculated using estimated future prices, mineral reserves and resources and operating and capital costs. All inputs used are those that an independent market participant would consider appropriate.
Tangible assets that have been impaired in prior periods are tested for possible reversal of impairment whenever events or changes in circumstances indicate that the impairment has reversed. If the impairment has reversed, the carrying amount of the asset is increased to its recoverable amount, but not beyond the carrying amount that would have been determined had no impairment loss been recognized for the asset in the prior periods. A reversal of an impairment loss is recognized into earnings immediately.</t>
  </si>
  <si>
    <t>Decommissioning and restoration provision
The Company has provisions for decommissioning and restoration costs which include the dismantling and demolition of infrastructure and the removal of residual materials and remediation of disturbed areas. Decommissioning and restoration costs are a normal consequence of mining and a majority of decommissioning and restoration expenditures are expected to be incurred at the end of the life of mine.
Decommissioning and restoration costs are estimated and discounted to their net present value and capitalized to the carrying amount of the related asset along with the recording of a corresponding liability, as soon as the obligation to incur such costs arises. The discount rate used to calculate the net present value is a pre-tax rate that reflects risks specific to the liability.
Each period the Company reviews cost estimates and other assumptions used in the valuation of the provision to reflect events, changes in circumstances and new information available. The liability is adjusted each year for the unwinding of the discount, changes to the current market-based discount rate and for the amount or timing of the underlying cash flows needed to settle the provision.</t>
  </si>
  <si>
    <t>Share capital
Common shares are classified as equity. Transaction costs directly attributable to the issue of common shares and share options are recognized as a deduction from equity, net of any tax effects.</t>
  </si>
  <si>
    <t>Flow-through shares</t>
  </si>
  <si>
    <t>Flow-through shares
The issuance of flow-through common shares results in the obligation to transfer the tax deductibility of the qualifying resource expenditures funded from the proceeds of the sale of such shares to the purchasers of the shares. On the issuance of such shares, the Company bifurcates the flow-through shares into: a flow-through share premium, equal to the estimated premium that investors pay for the flow-through feature, which is recognized as a liability, and share capital. As the related exploration expenditures are incurred, the Company derecognizes the premium liability and recognizes a related income tax recovery.</t>
  </si>
  <si>
    <t>Revenue recognition</t>
  </si>
  <si>
    <t>Revenue recognition
The Company produces doré and concentrates which contain both gold and silver. The doré is further processed to produce refined metals for sale. The concentrates are sold to smelters in concentrate form. The Company’s performance obligations relate primarily to the delivery of mine production in refined or concentrate form to its customers.
Revenue is recognized when control is transferred to the customer. Control transfers when a product is delivered to the customer, the customer has full discretion over the product and there is no unfulfilled obligation that could affect the customer’s acceptance of the product.
Control over the refined gold or silver produced from doré is transferred to the customer and revenue recognized upon delivery to the customer’s bullion account.
For shipment of doré, approximately 90% of the estimated contained gold is available to be delivered to the customer's bullion account within approximately 10 days of arrival at the refinery. The balance of the contained gold is delivered to the customer's bullion account following the final processing outturn. The contained silver is sold following the final processing outturn.
Control over gold and silver bearing concentrates is transferred to the customer and revenue recognized when the concentrates are loaded or available for loading onto the vessel at the port of discharge. Revenue from concentrate sales are recognized net of treatment costs and refining charges.
Revenue is recognized at an amount that reflects the consideration to which the Company expects to be entitled in exchange for transferring the product to the customer.
Sales of refined gold are recorded at the spot price on the date of delivery to the customer’s bullion account with payment received on the same day. Sales of silver are recorded at the spot price on the date of sale.
Concentrate sales are recorded at the provisional price based on the estimated forward price to the date of final settlement. The final purchase price for these gold concentrate sales will be the average price for a period of time following the bill of lading date depending on the customer. Adjustments are made in subsequent periods to the customer receivables for these sales transactions based on movements in market prices prior to final pricing. As a result, concentrate sales receivables are fair valued and adjusted each period to reflect forward market prices to the estimated settlement date. These changes in fair value are included in revenue on the statement of earnings. The Company receives payment for 90% of the value of each concentrate shipment 15 – 30 days after the loading of the material at the port of discharge. A final payment for 10% of the value of each sale is received upon completion of final assays and final pricing based on a defined pricing period.
Revenue recognition under the offtake agreement
Under the offtake agreement, the Company was required to deliver gold equivalent to 100% of production up to 7,067,000 ounces (note 11).
Refined gold and silver were delivered directly to the offtakers and recorded at the spot price on the date of delivery. The final purchase price to be paid under the offtake agreement was, at the purchaser’s option, a market referenced gold price in USD per ounce during a defined pricing period after the date of each sale. The difference between the spot price on the date of sale and the price paid by the purchaser reflected the settlement of a portion of the offtake obligation previously recorded on the statement of financial position. The Company received payment for 90% of the value of each gold sale within 2 days of the date of sale. A final payment for 10% of the value of each gold sale, taking into account the purchaser’s pricing option, was received on the 7 th day after the date of sale.
The Company repurchased 100% of the offtake agreement on September 30, 2019 eliminating the Company’s obligation to deliver gold to the holders of the offtake agreement.</t>
  </si>
  <si>
    <t>Share-based payments</t>
  </si>
  <si>
    <t>Share-based payments
Share options
Options granted to employees under the Company’s equity settled share-based option plan are measured at fair value at the date of grant. Fair value is determined using the Black-Scholes option pricing model, which relies on estimates of the risk-free interest rate, expected share price volatility, future dividend payments and the expected average life of the options. The fair value determined at the grant date is recognized as an expense over the vesting period in accordance with the vesting terms and conditions (graded vesting method), with a corresponding increase in contributed surplus in equity.
An individual is classified as an employee when the individual is an employee for legal or tax purposes (direct employee) or provides services similar to those performed by a direct employee. Equity-settled share-based payment transactions with non-employees are measured at the fair value of the goods or services received. However, if the fair value cannot be estimated reliably, the share-based payment transaction is measured at the fair value of the equity instruments granted at the date the Company receives the goods or the services.
Restricted share units (“RSU’s”)
RSU’s are granted to employees of the Company and are expected to be settled in cash. A liability for RSU’s is measured at fair value on the grant date and is subsequently adjusted for changes in fair value at each reporting date until settlement. The fair value of RSU’s is estimated based on the quoted market price of the Company’s common shares. The liability is recognized on a graded vesting basis over the vesting period, with a corresponding expense in the statement of earnings.
Performance share units (“PSU’s”)
PSU’s are granted under the Company’s 2015 RSU Plan and are expected to be settled in cash. The amount of units to be issued on the vesting date will vary from 0% to 200% of the number of PSU’s granted, depending on the Company’s total shareholder return compared to the return of a selected group of peer companies. Vesting, and therefore the liability, is based on the Company’s total shareholder return and the target settlement ranges from 0% to 200% of the original grant of units.
The fair value of a PSU reflects the value of a Company common share based on the quoted market price and the number of units issued is dependent upon the Company’s relative performance against a selected group of peer companies.
The initial fair value of the liability is calculated as of the grant date and is recognized as share-based compensation expense over the vesting period in accordance with the vesting terms and conditions. Subsequently, at each reporting date and on settlement, the liability is re-measured with any changes in fair value recorded to the statement of earnings.
Deferred share units (“DSU’s”)
DSU’s are granted to independent directors of the Company and are settled in cash when the individual ceases to be a director of the Company, either voluntarily or involuntarily. DSU’s vest immediately on the grant date. The fair value of a DSU reflects the value of a Company common share based on the quoted market price. The initial fair value of the liability is calculated as of the grant date and is recognized as share-based compensation expense. Subsequently, at each reporting date and on settlement, the liability is re-measured with any changes in fair value recorded to the statement of earnings.</t>
  </si>
  <si>
    <t>Income and mining taxes</t>
  </si>
  <si>
    <t>Income and mining taxes
Income taxes include Canadian federal and provincial income taxes. Provincial mining taxes represent Canadian provincial taxes levied on mining operations. To the extent these taxes are determined based on a measure of taxable earnings, they are also accounted for as income taxes.
Income tax is recognized in earning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nor taxable earnings. The amount of deferred tax provided is based on the expected manner of realization or settlement of the carrying amount of assets and liabilities, using tax rates at the end of the reporting year applicable to the year of expected realization.
A deferred tax asset is recognized only to the extent that it is probable that future taxable earnings will be available against which the asset can be utilized.</t>
  </si>
  <si>
    <t>Contingent liabilities</t>
  </si>
  <si>
    <t>Contingent liabilities
Contingent liabilities are possible obligations whose existence will only be confirmed by future events not wholly within the control of the Company. Contingent liabilities are disclosed unless the possibility of an outflow of economic resources is considered remote.</t>
  </si>
  <si>
    <t>Earnings per share</t>
  </si>
  <si>
    <t>Earnings per share
The Company presents basic earnings per share data for its common shares, calculated by dividing the earnings attributable to common shareholders of the Company by the weighted average number of common shares outstanding during the year. Diluted earnings per share is determined by adjusting the earnings attributable to common shareholders and the weighted average number of common shares outstanding for the effects of all dilutive potential common shares.</t>
  </si>
  <si>
    <t>BASIS OF PREPARATION (Tables)</t>
  </si>
  <si>
    <t>Schedule of reconciliation of the Company's operating lease commitments at December 31, 2018, as previously disclosed in the Company's annual consolidated financial statements, to the lease obligation recognized on initial application of IFRS 16 at January 1, 2019</t>
  </si>
  <si>
    <t>Adoption of
IFRS 16
Operating lease commitments - December 31, 2018
$
13,804
Adjustments from adoption of IFRS 16
(96)
Operating lease commitments - December 31, 2018
13,708
IFRS 16 recognition exemptions:
Short-term leases
(727)
Low-value leases
(24)
Effect from discounting using the incremental borrowing rate - January 1, 2019
(1,066)
Lease obligation recognized on adoption of IFRS 16
11,891
Finance lease obligation (IAS 17) - December 31, 2018
748
Lease obligation - January 1, 2019
$
12,639</t>
  </si>
  <si>
    <t>SIGNIFICANT ACCOUNTING POLICIES (Tables)</t>
  </si>
  <si>
    <t>Schedule of basis of consolidation</t>
  </si>
  <si>
    <t>Name of subsidiary
Place of
Proportion of
Principal activity
Pretium Exploration Inc.
British Columbia, Canada
100%
Holds interest in the Brucejack Mine and Snowfield Project
0890696 BC Ltd.
British Columbia, Canada
100%
Holds real estate in Stewart, British Columbia</t>
  </si>
  <si>
    <t>Schedule of estimated useful lives</t>
  </si>
  <si>
    <t>Asset class
Estimated useful life
Mine and mill equipment
5 - 14 years
Light vehicles
3 - 5 years
Office and computer equipment
3 - 5 years
Leasehold improvements
Term of lease</t>
  </si>
  <si>
    <t>RECEIVABLES AND OTHER (Tables)</t>
  </si>
  <si>
    <t>Schedule of receivables and other</t>
  </si>
  <si>
    <t>December 31,
December 31,
2019
2018
BC Mineral Exploration Tax Credit ("BCMETC") receivable
$
6,441
$
—
Trade receivables
6,210
14,487
Prepayments and deposits
3,109
3,332
Tax receivables
1,652
420
Other receivables
19
73
$
17,431
$
18,312</t>
  </si>
  <si>
    <t>INVENTORIES (Tables)</t>
  </si>
  <si>
    <t>Schedule of inventories</t>
  </si>
  <si>
    <t>December 31,
December 31,
2019
2018
Materials and supplies
$
13,403
$
11,548
Finished metal
8,213
12,745
In-circuit
329
458
$
21,945
$
24,751</t>
  </si>
  <si>
    <t>MINERAL PROPERTIES, PLANT AND EQUIPMENT (Tables)</t>
  </si>
  <si>
    <t>Schedule of mineral properties, plant and equipment</t>
  </si>
  <si>
    <t>Mineral
Construction
Plant and
ROU
Exploration and
properties
in progress
equipment
assets
evaluation assets
Total
Year ended December 31, 2018
Cost
Balance - January 1, 2018
$
$
5,723
$
544,849
$
—
$
246,463
$
1,604,554
Additions
17,935
1,199
—
5,544
25,319
Transfer from construction in progress to plant and equipment
—
(10,008)
10,008
—
—
—
Transfer from construction in progress to mineral properties
4,467
(4,467)
—
—
—
—
Balance - December 31, 2018
$
812,627
$
9,183
$
556,056
$
—
$
252,007
$
1,629,873
Accumulated depreciation and depletion
Balance - January 1, 2018
$
14,924
$
—
$
24,770
$
—
$
—
$
39,694
Depreciation and depletion
36,066
—
31,194
—
—
67,260
Balance - December 31, 2018
$
50,990
$
—
$
55,964
$
—
$
—
$
106,954
Net book value - December 31, 2018
$
761,637
$
9,183
$
500,092
$
—
$
252,007
$
1,522,919
Mineral
Construction
Plant
Exploration and
properties
in progress
and equipment
ROU assets
evaluation assets
Total
Year ended December 31, 2019
Cost
Balance - December 31, 2018
$
812,627
$
9,183
$
556,056
$
—
$
252,007
$
1,629,873
Adjustment on adoption of IFRS 16
—
—
—
11,891
—
11,891
Transfer from plant and equipment to ROU assets
—
—
(888)
888
—
—
Adjusted balance - January 1, 2019
$
812,627
$
9,183
$
555,168
$
12,779
$
252,007
$
1,641,764
Additions
—
33,777
2,128
6,496
11,076
53,477
Transfer from construction in progress to plant and equipment
—
(15,430)
15,430
—
—
—
Transfer from construction in progress to mineral properties
2,127
(2,127)
—
—
—
—
Transfer from inventory to plant and equipment
—
—
1,056
—
—
1,056
Transfer from construction in progress to ROU assets
—
(25)
—
25
—
—
Recoveries from BCMETC
(6,065)
—
—
—
(505)
(6,570)
Disposals
—
—
(535)
—
—
(535)
Balance - December 31, 2019
$
808,689
$
25,378
$
573,247
$
19,300
$
262,578
$
1,689,192
Accumulated depreciation and depletion
Balance - December 31, 2018
$
50,990
$
—
$
55,964
$
—
$
—
$
106,954
Transfer from plant and equipment to ROU assets
—
—
(42)
42
—
—
Adjusted balance - January 1, 2019
$
50,990
$
—
$
55,922
$
42
$
—
$
106,954
Depreciation and depletion
41,880
—
34,955
5,375
—
82,210
Disposals
—
—
(484)
—
—
(484)
Balance - December 31, 2019
$
92,870
$
—
$
90,393
$
5,417
$
—
$
188,680
Net book value - December 31, 2019
$
715,819
$
25,378
$
482,854
$
13,883
$
262,578
$
1,500,512</t>
  </si>
  <si>
    <t>ACCOUNTS PAYABLE AND ACCRUED LIABILITIES (Tables)</t>
  </si>
  <si>
    <t>Schedule of accounts payable and accrued liabilities</t>
  </si>
  <si>
    <t>December 31,
December 31,
2019
2018
Trade payables
$
36,253
$
24,814
Lease obligations
14,118
748
Accrued liabilities
9,242
16,945
Employee benefit liability
4,620
4,398
RSU liability
3,811
1,502
DSU liability
1,745
997
Royalty payable
1,142
629
Accrued interest on convertible notes
660
660
Accrued interest on loan facility
29
1,051
$
71,620
$
51,744
Non-current portion of lease obligations
(8,130)
(518)
Non-current portion of RSU liability
(802)
(554)
Current portion of accounts payable and accrued liabilities
$
62,688
$
50,672</t>
  </si>
  <si>
    <t>Schedule of lease obligations</t>
  </si>
  <si>
    <t>December 31,
December 31,
2019
2018
Gross lease obligation - minimum lease payments
1 year
$
6,549
$
277
2-3 years
6,689
527
4-5 years
1,849
35
$
15,087
$
839
Future interest expense on lease obligations
(969)
(91)
$
14,118
$
748</t>
  </si>
  <si>
    <t>LONG-TERM DEBT (Tables)</t>
  </si>
  <si>
    <t>Schedule of long-term debt</t>
  </si>
  <si>
    <t>Senior secured
Term
Revolving
Convertible
term credit
Stream
Total long-
facility
facility
notes
facility
obligation
term debt
Balance - January 1, 2018
$
—
$
—
$
76,582
$
365,890
$
224,020
$
666,492
Accretion of convertible notes
—
—
5,568
—
—
5,568
Interest expense including amortization of discount
—
—
—
56,834
—
56,834
Loss on financial instruments at fair value
—
—
—
—
20,574
20,574
Change in fair value attributable to change in credit risk of financial instruments designated at FVTPL
—
—
—
—
(7,594)
(7,594)
Repayment of credit facility
—
—
—
(422,724)
—
(422,724)
Repurchase of stream obligation
—
—
—
—
(237,000)
(237,000)
Proceeds from loan facility, net of transaction costs
246,728
225,323
—
—
—
472,051
Amortization of loan facility transaction costs
55
40
—
—
—
95
Balance - December 31, 2018
$
246,783
$
225,363
$
82,150
$
—
$
—
$
554,296
Accretion of convertible notes
—
—
5,568
—
—
5,568
Repayment of loan facility
(50,000)
(48,000)
—
—
—
(98,000)
Amortization of loan facility transaction costs
952
1,037
—
—
—
1,989
Reversal of loan facility transaction costs
28
39
—
—
—
67
Balance - December 31, 2019
$
197,763
$
178,439
$
87,718
$
—
$
—
$
463,920
Current portion of long-term debt
(66,667)
—
—
—
—
(66,667)
Non-current portion of long-term debt
$
131,096
$
178,439
$
87,718
$
—
$
—
$
397,253</t>
  </si>
  <si>
    <t>OFFTAKE OBLIGATION (Tables)</t>
  </si>
  <si>
    <t>Schedule of changes in offtake obligations</t>
  </si>
  <si>
    <t>Offtake obligation
Balance - January 1, 2018
$
78,085
Settlement of offtake obligation
(4,423)
Gain on financial instruments at fair value
(3,593)
Balance - December 31, 2018
$
70,069
Settlement of offtake obligation
(3,068)
Loss on financial instruments at fair value
15,415
Offtake obligation repurchase payments
(82,416)
Balance - December 31, 2019
$
—</t>
  </si>
  <si>
    <t>DECOMMISSIONING AND RESTORATION PROVISION (Tables)</t>
  </si>
  <si>
    <t>Schedule of the decommissioning and restoration provision</t>
  </si>
  <si>
    <t>For the year ended
December 31,
December 31,
2019
2018
Opening balance
$
18,947
$
18,436
Change in discount rate
2,028
215
Accretion of decommissioning and restoration provision
446
568
Settlement of decommissioning and restoration provision
(49)
—
Change in amount and timing of cash flows
(133)
(272)
Ending balance
$
21,239
$
18,947</t>
  </si>
  <si>
    <t>REVENUE (Tables)</t>
  </si>
  <si>
    <t>Schedule of revenue by metal</t>
  </si>
  <si>
    <t>For the year ended
December 31,
December 31,
2019
2018
Gold revenue
$
471,419
$
452,253
Silver revenue
6,524
5,362
Revenue from contracts with customers
$
477,943
$
457,615
Gain (loss) on trade receivables at fair value
6,597
(3,059)
$
484,540
$
454,556</t>
  </si>
  <si>
    <t>Schedule of revenue from contracts with customers</t>
  </si>
  <si>
    <t>For the year ended
December 31,
December 31,
2019
2018
Gold revenue - doré
$
322,078
$
315,068
Gold revenue - concentrate
149,341
137,185
Silver revenue - concentrate
4,379
3,120
Silver revenue - doré
2,145
2,242
$
477,943
$
457,615</t>
  </si>
  <si>
    <t>COST OF SALES (Tables)</t>
  </si>
  <si>
    <t>Schedule of cost of sales</t>
  </si>
  <si>
    <t>For the year ended
December 31,
December 31,
2019
2018
Production costs
$
225,489
210,625
Depreciation and depletion
81,561
67,134
Royalties and selling costs
19,085
19,739
Site share-based compensation
3,072
2,160
Write-down of inventories
2,475
—
Change in inventories
1,520
4,269
Gain on disposal of plant and equipment
(45)
—
$
333,157
$
303,927</t>
  </si>
  <si>
    <t>Schedule of production costs by nature of expense</t>
  </si>
  <si>
    <t>For the year ended
December 31,
December 31,
2019
2018
Consultants and contractors
$
95,466
$
100,873
Salaries and benefits
60,191
46,946
Supplies and consumables
34,636
29,146
Energy
12,902
13,408
Travel and camp accommodation
8,327
7,052
Freight
5,511
4,416
Camp administrative costs
5,404
3,931
Insurance
1,620
1,451
Rentals
1,432
3,402
$
225,489
$
210,625</t>
  </si>
  <si>
    <t>CORPORATE ADMINISTRATIVE COSTS (Tables)</t>
  </si>
  <si>
    <t>Schedule of corporate administrative costs</t>
  </si>
  <si>
    <t>For the year ended
December 31,
December 31,
2019
2018
Salaries and benefits
$
5,608
$
6,026
Share-based compensation
5,459
4,140
Investor relations
2,294
1,318
Professional fees
1,756
1,085
Insurance
1,009
774
Office
854
1,580
Depreciation
649
126
Travel and accommodation
612
349
Listing and filing fees
433
390
$
18,674
$
15,788</t>
  </si>
  <si>
    <t>INTEREST AND FINANCE EXPENSE (Tables)</t>
  </si>
  <si>
    <t>Schedule of interest and finance expense</t>
  </si>
  <si>
    <t>For the year ended
December 31,
December 31,
2019
2018
Interest expense on loan facility
$
26,045
$
1,178
Interest expense on convertible notes
7,818
7,818
Interest expense on leases
836
16
Accretion of decommissioning and restoration provision
446
568
Other interest expense
157
512
Interest expense on credit facility
—
56,834
$
35,302
$
66,926</t>
  </si>
  <si>
    <t>CAPITAL AND RESERVES (Tables)</t>
  </si>
  <si>
    <t>Summary of changes in share options</t>
  </si>
  <si>
    <t>2019
2018
Weighted
Weighted
average
average
Number of
exercise price
Number of
exercise price
options
(in CAD)
options
(in CAD)
Outstanding, January 1,
4,562,919
$
9.47
6,454,327
$
9.32
Granted
140,000
14.07
615,592
Exercised
(1,209,709)
8.39
(1,576,500)
Expired
(19,800)
12.97
(882,750)
Forfeited
(5,100)
12.97
(47,750)
Outstanding, December 31,
3,468,310
$
10.01
4,562,919
$</t>
  </si>
  <si>
    <t>Summary of information about share options outstanding and exercisable</t>
  </si>
  <si>
    <t>Share options outstanding
Share options exercisable
Weighted
Number of
Weighted
Number of
average
options
average years
options
exercise price
Exercise prices (in CAD)
outstanding
to expiry
exercisable
(in CAD)
$6.00 - $7.99
1,016,250
0.77
1,016,250
7.03
$8.00 - $9.99
1,198,719
1.94
934,330
9.42
$10.00 - $11.99
78,000
2.05
51,600
10.75
$12.00 - $13.99
1,070,341
3.04
577,919
12.97
$14.00 - $15.99
105,000
3.88
25,000
15.17
3,468,310
2.00
2,605,099
$
9.35</t>
  </si>
  <si>
    <t>Summary of weighted average assumptions employed to estimate the fair value of options granted using the Black-Scholes option pricing model</t>
  </si>
  <si>
    <t>For the year ended
December 31,
December 31,
2019
2018
Risk-free interest rate
1.43
%
2.23
%
Expected volatility
55.21
%
58.46
%
Expected life
5 years
5 years
Expected dividend yield
Nil
Nil</t>
  </si>
  <si>
    <t>Summary of basic and diluted earnings per share</t>
  </si>
  <si>
    <t>For the year ended
December 31,
December 31,
2019
2018
Net earnings for the year
$
40,917
$
36,620
Basic weighted average number of common shares outstanding
184,731,109
182,905,004
Effective impact of dilutive securities:
Share options
972,815
955,963
RSU's
27,402
20,950
Diluted weighted average number of common shares outstanding
185,731,326
183,881,917
Earnings per share
Basic
$
0.22
$
0.20
Diluted
$
0.22
$
0.20</t>
  </si>
  <si>
    <t>RSU's</t>
  </si>
  <si>
    <t>Summary of changes</t>
  </si>
  <si>
    <t>2019
2018
Weighted
Weighted
Number of
average fair
Number of
average fair
RSU's
value (in CAD)
RSU's
value (in CAD)
Outstanding, January 1,
741,886
$
11.31
729,064
$
14.41
Granted
—
—
481,230
9.78
Settled
(297,062)
13.54
(385,063)
9.67
Forfeited
(40,301)
12.87
(83,345)
11.16
Outstanding, December 31,
404,523
$
14.44
741,886
$
11.31</t>
  </si>
  <si>
    <t>PSU's</t>
  </si>
  <si>
    <t>2019
2018
Weighted
Weighted
Number of
average fair
Number of
average fair
PSU's
value (in CAD)
PSU's
value (in CAD)
Outstanding, January 1,
166,085
$
11.31
74,140
$
Granted
—
—
91,945
Outstanding, December 31,
166,085
$
14.44
166,085
$</t>
  </si>
  <si>
    <t>DSU's</t>
  </si>
  <si>
    <t>2019
2018
Weighted
Weighted
Number of
average fair
Number of
average fair
DSU’s
value (in CAD)
DSU’s
value (in CAD)
Outstanding, January 1,
117,587
$
11.57
—
$
—
Granted
39,238
12.36
117,587
Outstanding, December 31,
156,825
$
14.45
117,587
$</t>
  </si>
  <si>
    <t>RELATED PARTIES (Tables)</t>
  </si>
  <si>
    <t>Summary of directors and key management compensation</t>
  </si>
  <si>
    <t>For the year ended
December 31,
December 31,
2019
2018
Salaries and benefits
$
4,840
$
5,851
Share-based compensation
5,376
3,559
$
10,216
$
9,410</t>
  </si>
  <si>
    <t>SUPPLEMENTAL CASH FLOW INFORMATION (Tables)</t>
  </si>
  <si>
    <t>Schedule of supplemental cash flow information</t>
  </si>
  <si>
    <t>For the year ended
December 31,
December 31,
2019
2018
BCMETC receivable
(6,441)
—
Accounts payable and accrued liabilities
1,261
(9,168)
$
(5,180)
$
(9,168)
December 31,
For the year emded
2019
December 31, 2018
Opening liabilities from financing activities
$
624,365
$
744,577
Proceeds from loan facility, net of transaction costs
67
472,384
Cash payments
(180,416)
(661,974)
Other non-cash movements
19,904
69,378
Ending liabilities from financing activities
$
463,920
$
624,365</t>
  </si>
  <si>
    <t>FINANCIAL RISK MANAGEMENT (Tables)</t>
  </si>
  <si>
    <t>Financial risk management</t>
  </si>
  <si>
    <t>Schedule of financial assets and liabilities by level within the fair value hierarchy</t>
  </si>
  <si>
    <t>Carrying value
Fair value
Amortized
As at December 31, 2019
FVTPL
cost
Level 1
Level 2
Level 3
Financial assets
Cash and cash equivalents
$
—
$
23,174
$
—
$
—
$
—
Trade receivables
6,210
—
—
6,210
—
Restricted cash
—
54
—
—
—
$
6,210
$
23,228
$
—
$
6,210
$
—
Financial liabilities
Accounts payable and accrued liabilities
$
—
$
47,297
$
—
$
—
$
—
Lease obligations
—
14,118
—
—
—
RSU liability
3,811
—
—
3,811
—
DSU liability
1,745
—
—
1,745
—
Loan facility
—
376,202
—
—
—
Debt portion of convertible note
—
87,718
—
87,718
—
$
5,556
$
525,335
$
—
$
93,274
$
—
Carrying value
Fair value
Amortized
As at December 31, 2018
FVTPL
cost
Level 1
Level 2
Level 3
Financial assets
Cash and cash equivalents
$
—
$
45,407
$
—
$
—
$
—
Trade receivables
14,487
—
—
14,487
—
Restricted cash
—
2,029
—
—
—
$
14,487
$
47,436
$
—
$
14,487
$
—
Financial liabilities
Accounts payable and accrued liabilities
$
—
$
43,048
$
—
$
—
$
—
RSU liability
1,502
—
—
1,502
—
DSU liability
997
—
—
997
—
Loan facility
—
472,146
—
—
—
Offtake obligation
70,069
—
—
—
70,069
Debt portion of convertible note
—
82,150
—
82,150
—
$
72,568
$
597,344
$
—
$
84,649
$
70,069</t>
  </si>
  <si>
    <t>Currency risk</t>
  </si>
  <si>
    <t>Schedule of risk management</t>
  </si>
  <si>
    <t>Impact of currency rate change on pre-tax earnings
10% increase
10% decrease
Cash and cash equivalents
$
817
$
(817)
Receivables and other, excluding trade receivables
850
(850)
Restricted cash
5
(5)
Accounts payable and accrued liabilities
(5,592)
5,592</t>
  </si>
  <si>
    <t>Interest rate risk</t>
  </si>
  <si>
    <t>Impact of interest rate change on pre-tax earnings
1% increase
1% decrease
Cash and cash equivalents
$
352
$
(352)
Loan facility
(381)
381</t>
  </si>
  <si>
    <t>Commodity price risk</t>
  </si>
  <si>
    <t>Impact of price change on pre-tax earnings
10% increase
10% decrease
Trade receivables
$
6,434
$
(6,434)</t>
  </si>
  <si>
    <t>Credit risk</t>
  </si>
  <si>
    <t>December 31,
December 31,
2019
2018
Cash and cash equivalents
$
23,174
$
45,407
Trade receivables
6,210
14,487
Restricted cash
54
2,029
$
29,438
$
61,923</t>
  </si>
  <si>
    <t>Liquidity risk</t>
  </si>
  <si>
    <t>More than
1 year
2-3 years
4-5 years
5 years
Total
Principal repayments on loan facility
$
66,667
$
315,333
$
—
$
—
$
382,000
Convertible notes
—
100,000
—
—
100,000
Accounts payable and accrued liabilities
48,411
—
—
—
48,411
Interest payments on loan facility (1)
16,273
21,970
—
—
38,243
Lease obligations
6,549
6,689
1,849
—
15,087
Interest on convertible notes
2,250
3,366
—
—
5,616
RSU liability
3,009
802
—
—
3,811
$
143,159
$
448,160
$
1,849
$
—
$
593,168</t>
  </si>
  <si>
    <t>TAXATION (Tables)</t>
  </si>
  <si>
    <t>Schedule of deferred income taxes</t>
  </si>
  <si>
    <t>December 31,
December 31,
2019
2018
Tax loss carry forwards
$
78,654
$
74,400
Other
6,569
2,080
Investment tax credits
6,545
6,545
Financing costs
2,431
4,310
Inventories
(675)
(847)
Long term debt
(6,061)
10,798
Provincial mining tax attributes
(15,107)
(6,088)
Mineral interests
(124,391)
(106,434)
$
(52,035)
$
(15,236)</t>
  </si>
  <si>
    <t>Schedule of deductible temporary differences for which no deferred tax assets are recognized</t>
  </si>
  <si>
    <t>December 31,
December 31,
2019
2018
Provincial mining tax attributes
$
21,239
$
18,947
Decommissioning and restoration provision
21,239
18,947
Other
68
68
$
42,546
$
37,962</t>
  </si>
  <si>
    <t>Schedule of income tax (recovery) expense</t>
  </si>
  <si>
    <t>For the year ended
December 31,
December 31,
2019
2018
Current tax expense
$
4,561
$
4,196
Deferred income tax expense
36,799
12,668
$
41,360
$
16,864</t>
  </si>
  <si>
    <t>Schedule of reconciliation of provision for income taxes to the amount calculated using statutory income tax rates</t>
  </si>
  <si>
    <t>For the year ended
December 31,
December 31,
2019
2018
Expected tax expense
$
22,215
$
14,441
Provincial mining taxes
15,398
800
Non-deductible repurchase of offtake obligation
7,821
—
Non-temporary differences
903
(410)
Share-based compensation and other items
709
943
Change in unrecognized temporary differences
619
(10,942)
Flow-through shares
—
823
Flow-through share premium
—
(526)
Impact of foreign exchange on CAD denominated tax attributes
(6,305)
11,735
$
41,360
$
16,864</t>
  </si>
  <si>
    <t>COMMITMENTS (Tables)</t>
  </si>
  <si>
    <t>Schedule of gross contractual obligations</t>
  </si>
  <si>
    <t>More than
1 year
2-3 years
4-5 years
5 years
Total
Principal repayments on loan facility
$
66,667
$
315,333
$
—
$
—
$
382,000
Repayment of convertible notes
2,250
103,366
—
—
105,616
Interest payments on loan facility (1)
16,273
21,970
—
—
38,243
Decommissioning and restoration provision
53
119
—
21,067
21,239
Lease obligations
6,549
6,689
1,849
—
15,087
Purchase commitments
7,644
—
—
—
7,644
Short-term lease commitments
233
—
—
—
233
$
99,669
$
447,477
$
1,849
$
21,067
$
570,062
(1)
Interest payments on the loan facility represent management’s best estimate based on current LIBOR and the Company’s projected applicable margin in accordance with the terms of the loan facility.</t>
  </si>
  <si>
    <t>BASIS OF PREPARATION (Details) - USD ($) $ in Thousands</t>
  </si>
  <si>
    <t>Jan. 01, 2019</t>
  </si>
  <si>
    <t>Class of financial assets and financial liabilities</t>
  </si>
  <si>
    <t>Operating lease commitments - December 31, 2018</t>
  </si>
  <si>
    <t>Adjustments from adoption of IFRS 16</t>
  </si>
  <si>
    <t>IFRS 16 recognition exemptions:</t>
  </si>
  <si>
    <t>Borrowing rate used to measure lease obligations (as a rate)</t>
  </si>
  <si>
    <t>5.70%</t>
  </si>
  <si>
    <t>Lease obligation</t>
  </si>
  <si>
    <t>Adjustment on adoption of IFRS</t>
  </si>
  <si>
    <t>Short-term leases</t>
  </si>
  <si>
    <t>Low-value leases</t>
  </si>
  <si>
    <t>Effect from discounting using the incremental borrowing rate - January 1, 2019</t>
  </si>
  <si>
    <t>Lease obligation recognized on adoption of IFRS 16</t>
  </si>
  <si>
    <t>SIGNIFICANT ACCOUNTING POLICIES - Basis of consolidation (Details)</t>
  </si>
  <si>
    <t>Pretium Exploration Inc.</t>
  </si>
  <si>
    <t>Ownership interest (in percent)</t>
  </si>
  <si>
    <t>100.00%</t>
  </si>
  <si>
    <t>0890696 BC Ltd.</t>
  </si>
  <si>
    <t>SIGNIFICANT ACCOUNTING POLICIES - Plant and equipment (Details)</t>
  </si>
  <si>
    <t>Mine and mill equipment | Minimum</t>
  </si>
  <si>
    <t>Estimated useful life (in years)</t>
  </si>
  <si>
    <t>5 years</t>
  </si>
  <si>
    <t>Mine and mill equipment | Maximum</t>
  </si>
  <si>
    <t>14 years</t>
  </si>
  <si>
    <t>Light vehicles | Minimum</t>
  </si>
  <si>
    <t>3 years</t>
  </si>
  <si>
    <t>Light vehicles | Maximum</t>
  </si>
  <si>
    <t>Office and computer equipment | Minimum</t>
  </si>
  <si>
    <t>Office and computer equipment | Maximum</t>
  </si>
  <si>
    <t>SIGNIFICANT ACCOUNTING POLICIES - Revenue recognition (Details)</t>
  </si>
  <si>
    <t>Sep. 15, 2015</t>
  </si>
  <si>
    <t>Refined Gold</t>
  </si>
  <si>
    <t>Percentage of receipt on sale</t>
  </si>
  <si>
    <t>90.00%</t>
  </si>
  <si>
    <t>Payment terms (in days)</t>
  </si>
  <si>
    <t>2 days</t>
  </si>
  <si>
    <t>Percentage of mineral value final payment</t>
  </si>
  <si>
    <t>10.00%</t>
  </si>
  <si>
    <t>Terms for final payment (in days)</t>
  </si>
  <si>
    <t>7 days</t>
  </si>
  <si>
    <t>Dore | Refined Gold</t>
  </si>
  <si>
    <t>Mineral available within arrival of refinery, final processing outturn or after bill of lading (in percent)</t>
  </si>
  <si>
    <t>Process time to refine mineral (in days)</t>
  </si>
  <si>
    <t>10 days</t>
  </si>
  <si>
    <t>Concentrate</t>
  </si>
  <si>
    <t>Concentrate | Minimum</t>
  </si>
  <si>
    <t>15 days</t>
  </si>
  <si>
    <t>Concentrate | Maximum</t>
  </si>
  <si>
    <t>30 days</t>
  </si>
  <si>
    <t>Offtake obligation | Refined Gold</t>
  </si>
  <si>
    <t>Mineral obligation (as a percent)</t>
  </si>
  <si>
    <t>Mineral (in ounces)</t>
  </si>
  <si>
    <t>SIGNIFICANT ACCOUNTING POLICIES - Share-based payments (Details) - PSU's</t>
  </si>
  <si>
    <t>Minimum</t>
  </si>
  <si>
    <t>Units issued as percent to number granted</t>
  </si>
  <si>
    <t>0.00%</t>
  </si>
  <si>
    <t>Maximum</t>
  </si>
  <si>
    <t>200.00%</t>
  </si>
  <si>
    <t>RECEIVABLES AND OTHER (Details) - USD ($) $ in Thousands</t>
  </si>
  <si>
    <t>BC Mineral Exploration Tax Credit ("BCMETC") receivable</t>
  </si>
  <si>
    <t>Trade receivables</t>
  </si>
  <si>
    <t>Prepayments and deposits</t>
  </si>
  <si>
    <t>Tax receivables</t>
  </si>
  <si>
    <t>Other receivables</t>
  </si>
  <si>
    <t>Total receivables and other</t>
  </si>
  <si>
    <t>INVENTORIES (Details) - USD ($) $ in Thousands</t>
  </si>
  <si>
    <t>Materials and supplies</t>
  </si>
  <si>
    <t>Finished metal</t>
  </si>
  <si>
    <t>In-circuit</t>
  </si>
  <si>
    <t>Site share-based compensation</t>
  </si>
  <si>
    <t>MINERAL PROPERTIES, PLANT AND EQUIPMENT (Details) - USD ($) $ in Thousands</t>
  </si>
  <si>
    <t>Balance, beginning of year</t>
  </si>
  <si>
    <t>Balance, end of year</t>
  </si>
  <si>
    <t>Cost</t>
  </si>
  <si>
    <t>Additions</t>
  </si>
  <si>
    <t>Transfer from inventory to plant and equipment</t>
  </si>
  <si>
    <t>Recoveries from BCMETC</t>
  </si>
  <si>
    <t>Disposals</t>
  </si>
  <si>
    <t>Cost | Adjustment on adoption of IFRS</t>
  </si>
  <si>
    <t>Adjustment on adoption of IFRS 16</t>
  </si>
  <si>
    <t>Adjusted balance</t>
  </si>
  <si>
    <t>Accumulated depreciation and depletion</t>
  </si>
  <si>
    <t>Accumulated depreciation and depletion | Adjustment on adoption of IFRS</t>
  </si>
  <si>
    <t>Mineral properties | Cost</t>
  </si>
  <si>
    <t>Transfer from construction in progress to mineral properties</t>
  </si>
  <si>
    <t>Mineral properties | Cost | Adjustment on adoption of IFRS</t>
  </si>
  <si>
    <t>Mineral properties | Accumulated depreciation and depletion</t>
  </si>
  <si>
    <t>Mineral properties | Accumulated depreciation and depletion | Adjustment on adoption of IFRS</t>
  </si>
  <si>
    <t>Construction in progress | Cost</t>
  </si>
  <si>
    <t>Transfer from construction in progress to plant and equipment</t>
  </si>
  <si>
    <t>Transfer from construction in progress to ROU assets</t>
  </si>
  <si>
    <t>Construction in progress | Cost | Adjustment on adoption of IFRS</t>
  </si>
  <si>
    <t>Plant and equipment | Cost</t>
  </si>
  <si>
    <t>Plant and equipment | Cost | Adjustment on adoption of IFRS</t>
  </si>
  <si>
    <t>Transfer from plant and equipment to ROU assets</t>
  </si>
  <si>
    <t>Plant and equipment | Accumulated depreciation and depletion</t>
  </si>
  <si>
    <t>Plant and equipment | Accumulated depreciation and depletion | Adjustment on adoption of IFRS</t>
  </si>
  <si>
    <t>ROU assets</t>
  </si>
  <si>
    <t>ROU assets | Cost</t>
  </si>
  <si>
    <t>ROU assets | Cost | Adjustment on adoption of IFRS</t>
  </si>
  <si>
    <t>ROU assets | Accumulated depreciation and depletion</t>
  </si>
  <si>
    <t>ROU assets | Accumulated depreciation and depletion | Adjustment on adoption of IFRS</t>
  </si>
  <si>
    <t>Exploration and evaluation assets</t>
  </si>
  <si>
    <t>Exploration and evaluation assets | Cost</t>
  </si>
  <si>
    <t>Exploration and evaluation assets | Cost | Adjustment on adoption of IFRS</t>
  </si>
  <si>
    <t>MINERAL PROPERTIES, PLANT AND EQUIPMENT - Impairment assessment of Brucejack Mine (Details) - Brucejack Mine</t>
  </si>
  <si>
    <t>Mar. 31, 2019USD ($)$ / oz</t>
  </si>
  <si>
    <t>Impairment assesment</t>
  </si>
  <si>
    <t>Carrying amount of the cash-generating unit | $</t>
  </si>
  <si>
    <t>Gold price per ounce | $ / oz</t>
  </si>
  <si>
    <t>Silver price per ounce | $ / oz</t>
  </si>
  <si>
    <t>Foreign exchange rate</t>
  </si>
  <si>
    <t>Discount rate (as a percent)</t>
  </si>
  <si>
    <t>6.00%</t>
  </si>
  <si>
    <t>Impairment loss | $</t>
  </si>
  <si>
    <t>MINERAL PROPERTIES, PLANT AND EQUIPMENT - ROU assets (Details) - USD ($) $ in Thousands</t>
  </si>
  <si>
    <t>Disclosure of quantitative information about right-of-use assets [line items]</t>
  </si>
  <si>
    <t>Mobile equipment</t>
  </si>
  <si>
    <t>Right of use, end balance</t>
  </si>
  <si>
    <t>Buildings</t>
  </si>
  <si>
    <t>Other</t>
  </si>
  <si>
    <t>Cost | Mobile equipment</t>
  </si>
  <si>
    <t>Cost | Mobile equipment | Adjustment on adoption of IFRS</t>
  </si>
  <si>
    <t>Right of use adjusted balance</t>
  </si>
  <si>
    <t>Cost | Buildings</t>
  </si>
  <si>
    <t>Cost | Buildings | Adjustment on adoption of IFRS</t>
  </si>
  <si>
    <t>Cost | Other</t>
  </si>
  <si>
    <t>Cost | Other | Adjustment on adoption of IFRS</t>
  </si>
  <si>
    <t>Cost | ROU assets</t>
  </si>
  <si>
    <t>Cost | ROU assets | Adjustment on adoption of IFRS</t>
  </si>
  <si>
    <t>Accumulated depreciation and depletion | Mobile equipment</t>
  </si>
  <si>
    <t>Accumulated depreciation and depletion | Mobile equipment | Adjustment on adoption of IFRS</t>
  </si>
  <si>
    <t>Accumulated depreciation and depletion | Buildings</t>
  </si>
  <si>
    <t>Accumulated depreciation and depletion | Other</t>
  </si>
  <si>
    <t>Accumulated depreciation and depletion | ROU assets</t>
  </si>
  <si>
    <t>Accumulated depreciation and depletion | ROU assets | Adjustment on adoption of IFRS</t>
  </si>
  <si>
    <t>ACCOUNTS PAYABLE AND ACCRUED LIABILITIES (Details) $ in Thousands, $ in Thousands</t>
  </si>
  <si>
    <t>Dec. 31, 2019CAD ($)</t>
  </si>
  <si>
    <t>Dec. 31, 2019USD ($)</t>
  </si>
  <si>
    <t>Dec. 31, 2018USD ($)</t>
  </si>
  <si>
    <t>Interest and Finance Expense</t>
  </si>
  <si>
    <t>Trade payables</t>
  </si>
  <si>
    <t>Accrued liabilities</t>
  </si>
  <si>
    <t>Employee benefit liability</t>
  </si>
  <si>
    <t>RSU liability</t>
  </si>
  <si>
    <t>DSU liability</t>
  </si>
  <si>
    <t>Royalty payable</t>
  </si>
  <si>
    <t>Total</t>
  </si>
  <si>
    <t>Non-current portion of lease obligations</t>
  </si>
  <si>
    <t>Non-current portion of RSU liability</t>
  </si>
  <si>
    <t>Current portion of accounts payable and accrued liabilities</t>
  </si>
  <si>
    <t>Convertible notes</t>
  </si>
  <si>
    <t>Accrued interest</t>
  </si>
  <si>
    <t>Loan facility</t>
  </si>
  <si>
    <t>ACCOUNTS PAYABLE AND ACCRUED LIABILITIES - Lease obligations (Details) - USD ($) $ in Thousands</t>
  </si>
  <si>
    <t>Disclosure of maturity analysis of operating lease payments [line items]</t>
  </si>
  <si>
    <t>Gross finance lease obligations - minimum lease payments</t>
  </si>
  <si>
    <t>Future interest expense on lease obligations</t>
  </si>
  <si>
    <t>Lease obligations</t>
  </si>
  <si>
    <t>1 year</t>
  </si>
  <si>
    <t>2-3 years</t>
  </si>
  <si>
    <t>4-5 years</t>
  </si>
  <si>
    <t>ACCOUNTS PAYABLE AND ACCRUED LIABILITIES - Additional information (Details) - USD ($) $ in Thousands</t>
  </si>
  <si>
    <t>Interest expense on leases</t>
  </si>
  <si>
    <t>Cash payments on lease obligations</t>
  </si>
  <si>
    <t>Leases with residual value or commenced</t>
  </si>
  <si>
    <t>LONG-TERM DEBT - Roll forward (Details) - USD ($) $ in Thousands</t>
  </si>
  <si>
    <t>Dec. 01, 2019</t>
  </si>
  <si>
    <t>Jun. 30, 2019</t>
  </si>
  <si>
    <t>Long-Term Debt</t>
  </si>
  <si>
    <t>Beginning balance</t>
  </si>
  <si>
    <t>Accretion of convertible notes</t>
  </si>
  <si>
    <t>Proceeds from loan facility, net of transaction costs</t>
  </si>
  <si>
    <t>Amortization of loan facility transaction costs</t>
  </si>
  <si>
    <t>Interest expense on credit facility</t>
  </si>
  <si>
    <t>Change in fair value attributable to change in credit risk of financial instruments designated at FVTPL</t>
  </si>
  <si>
    <t>Repurchase of stream obligation, classified as financing activities</t>
  </si>
  <si>
    <t>Reversal of loan facility transaction costs</t>
  </si>
  <si>
    <t>Ending balance</t>
  </si>
  <si>
    <t>Non-current portion of long term debt</t>
  </si>
  <si>
    <t>Term facility</t>
  </si>
  <si>
    <t>Revolving facility</t>
  </si>
  <si>
    <t>Credit facility</t>
  </si>
  <si>
    <t>Stream obligation</t>
  </si>
  <si>
    <t>LONG-TERM DEBT - Senior secured loan facility (Details) $ in Thousands, $ in Thousands</t>
  </si>
  <si>
    <t>Dec. 01, 2019USD ($)</t>
  </si>
  <si>
    <t>Dec. 18, 2018USD ($)</t>
  </si>
  <si>
    <t>Jun. 30, 2019USD ($)</t>
  </si>
  <si>
    <t>Dec. 31, 2019USD ($)installment</t>
  </si>
  <si>
    <t>Dec. 31, 2017USD ($)</t>
  </si>
  <si>
    <t>Finance and interest costs</t>
  </si>
  <si>
    <t>Outstanding balance</t>
  </si>
  <si>
    <t>Notional amount</t>
  </si>
  <si>
    <t>Term (in years)</t>
  </si>
  <si>
    <t>4 years</t>
  </si>
  <si>
    <t>Undrawn portion of the loan facility</t>
  </si>
  <si>
    <t>Amount used for letter of credit</t>
  </si>
  <si>
    <t>Effective interest rate (as a percent)</t>
  </si>
  <si>
    <t>5.20%</t>
  </si>
  <si>
    <t>Loan facility | Minimum | USD Base rate</t>
  </si>
  <si>
    <t>Interest rate basis (as a percent)</t>
  </si>
  <si>
    <t>1.50%</t>
  </si>
  <si>
    <t>Loan facility | Maximum | USD Base rate</t>
  </si>
  <si>
    <t>2.50%</t>
  </si>
  <si>
    <t>Loan facility | LIBOR</t>
  </si>
  <si>
    <t>Interest rate (as a percent)</t>
  </si>
  <si>
    <t>1.70%</t>
  </si>
  <si>
    <t>Loan facility | LIBOR | Minimum | USD LIBOR</t>
  </si>
  <si>
    <t>Loan facility | LIBOR | Maximum | USD LIBOR</t>
  </si>
  <si>
    <t>3.50%</t>
  </si>
  <si>
    <t>Maximum borrowing capacity</t>
  </si>
  <si>
    <t>Transaction costs</t>
  </si>
  <si>
    <t>Revolving facility | Minimum</t>
  </si>
  <si>
    <t>Stand by fee (as a percent)</t>
  </si>
  <si>
    <t>0.60%</t>
  </si>
  <si>
    <t>Revolving facility | Maximum</t>
  </si>
  <si>
    <t>0.80%</t>
  </si>
  <si>
    <t>Number of quarterly installments | installment</t>
  </si>
  <si>
    <t>LONG-TERM DEBT - Convertible Notes (Details)</t>
  </si>
  <si>
    <t>Feb. 14, 2017USD ($)$ / shares</t>
  </si>
  <si>
    <t>Borrowings</t>
  </si>
  <si>
    <t>Debt component of notes</t>
  </si>
  <si>
    <t>Equity component of notes</t>
  </si>
  <si>
    <t>Equity component net of tax</t>
  </si>
  <si>
    <t>Aggregate principal amount</t>
  </si>
  <si>
    <t>2.25%</t>
  </si>
  <si>
    <t>Initial conversion ratio</t>
  </si>
  <si>
    <t>Initial conversion price (per share) | $ / shares</t>
  </si>
  <si>
    <t>Threshold trading days</t>
  </si>
  <si>
    <t>20 days</t>
  </si>
  <si>
    <t>Threshold consecutive trading days</t>
  </si>
  <si>
    <t>Threshold percentage</t>
  </si>
  <si>
    <t>130.00%</t>
  </si>
  <si>
    <t>Redemption price (percentage)</t>
  </si>
  <si>
    <t>Purchase Price (percentage)</t>
  </si>
  <si>
    <t>7.80%</t>
  </si>
  <si>
    <t>Convertible notes | Discount rate</t>
  </si>
  <si>
    <t>Discounted Cash flow period</t>
  </si>
  <si>
    <t>Rate basis</t>
  </si>
  <si>
    <t>LONG-TERM DEBT - Senior secured term credit facility (Details) - USD ($) $ in Thousands</t>
  </si>
  <si>
    <t>Sep. 21, 2015</t>
  </si>
  <si>
    <t>Callable gold and silver agreement</t>
  </si>
  <si>
    <t>Share value private placement</t>
  </si>
  <si>
    <t>Interest expense</t>
  </si>
  <si>
    <t>Proceeds from credit facility</t>
  </si>
  <si>
    <t>7.50%</t>
  </si>
  <si>
    <t>Extension period (in years)</t>
  </si>
  <si>
    <t>Extension fee (as a percent of principal)</t>
  </si>
  <si>
    <t>Gain (loss) fair value of embedded derivatives</t>
  </si>
  <si>
    <t>LONG-TERM DEBT - Stream obligation (Details) $ in Thousands</t>
  </si>
  <si>
    <t>Sep. 15, 2015USD ($)$ / oz</t>
  </si>
  <si>
    <t>Obligated payment</t>
  </si>
  <si>
    <t>40 years</t>
  </si>
  <si>
    <t>Change in fair value</t>
  </si>
  <si>
    <t>Fair value gain due to the change in the Company's credit risk</t>
  </si>
  <si>
    <t>Stream obligation | Refined Gold</t>
  </si>
  <si>
    <t>Mineral obligation (in percent)</t>
  </si>
  <si>
    <t>8.00%</t>
  </si>
  <si>
    <t>Price (per ounce) | $ / oz</t>
  </si>
  <si>
    <t>Stream obligation | Refined Silver</t>
  </si>
  <si>
    <t>OFFTAKE OBLIGATION - Changes during the period (Details) - USD ($) $ in Thousands</t>
  </si>
  <si>
    <t>Adjustments for fair value losses (gains)</t>
  </si>
  <si>
    <t>OFFTAKE OBLIGATION - Additional Information (Details)</t>
  </si>
  <si>
    <t>Nov. 30, 2019USD ($)</t>
  </si>
  <si>
    <t>Sep. 30, 2019USD ($)</t>
  </si>
  <si>
    <t>Sep. 15, 2015$ / oz</t>
  </si>
  <si>
    <t>Dec. 31, 2019USD ($)oz$ / oz</t>
  </si>
  <si>
    <t>Dec. 31, 2018USD ($)oz</t>
  </si>
  <si>
    <t>Offtake Obligation Repurchase Payments</t>
  </si>
  <si>
    <t>Delivery of Gold | oz</t>
  </si>
  <si>
    <t>Offtake obligation | Dore</t>
  </si>
  <si>
    <t>Offtake obligation | Concentrate</t>
  </si>
  <si>
    <t>Purchase of Gold</t>
  </si>
  <si>
    <t>Refined Gold | Offtake obligation</t>
  </si>
  <si>
    <t>Potential reduction in obligation (in percent)</t>
  </si>
  <si>
    <t>75.00%</t>
  </si>
  <si>
    <t>Repurchase payments agreed per ounce | $ / oz</t>
  </si>
  <si>
    <t>DECOMMISSIONING AND RESTORATION PROVISION - Reclamation bonds (Details) $ in Thousands, $ in Thousands</t>
  </si>
  <si>
    <t>Reclamation bonds</t>
  </si>
  <si>
    <t>Guaranteed Investment Certificates and Letters of Credit</t>
  </si>
  <si>
    <t>Surety bond</t>
  </si>
  <si>
    <t>Increase in provision</t>
  </si>
  <si>
    <t>Total provision</t>
  </si>
  <si>
    <t>DECOMMISSIONING AND RESTORATION PROVISION - Decommissioning and restoration provision (Details) - USD ($) $ in Thousands</t>
  </si>
  <si>
    <t>Opening balance</t>
  </si>
  <si>
    <t>Change in discount rate</t>
  </si>
  <si>
    <t>Accretion of decommissioning and restoration provision</t>
  </si>
  <si>
    <t>Settlement of decommissioning and restoration provision</t>
  </si>
  <si>
    <t>Change in amount and timing of cash flows</t>
  </si>
  <si>
    <t>DECOMMISSIONING AND RESTORATION PROVISION - Additional information (Details) $ in Thousands</t>
  </si>
  <si>
    <t>Apr. 24, 2017CAD ($)</t>
  </si>
  <si>
    <t>Oct. 29, 2013CAD ($)</t>
  </si>
  <si>
    <t>Provision:</t>
  </si>
  <si>
    <t>Undiscounted basis of provision</t>
  </si>
  <si>
    <t>Decommissioning and restoration provision | Inflation rate</t>
  </si>
  <si>
    <t>Decommissioning and restoration provision | Discount rate</t>
  </si>
  <si>
    <t>REVENUE - Metal (Details) - USD ($) $ in Thousands</t>
  </si>
  <si>
    <t>Gold revenue</t>
  </si>
  <si>
    <t>Silver revenue</t>
  </si>
  <si>
    <t>Revenue from contracts with customers</t>
  </si>
  <si>
    <t>Gain (loss) on trade receivables at fair value</t>
  </si>
  <si>
    <t>Total revenue</t>
  </si>
  <si>
    <t>REVENUE - Product (Details) - USD ($) $ in Thousands</t>
  </si>
  <si>
    <t>Dore</t>
  </si>
  <si>
    <t>COST OF SALES - Components (Details) - USD ($) $ in Thousands</t>
  </si>
  <si>
    <t>1 Months Ended</t>
  </si>
  <si>
    <t>Oct. 31, 2019</t>
  </si>
  <si>
    <t>Production costs</t>
  </si>
  <si>
    <t>Royalties and selling costs</t>
  </si>
  <si>
    <t>Change in inventories</t>
  </si>
  <si>
    <t>Settlement received</t>
  </si>
  <si>
    <t>COST OF SALES (Details) - USD ($) $ in Thousands</t>
  </si>
  <si>
    <t>Consultants and contractors</t>
  </si>
  <si>
    <t>Salaries and benefits</t>
  </si>
  <si>
    <t>Supplies and consumables</t>
  </si>
  <si>
    <t>Energy</t>
  </si>
  <si>
    <t>Travel and camp accommodation</t>
  </si>
  <si>
    <t>Freight</t>
  </si>
  <si>
    <t>Camp administrative costs</t>
  </si>
  <si>
    <t>Insurance</t>
  </si>
  <si>
    <t>Rentals</t>
  </si>
  <si>
    <t>CORPORATE ADMINISTRATIVE COSTS (Details) - USD ($) $ in Thousands</t>
  </si>
  <si>
    <t>Investor relations</t>
  </si>
  <si>
    <t>Professional fees</t>
  </si>
  <si>
    <t>Office</t>
  </si>
  <si>
    <t>Depreciation</t>
  </si>
  <si>
    <t>Travel and accommodation</t>
  </si>
  <si>
    <t>Listing and filing fees</t>
  </si>
  <si>
    <t>INTEREST AND FINANCE EXPENSE (Details) - USD ($) $ in Thousands</t>
  </si>
  <si>
    <t>Other interest expense</t>
  </si>
  <si>
    <t>Interest and finance income expense</t>
  </si>
  <si>
    <t>CAPITAL AND RESERVES - Share capital (Details) $ / shares in Units, $ in Thousands</t>
  </si>
  <si>
    <t>Jul. 25, 2018USD ($)</t>
  </si>
  <si>
    <t>Dec. 31, 2018USD ($)shares</t>
  </si>
  <si>
    <t>Dec. 31, 2019$ / shares</t>
  </si>
  <si>
    <t>Jul. 25, 2018$ / shares</t>
  </si>
  <si>
    <t>Share issue cost</t>
  </si>
  <si>
    <t>Flow-through common shares</t>
  </si>
  <si>
    <t>Price of share (per share) | $ / shares</t>
  </si>
  <si>
    <t>Flow-through common shares | Share capital</t>
  </si>
  <si>
    <t>Flow-through common shares | Contributed surplus</t>
  </si>
  <si>
    <t>Preferred shares</t>
  </si>
  <si>
    <t>Shares par value | $ / shares</t>
  </si>
  <si>
    <t>CAPITAL AND RESERVES - Share options (Details)</t>
  </si>
  <si>
    <t>Dec. 31, 2019Options$ / shares</t>
  </si>
  <si>
    <t>Dec. 31, 2018Options$ / shares</t>
  </si>
  <si>
    <t>Share options</t>
  </si>
  <si>
    <t>Threshold of reserved common shares to outstanding common shares (in percent)</t>
  </si>
  <si>
    <t>5.50%</t>
  </si>
  <si>
    <t>five</t>
  </si>
  <si>
    <t>Outstanding, beginning of year | Options</t>
  </si>
  <si>
    <t>Granted (in options) | Options</t>
  </si>
  <si>
    <t>Expired (in options) | Options</t>
  </si>
  <si>
    <t>Forfeited (in options) | Options</t>
  </si>
  <si>
    <t>Outstanding, end of year | Options</t>
  </si>
  <si>
    <t>Weighted average exercise price</t>
  </si>
  <si>
    <t>Outstanding beginning of year (per option)</t>
  </si>
  <si>
    <t>Granted (per option)</t>
  </si>
  <si>
    <t>Exercised (per option)</t>
  </si>
  <si>
    <t>Expired (per option)</t>
  </si>
  <si>
    <t>Forfeited (per option)</t>
  </si>
  <si>
    <t>Outstanding end of year (per option)</t>
  </si>
  <si>
    <t>Weighted average share price at the time of exercise (per option)</t>
  </si>
  <si>
    <t>CAPITAL AND RESERVES - Outstanding and exercisable (Details)</t>
  </si>
  <si>
    <t>Dec. 31, 2018Options</t>
  </si>
  <si>
    <t>Dec. 31, 2017Options</t>
  </si>
  <si>
    <t>Exercise prices of outstanding share options</t>
  </si>
  <si>
    <t>Number of options outstanding | Options</t>
  </si>
  <si>
    <t>Weighted average years to expiry</t>
  </si>
  <si>
    <t>2 years</t>
  </si>
  <si>
    <t>Number of options exercisable (in options) | Options</t>
  </si>
  <si>
    <t>Weighted average exercise price (in CAD)</t>
  </si>
  <si>
    <t>$6.00 - $7.99</t>
  </si>
  <si>
    <t>9 months 7 days</t>
  </si>
  <si>
    <t>$8.00 - $9.99</t>
  </si>
  <si>
    <t>1 year 11 months 9 days</t>
  </si>
  <si>
    <t>$10.00 - $11.99</t>
  </si>
  <si>
    <t>2 years 18 days</t>
  </si>
  <si>
    <t>$12.00 - $13.99</t>
  </si>
  <si>
    <t>3 years 15 days</t>
  </si>
  <si>
    <t>$14.00 - $15.99</t>
  </si>
  <si>
    <t>3 years 10 months 17 days</t>
  </si>
  <si>
    <t>Minimum | $6.00 - $7.99</t>
  </si>
  <si>
    <t>Exercise prices</t>
  </si>
  <si>
    <t>Minimum | $8.00 - $9.99</t>
  </si>
  <si>
    <t>Minimum | $10.00 - $11.99</t>
  </si>
  <si>
    <t>Minimum | $12.00 - $13.99</t>
  </si>
  <si>
    <t>Minimum | $14.00 - $15.99</t>
  </si>
  <si>
    <t>Maximum | $6.00 - $7.99</t>
  </si>
  <si>
    <t>Maximum | $8.00 - $9.99</t>
  </si>
  <si>
    <t>Maximum | $10.00 - $11.99</t>
  </si>
  <si>
    <t>Maximum | $12.00 - $13.99</t>
  </si>
  <si>
    <t>Maximum | $14.00 - $15.99</t>
  </si>
  <si>
    <t>CAPITAL AND RESERVES - Compensation Expense (Details) - USD ($) $ in Thousands</t>
  </si>
  <si>
    <t>CAPITAL AND RESERVES - Weighted Average Assumptions (Details) - Y</t>
  </si>
  <si>
    <t>Weighted average assumptions</t>
  </si>
  <si>
    <t>Risk-free interest rate</t>
  </si>
  <si>
    <t>1.43%</t>
  </si>
  <si>
    <t>2.23%</t>
  </si>
  <si>
    <t>Expected volatility</t>
  </si>
  <si>
    <t>55.21%</t>
  </si>
  <si>
    <t>58.46%</t>
  </si>
  <si>
    <t>Expected life (in years)</t>
  </si>
  <si>
    <t>Expected dividend yield</t>
  </si>
  <si>
    <t>CAPITAL AND RESERVES - RSU, PSU, DSU Plans (Details) $ in Thousands</t>
  </si>
  <si>
    <t>Dec. 31, 2019USD ($)$ / shares</t>
  </si>
  <si>
    <t>Dec. 31, 2019USD ($)EquityInstruments</t>
  </si>
  <si>
    <t>Dec. 31, 2018USD ($)$ / shares</t>
  </si>
  <si>
    <t>Dec. 31, 2018USD ($)EquityInstruments</t>
  </si>
  <si>
    <t>Authorized share capital</t>
  </si>
  <si>
    <t>Restricted share unit liability | $</t>
  </si>
  <si>
    <t>Deferred share unit liability | $</t>
  </si>
  <si>
    <t>Vesting term (in years)</t>
  </si>
  <si>
    <t>Share-based compensation - expensed | $</t>
  </si>
  <si>
    <t>Activity</t>
  </si>
  <si>
    <t>Outstanding beginning balance (in equity instruments) | EquityInstruments</t>
  </si>
  <si>
    <t>Granted (in equity instruments) | EquityInstruments</t>
  </si>
  <si>
    <t>Settled (in equity instruments) | EquityInstruments</t>
  </si>
  <si>
    <t>Forfeited (in equity instruments) | EquityInstruments</t>
  </si>
  <si>
    <t>Outstanding ending balance (in equity instruments) | EquityInstruments</t>
  </si>
  <si>
    <t>Outstanding beginning of year (in dollars per equity instruments) | $ / shares</t>
  </si>
  <si>
    <t>Granted weighted fair value (in dollars per equity instruments) | $ / shares</t>
  </si>
  <si>
    <t>Settled weighted fair value (in dollars per equity instruments) | $ / shares</t>
  </si>
  <si>
    <t>Forfeited weighted fair value (in dollars per equity instruments) | $ / shares</t>
  </si>
  <si>
    <t>Outstanding end of year (in dollars per equity instruments) | $ / shares</t>
  </si>
  <si>
    <t>PSU's | Minimum</t>
  </si>
  <si>
    <t>PSU's | Maximum</t>
  </si>
  <si>
    <t>CAPITAL AND RESERVES - Earnings per share (Details) - USD ($) $ / shares in Units, $ in Thousands</t>
  </si>
  <si>
    <t>Basic weighted average number of common shares outstanding</t>
  </si>
  <si>
    <t>Diluted weighted average number of common shares outstanding</t>
  </si>
  <si>
    <t>Dilutive effect of share options on number of ordinary shares</t>
  </si>
  <si>
    <t>RELATED PARTIES - Compensation (Details) - USD ($) $ in Thousands</t>
  </si>
  <si>
    <t>Total Key management personnel compensation</t>
  </si>
  <si>
    <t>RELATED PARTIES - Employment agreements (Details) $ in Thousands, $ in Thousands</t>
  </si>
  <si>
    <t>SUPPLEMENTAL CASH FLOW INFORMATION (Details) - USD ($) $ in Thousands</t>
  </si>
  <si>
    <t>Net change in non-cash working capital items included in mineral properties, plant and equipment:</t>
  </si>
  <si>
    <t>BCMETC receivable</t>
  </si>
  <si>
    <t>Increase (decrease) in non-cash working capital items</t>
  </si>
  <si>
    <t>Opening liabilities from financing activities</t>
  </si>
  <si>
    <t>Cash payments</t>
  </si>
  <si>
    <t>Other non-cash movements</t>
  </si>
  <si>
    <t>Ending liabilities from financing activities</t>
  </si>
  <si>
    <t>FINANCIAL RISK MANAGEMENT - Market risk (Details) $ in Thousands</t>
  </si>
  <si>
    <t>Nature And Extent of Risks Arising From Financial Instruments</t>
  </si>
  <si>
    <t>Reasonable possible increase (as a percent)</t>
  </si>
  <si>
    <t>Reasonable possible (decrease) (as a percent)</t>
  </si>
  <si>
    <t>Currency risk | Accounts payable and accrued liabilities</t>
  </si>
  <si>
    <t>Increase (decrease) due to reasonably possible increase</t>
  </si>
  <si>
    <t>Increase (decrease) due to reasonably possible decrease</t>
  </si>
  <si>
    <t>Currency risk | Cash and cash equivalents</t>
  </si>
  <si>
    <t>Currency risk | Receivables and other, excluding trade receivables</t>
  </si>
  <si>
    <t>Currency risk | Restricted cash</t>
  </si>
  <si>
    <t>1.00%</t>
  </si>
  <si>
    <t>Interest rate risk | Loan facility</t>
  </si>
  <si>
    <t>Interest rate risk | Cash and cash equivalents</t>
  </si>
  <si>
    <t>Commodity price risk | Trade receivables</t>
  </si>
  <si>
    <t>FINANCIAL RISK MANAGEMENT - Credit risk (Details) - USD ($) $ in Thousands</t>
  </si>
  <si>
    <t>Maximum credit exposure</t>
  </si>
  <si>
    <t>Maximum exposure to credit risk of financial assets designated as measured at fair value through profit or loss</t>
  </si>
  <si>
    <t>FINANCIAL RISK MANAGEMENT - Liquidity risk (Details) - USD ($) $ in Thousands</t>
  </si>
  <si>
    <t>Dec. 31, 2017</t>
  </si>
  <si>
    <t>Maturity analysis of financial liabilities</t>
  </si>
  <si>
    <t>Principal repayments on loan facility</t>
  </si>
  <si>
    <t>Interest payments on loan facility</t>
  </si>
  <si>
    <t>Interest on convertible notes</t>
  </si>
  <si>
    <t>Total financial liabilities</t>
  </si>
  <si>
    <t>Working capital deficit</t>
  </si>
  <si>
    <t>Liquidity risk | 1 year</t>
  </si>
  <si>
    <t>Liquidity risk | 2-3 years</t>
  </si>
  <si>
    <t>Liquidity risk | 4-5 years</t>
  </si>
  <si>
    <t>FINANCIAL RISK MANAGEMENT - Fair value estimation (Details) - USD ($) $ in Thousands</t>
  </si>
  <si>
    <t>Fair value | Level 2</t>
  </si>
  <si>
    <t>Fair Value Measurement Of Assets And Liabilities</t>
  </si>
  <si>
    <t>Financial assets</t>
  </si>
  <si>
    <t>Financial liabilities</t>
  </si>
  <si>
    <t>Fair value | Level 3</t>
  </si>
  <si>
    <t>Fair value | RSU liability | Level 2</t>
  </si>
  <si>
    <t>Fair value | DSU liability | Level 2</t>
  </si>
  <si>
    <t>Fair value | Offtake obligation | Level 3</t>
  </si>
  <si>
    <t>Fair value | Debt portion of convertible note | Level 2</t>
  </si>
  <si>
    <t>Fair value | Trade receivables | Level 2</t>
  </si>
  <si>
    <t>Carrying value | FVTPL, liabilities</t>
  </si>
  <si>
    <t>Carrying value | FVTPL, liabilities | RSU liability</t>
  </si>
  <si>
    <t>Carrying value | FVTPL, liabilities | DSU liability</t>
  </si>
  <si>
    <t>Carrying value | FVTPL, liabilities | Offtake obligation</t>
  </si>
  <si>
    <t>Carrying value | Amortized cost, liabilities</t>
  </si>
  <si>
    <t>Carrying value | Amortized cost, liabilities | Accounts payable and accrued liabilities</t>
  </si>
  <si>
    <t>Carrying value | Amortized cost, liabilities | Lease obligations</t>
  </si>
  <si>
    <t>Carrying value | Amortized cost, liabilities | Loan facility</t>
  </si>
  <si>
    <t>Carrying value | Amortized cost, liabilities | Debt portion of convertible note</t>
  </si>
  <si>
    <t>Carrying value | FVTPL, assets</t>
  </si>
  <si>
    <t>Carrying value | FVTPL, assets | Trade receivables</t>
  </si>
  <si>
    <t>Carrying value | Amortized cost, assets</t>
  </si>
  <si>
    <t>Carrying value | Amortized cost, assets | Cash and cash equivalents</t>
  </si>
  <si>
    <t>Carrying value | Amortized cost, assets | Restricted cash</t>
  </si>
  <si>
    <t>Carrying value | Loans and receivables</t>
  </si>
  <si>
    <t>Carrying value | Loans and receivables | Accounts payable and accrued liabilities</t>
  </si>
  <si>
    <t>Carrying value | Loans and receivables | Loan facility</t>
  </si>
  <si>
    <t>Carrying value | Loans and receivables | Debt portion of convertible note</t>
  </si>
  <si>
    <t>Carrying value | Loans and receivables | Cash and cash equivalents</t>
  </si>
  <si>
    <t>Carrying value | Loans and receivables | Restricted cash</t>
  </si>
  <si>
    <t>TAXATION - Deferred income taxes (Details) - USD ($) $ in Thousands</t>
  </si>
  <si>
    <t>Deferred income taxes</t>
  </si>
  <si>
    <t>Net deferred income tax liability</t>
  </si>
  <si>
    <t>Deductible temporary differences for which no deferred tax assets have been recognized</t>
  </si>
  <si>
    <t>Tax losses expiring in periods from 2030 to 2039</t>
  </si>
  <si>
    <t>Investment tax credits</t>
  </si>
  <si>
    <t>Tax loss carry forwards</t>
  </si>
  <si>
    <t>Financing costs</t>
  </si>
  <si>
    <t>Long term debt</t>
  </si>
  <si>
    <t>Provincial mining tax attributes</t>
  </si>
  <si>
    <t>Mineral interests</t>
  </si>
  <si>
    <t>TAXATION - Income tax expense (Details) - USD ($) $ in Thousands</t>
  </si>
  <si>
    <t>Current tax expense</t>
  </si>
  <si>
    <t>Total income tax expense</t>
  </si>
  <si>
    <t>TAXATION - Provision for income tax (Details) - USD ($) $ in Thousands</t>
  </si>
  <si>
    <t>Statutory income tax rates</t>
  </si>
  <si>
    <t>27.00%</t>
  </si>
  <si>
    <t>Expected tax expense</t>
  </si>
  <si>
    <t>Provincial mining taxes</t>
  </si>
  <si>
    <t>Non-deductible repurchase of offtake obligation</t>
  </si>
  <si>
    <t>Non-temporary differences</t>
  </si>
  <si>
    <t>Share-based compensation and other items</t>
  </si>
  <si>
    <t>Change in unrecognized temporary differences</t>
  </si>
  <si>
    <t>Flow-through share premium</t>
  </si>
  <si>
    <t>Impact of foreign exchange on CAD denominated tax attributes</t>
  </si>
  <si>
    <t>COMMITMENTS - Contractual obligations (Details) - USD ($) $ in Thousands</t>
  </si>
  <si>
    <t>Contingencies line items</t>
  </si>
  <si>
    <t>Purchase commitments</t>
  </si>
  <si>
    <t>Short-term lease commitments</t>
  </si>
  <si>
    <t>More than 5 years</t>
  </si>
  <si>
    <t>Loan facility | 1 year</t>
  </si>
  <si>
    <t>Loan facility | 2-3 years</t>
  </si>
  <si>
    <t>Repayment of convertible notes</t>
  </si>
  <si>
    <t>Convertible notes | 1 year</t>
  </si>
  <si>
    <t>Convertible notes | 2-3 years</t>
  </si>
  <si>
    <t>COMMITMENTS - Brucejack Mine (Details) $ in Thousands</t>
  </si>
  <si>
    <t>Return royalty on production from property</t>
  </si>
  <si>
    <t>1.20%</t>
  </si>
  <si>
    <t>Mineral properties | Refined Gold</t>
  </si>
  <si>
    <t>Mineral properties | Refined Silver</t>
  </si>
  <si>
    <t>CONTINGENCIES (Details) $ in Thousands</t>
  </si>
  <si>
    <t>Oct. 19, 2018item</t>
  </si>
  <si>
    <t>Potential financial effect | $</t>
  </si>
  <si>
    <t>2013 United States Class actions</t>
  </si>
  <si>
    <t>Putative class action complaints | item</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5" t="n">
        <v>0</v>
      </c>
    </row>
    <row r="13" spans="1:2">
      <c r="A13" s="4" t="s">
        <v>20</v>
      </c>
      <c r="B13" s="4" t="s">
        <v>21</v>
      </c>
    </row>
    <row r="14" spans="1:2">
      <c r="A14" s="4" t="s">
        <v>22</v>
      </c>
      <c r="B14" s="4" t="s">
        <v>23</v>
      </c>
    </row>
    <row r="15" spans="1:2">
      <c r="A15" s="4" t="s">
        <v>24</v>
      </c>
      <c r="B15"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6</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6</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6</v>
      </c>
      <c r="B1" s="2" t="s">
        <v>1</v>
      </c>
    </row>
    <row r="2" spans="1:2">
      <c r="B2" s="2" t="s">
        <v>26</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6</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6</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2</v>
      </c>
      <c r="B1" s="2" t="s">
        <v>1</v>
      </c>
    </row>
    <row r="2" spans="1:2">
      <c r="B2" s="2" t="s">
        <v>26</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6</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6</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8</v>
      </c>
      <c r="B1" s="2" t="s">
        <v>1</v>
      </c>
    </row>
    <row r="2" spans="1:2">
      <c r="B2" s="2" t="s">
        <v>26</v>
      </c>
    </row>
    <row r="3" spans="1:2">
      <c r="A3" s="3" t="s">
        <v>16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0</v>
      </c>
      <c r="B1" s="2" t="s">
        <v>1</v>
      </c>
    </row>
    <row r="2" spans="1:2">
      <c r="B2" s="2" t="s">
        <v>26</v>
      </c>
    </row>
    <row r="3" spans="1:2">
      <c r="A3" s="3" t="s">
        <v>17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v>
      </c>
      <c r="B1" s="2" t="s">
        <v>26</v>
      </c>
      <c r="C1" s="2" t="s">
        <v>27</v>
      </c>
    </row>
    <row r="2" spans="1:3">
      <c r="A2" s="3" t="s">
        <v>28</v>
      </c>
    </row>
    <row r="3" spans="1:3">
      <c r="A3" s="4" t="s">
        <v>29</v>
      </c>
      <c r="B3" s="6" t="n">
        <v>23174</v>
      </c>
      <c r="C3" s="6" t="n">
        <v>45407</v>
      </c>
    </row>
    <row r="4" spans="1:3">
      <c r="A4" s="4" t="s">
        <v>30</v>
      </c>
      <c r="B4" s="5" t="n">
        <v>17431</v>
      </c>
      <c r="C4" s="5" t="n">
        <v>18312</v>
      </c>
    </row>
    <row r="5" spans="1:3">
      <c r="A5" s="4" t="s">
        <v>31</v>
      </c>
      <c r="B5" s="5" t="n">
        <v>21945</v>
      </c>
      <c r="C5" s="5" t="n">
        <v>24751</v>
      </c>
    </row>
    <row r="6" spans="1:3">
      <c r="A6" s="4" t="s">
        <v>32</v>
      </c>
      <c r="B6" s="5" t="n">
        <v>62550</v>
      </c>
      <c r="C6" s="5" t="n">
        <v>88470</v>
      </c>
    </row>
    <row r="7" spans="1:3">
      <c r="A7" s="3" t="s">
        <v>33</v>
      </c>
    </row>
    <row r="8" spans="1:3">
      <c r="A8" s="4" t="s">
        <v>34</v>
      </c>
      <c r="B8" s="5" t="n">
        <v>1500512</v>
      </c>
      <c r="C8" s="5" t="n">
        <v>1522919</v>
      </c>
    </row>
    <row r="9" spans="1:3">
      <c r="A9" s="4" t="s">
        <v>35</v>
      </c>
      <c r="B9" s="5" t="n">
        <v>54</v>
      </c>
      <c r="C9" s="5" t="n">
        <v>2029</v>
      </c>
    </row>
    <row r="10" spans="1:3">
      <c r="A10" s="4" t="s">
        <v>36</v>
      </c>
      <c r="B10" s="5" t="n">
        <v>10051</v>
      </c>
    </row>
    <row r="11" spans="1:3">
      <c r="A11" s="4" t="s">
        <v>37</v>
      </c>
      <c r="B11" s="5" t="n">
        <v>1573167</v>
      </c>
      <c r="C11" s="5" t="n">
        <v>1613418</v>
      </c>
    </row>
    <row r="12" spans="1:3">
      <c r="A12" s="3" t="s">
        <v>38</v>
      </c>
    </row>
    <row r="13" spans="1:3">
      <c r="A13" s="4" t="s">
        <v>39</v>
      </c>
      <c r="B13" s="5" t="n">
        <v>62688</v>
      </c>
      <c r="C13" s="5" t="n">
        <v>50672</v>
      </c>
    </row>
    <row r="14" spans="1:3">
      <c r="A14" s="4" t="s">
        <v>40</v>
      </c>
      <c r="B14" s="5" t="n">
        <v>66667</v>
      </c>
      <c r="C14" s="5" t="n">
        <v>78385</v>
      </c>
    </row>
    <row r="15" spans="1:3">
      <c r="A15" s="4" t="s">
        <v>41</v>
      </c>
      <c r="C15" s="5" t="n">
        <v>7576</v>
      </c>
    </row>
    <row r="16" spans="1:3">
      <c r="A16" s="4" t="s">
        <v>42</v>
      </c>
      <c r="B16" s="5" t="n">
        <v>129355</v>
      </c>
      <c r="C16" s="5" t="n">
        <v>136633</v>
      </c>
    </row>
    <row r="17" spans="1:3">
      <c r="A17" s="3" t="s">
        <v>43</v>
      </c>
    </row>
    <row r="18" spans="1:3">
      <c r="A18" s="4" t="s">
        <v>44</v>
      </c>
      <c r="B18" s="5" t="n">
        <v>8932</v>
      </c>
      <c r="C18" s="5" t="n">
        <v>1072</v>
      </c>
    </row>
    <row r="19" spans="1:3">
      <c r="A19" s="4" t="s">
        <v>45</v>
      </c>
      <c r="B19" s="5" t="n">
        <v>397253</v>
      </c>
      <c r="C19" s="5" t="n">
        <v>475911</v>
      </c>
    </row>
    <row r="20" spans="1:3">
      <c r="A20" s="4" t="s">
        <v>46</v>
      </c>
      <c r="C20" s="5" t="n">
        <v>62493</v>
      </c>
    </row>
    <row r="21" spans="1:3">
      <c r="A21" s="4" t="s">
        <v>47</v>
      </c>
      <c r="B21" s="5" t="n">
        <v>21239</v>
      </c>
      <c r="C21" s="5" t="n">
        <v>18947</v>
      </c>
    </row>
    <row r="22" spans="1:3">
      <c r="A22" s="4" t="s">
        <v>48</v>
      </c>
      <c r="B22" s="5" t="n">
        <v>62086</v>
      </c>
      <c r="C22" s="5" t="n">
        <v>15236</v>
      </c>
    </row>
    <row r="23" spans="1:3">
      <c r="A23" s="4" t="s">
        <v>49</v>
      </c>
      <c r="B23" s="5" t="n">
        <v>618865</v>
      </c>
      <c r="C23" s="5" t="n">
        <v>710292</v>
      </c>
    </row>
    <row r="24" spans="1:3">
      <c r="A24" s="3" t="s">
        <v>50</v>
      </c>
    </row>
    <row r="25" spans="1:3">
      <c r="A25" s="4" t="s">
        <v>51</v>
      </c>
      <c r="B25" s="5" t="n">
        <v>1152567</v>
      </c>
      <c r="C25" s="5" t="n">
        <v>1140890</v>
      </c>
    </row>
    <row r="26" spans="1:3">
      <c r="A26" s="4" t="s">
        <v>52</v>
      </c>
      <c r="B26" s="5" t="n">
        <v>47468</v>
      </c>
      <c r="C26" s="5" t="n">
        <v>48886</v>
      </c>
    </row>
    <row r="27" spans="1:3">
      <c r="A27" s="4" t="s">
        <v>53</v>
      </c>
      <c r="B27" s="5" t="n">
        <v>17603</v>
      </c>
      <c r="C27" s="5" t="n">
        <v>17603</v>
      </c>
    </row>
    <row r="28" spans="1:3">
      <c r="A28" s="4" t="s">
        <v>54</v>
      </c>
      <c r="B28" s="5" t="n">
        <v>-193997</v>
      </c>
      <c r="C28" s="5" t="n">
        <v>-193997</v>
      </c>
    </row>
    <row r="29" spans="1:3">
      <c r="A29" s="4" t="s">
        <v>55</v>
      </c>
      <c r="B29" s="5" t="n">
        <v>-69339</v>
      </c>
      <c r="C29" s="5" t="n">
        <v>-110256</v>
      </c>
    </row>
    <row r="30" spans="1:3">
      <c r="A30" s="4" t="s">
        <v>56</v>
      </c>
      <c r="B30" s="5" t="n">
        <v>954302</v>
      </c>
      <c r="C30" s="5" t="n">
        <v>903126</v>
      </c>
    </row>
    <row r="31" spans="1:3">
      <c r="A31" s="4" t="s">
        <v>57</v>
      </c>
      <c r="B31" s="5" t="n">
        <v>1573167</v>
      </c>
      <c r="C31" s="5" t="n">
        <v>1613418</v>
      </c>
    </row>
    <row r="32" spans="1:3">
      <c r="A32" s="4" t="s">
        <v>58</v>
      </c>
      <c r="B32" s="4" t="s">
        <v>59</v>
      </c>
      <c r="C32" s="4" t="s">
        <v>59</v>
      </c>
    </row>
    <row r="33" spans="1:3">
      <c r="A33" s="4" t="s">
        <v>60</v>
      </c>
      <c r="B33" s="4" t="s">
        <v>59</v>
      </c>
      <c r="C33" s="4" t="s">
        <v>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6</v>
      </c>
    </row>
    <row r="3" spans="1:2">
      <c r="A3" s="3" t="s">
        <v>172</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6</v>
      </c>
    </row>
    <row r="3" spans="1:2">
      <c r="A3" s="3" t="s">
        <v>174</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6</v>
      </c>
    </row>
    <row r="3" spans="1:2">
      <c r="A3" s="3" t="s">
        <v>176</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8</v>
      </c>
      <c r="B1" s="2" t="s">
        <v>1</v>
      </c>
    </row>
    <row r="2" spans="1:2">
      <c r="B2" s="2" t="s">
        <v>26</v>
      </c>
    </row>
    <row r="3" spans="1:2">
      <c r="A3" s="3" t="s">
        <v>178</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6</v>
      </c>
    </row>
    <row r="3" spans="1:2">
      <c r="A3" s="3" t="s">
        <v>180</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6</v>
      </c>
    </row>
    <row r="3" spans="1:2">
      <c r="A3" s="3" t="s">
        <v>182</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4</v>
      </c>
      <c r="B1" s="2" t="s">
        <v>1</v>
      </c>
    </row>
    <row r="2" spans="1:2">
      <c r="B2" s="2" t="s">
        <v>26</v>
      </c>
    </row>
    <row r="3" spans="1:2">
      <c r="A3" s="3" t="s">
        <v>184</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6</v>
      </c>
      <c r="B1" s="2" t="s">
        <v>1</v>
      </c>
    </row>
    <row r="2" spans="1:2">
      <c r="B2" s="2" t="s">
        <v>26</v>
      </c>
    </row>
    <row r="3" spans="1:2">
      <c r="A3" s="3" t="s">
        <v>186</v>
      </c>
    </row>
    <row r="4" spans="1:2">
      <c r="A4" s="4" t="s">
        <v>186</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8</v>
      </c>
      <c r="B1" s="2" t="s">
        <v>1</v>
      </c>
    </row>
    <row r="2" spans="1:2">
      <c r="B2" s="2" t="s">
        <v>26</v>
      </c>
    </row>
    <row r="3" spans="1:2">
      <c r="A3" s="3" t="s">
        <v>188</v>
      </c>
    </row>
    <row r="4" spans="1:2">
      <c r="A4" s="4" t="s">
        <v>188</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6</v>
      </c>
    </row>
    <row r="3" spans="1:2">
      <c r="A3" s="3" t="s">
        <v>148</v>
      </c>
    </row>
    <row r="4" spans="1:2">
      <c r="A4" s="4" t="s">
        <v>191</v>
      </c>
      <c r="B4" s="4" t="s">
        <v>192</v>
      </c>
    </row>
    <row r="5" spans="1:2">
      <c r="A5" s="4" t="s">
        <v>193</v>
      </c>
      <c r="B5" s="4" t="s">
        <v>194</v>
      </c>
    </row>
    <row r="6" spans="1:2">
      <c r="A6" s="4" t="s">
        <v>195</v>
      </c>
      <c r="B6" s="4" t="s">
        <v>196</v>
      </c>
    </row>
    <row r="7" spans="1:2">
      <c r="A7" s="4" t="s">
        <v>31</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47</v>
      </c>
      <c r="B16" s="4" t="s">
        <v>214</v>
      </c>
    </row>
    <row r="17" spans="1:2">
      <c r="A17" s="4" t="s">
        <v>51</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5</v>
      </c>
    </row>
    <row r="23" spans="1:2">
      <c r="A23" s="4" t="s">
        <v>226</v>
      </c>
      <c r="B23"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6</v>
      </c>
      <c r="C2" s="2" t="s">
        <v>27</v>
      </c>
    </row>
    <row r="3" spans="1:3">
      <c r="A3" s="3" t="s">
        <v>62</v>
      </c>
    </row>
    <row r="4" spans="1:3">
      <c r="A4" s="4" t="s">
        <v>63</v>
      </c>
      <c r="B4" s="6" t="n">
        <v>484540</v>
      </c>
      <c r="C4" s="6" t="n">
        <v>454556</v>
      </c>
    </row>
    <row r="5" spans="1:3">
      <c r="A5" s="4" t="s">
        <v>64</v>
      </c>
      <c r="B5" s="5" t="n">
        <v>333157</v>
      </c>
      <c r="C5" s="5" t="n">
        <v>303927</v>
      </c>
    </row>
    <row r="6" spans="1:3">
      <c r="A6" s="4" t="s">
        <v>65</v>
      </c>
      <c r="B6" s="5" t="n">
        <v>151383</v>
      </c>
      <c r="C6" s="5" t="n">
        <v>150629</v>
      </c>
    </row>
    <row r="7" spans="1:3">
      <c r="A7" s="4" t="s">
        <v>66</v>
      </c>
      <c r="B7" s="5" t="n">
        <v>18674</v>
      </c>
      <c r="C7" s="5" t="n">
        <v>15788</v>
      </c>
    </row>
    <row r="8" spans="1:3">
      <c r="A8" s="4" t="s">
        <v>67</v>
      </c>
      <c r="B8" s="5" t="n">
        <v>132709</v>
      </c>
      <c r="C8" s="5" t="n">
        <v>134841</v>
      </c>
    </row>
    <row r="9" spans="1:3">
      <c r="A9" s="4" t="s">
        <v>68</v>
      </c>
      <c r="B9" s="5" t="n">
        <v>-35302</v>
      </c>
      <c r="C9" s="5" t="n">
        <v>-66926</v>
      </c>
    </row>
    <row r="10" spans="1:3">
      <c r="A10" s="4" t="s">
        <v>69</v>
      </c>
      <c r="B10" s="5" t="n">
        <v>1231</v>
      </c>
      <c r="C10" s="5" t="n">
        <v>2728</v>
      </c>
    </row>
    <row r="11" spans="1:3">
      <c r="A11" s="4" t="s">
        <v>70</v>
      </c>
      <c r="B11" s="5" t="n">
        <v>-946</v>
      </c>
      <c r="C11" s="5" t="n">
        <v>-46</v>
      </c>
    </row>
    <row r="12" spans="1:3">
      <c r="A12" s="4" t="s">
        <v>71</v>
      </c>
      <c r="B12" s="5" t="n">
        <v>-15415</v>
      </c>
      <c r="C12" s="5" t="n">
        <v>-17113</v>
      </c>
    </row>
    <row r="13" spans="1:3">
      <c r="A13" s="4" t="s">
        <v>72</v>
      </c>
      <c r="B13" s="5" t="n">
        <v>82277</v>
      </c>
      <c r="C13" s="5" t="n">
        <v>53484</v>
      </c>
    </row>
    <row r="14" spans="1:3">
      <c r="A14" s="4" t="s">
        <v>73</v>
      </c>
      <c r="B14" s="5" t="n">
        <v>-4561</v>
      </c>
      <c r="C14" s="5" t="n">
        <v>-4196</v>
      </c>
    </row>
    <row r="15" spans="1:3">
      <c r="A15" s="4" t="s">
        <v>74</v>
      </c>
      <c r="B15" s="5" t="n">
        <v>-36799</v>
      </c>
      <c r="C15" s="5" t="n">
        <v>-12668</v>
      </c>
    </row>
    <row r="16" spans="1:3">
      <c r="A16" s="4" t="s">
        <v>75</v>
      </c>
      <c r="B16" s="5" t="n">
        <v>40917</v>
      </c>
      <c r="C16" s="5" t="n">
        <v>36620</v>
      </c>
    </row>
    <row r="17" spans="1:3">
      <c r="A17" s="3" t="s">
        <v>76</v>
      </c>
    </row>
    <row r="18" spans="1:3">
      <c r="A18" s="4" t="s">
        <v>77</v>
      </c>
      <c r="C18" s="5" t="n">
        <v>5543</v>
      </c>
    </row>
    <row r="19" spans="1:3">
      <c r="A19" s="4" t="s">
        <v>78</v>
      </c>
      <c r="B19" s="6" t="n">
        <v>40917</v>
      </c>
      <c r="C19" s="6" t="n">
        <v>42163</v>
      </c>
    </row>
    <row r="20" spans="1:3">
      <c r="A20" s="3" t="s">
        <v>79</v>
      </c>
    </row>
    <row r="21" spans="1:3">
      <c r="A21" s="4" t="s">
        <v>80</v>
      </c>
      <c r="B21" s="7" t="n">
        <v>0.22</v>
      </c>
      <c r="C21" s="7" t="n">
        <v>0.2</v>
      </c>
    </row>
    <row r="22" spans="1:3">
      <c r="A22" s="4" t="s">
        <v>81</v>
      </c>
      <c r="B22" s="7" t="n">
        <v>0.22</v>
      </c>
      <c r="C22" s="7" t="n">
        <v>0.2</v>
      </c>
    </row>
    <row r="23" spans="1:3">
      <c r="A23" s="3" t="s">
        <v>82</v>
      </c>
    </row>
    <row r="24" spans="1:3">
      <c r="A24" s="4" t="s">
        <v>80</v>
      </c>
      <c r="B24" s="5" t="n">
        <v>184731109</v>
      </c>
      <c r="C24" s="5" t="n">
        <v>182905004</v>
      </c>
    </row>
    <row r="25" spans="1:3">
      <c r="A25" s="4" t="s">
        <v>81</v>
      </c>
      <c r="B25" s="5" t="n">
        <v>185731326</v>
      </c>
      <c r="C25" s="5" t="n">
        <v>1838819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6</v>
      </c>
    </row>
    <row r="3" spans="1:2">
      <c r="A3" s="3" t="s">
        <v>146</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6</v>
      </c>
    </row>
    <row r="3" spans="1:2">
      <c r="A3" s="3" t="s">
        <v>14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6</v>
      </c>
    </row>
    <row r="3" spans="1:2">
      <c r="A3" s="3" t="s">
        <v>154</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6</v>
      </c>
    </row>
    <row r="3" spans="1:2">
      <c r="A3" s="3" t="s">
        <v>156</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6</v>
      </c>
    </row>
    <row r="3" spans="1:2">
      <c r="A3" s="3" t="s">
        <v>158</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6</v>
      </c>
    </row>
    <row r="3" spans="1:2">
      <c r="A3" s="3" t="s">
        <v>16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6</v>
      </c>
    </row>
    <row r="3" spans="1:2">
      <c r="A3" s="3" t="s">
        <v>162</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6</v>
      </c>
    </row>
    <row r="3" spans="1:2">
      <c r="A3" s="3" t="s">
        <v>164</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6</v>
      </c>
    </row>
    <row r="3" spans="1:2">
      <c r="A3" s="3" t="s">
        <v>166</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6</v>
      </c>
    </row>
    <row r="3" spans="1:2">
      <c r="A3" s="3" t="s">
        <v>16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3</v>
      </c>
      <c r="B1" s="2" t="s">
        <v>1</v>
      </c>
    </row>
    <row r="2" spans="1:3">
      <c r="B2" s="2" t="s">
        <v>26</v>
      </c>
      <c r="C2" s="2" t="s">
        <v>27</v>
      </c>
    </row>
    <row r="3" spans="1:3">
      <c r="A3" s="3" t="s">
        <v>84</v>
      </c>
    </row>
    <row r="4" spans="1:3">
      <c r="A4" s="4" t="s">
        <v>75</v>
      </c>
      <c r="B4" s="6" t="n">
        <v>40917</v>
      </c>
      <c r="C4" s="6" t="n">
        <v>36620</v>
      </c>
    </row>
    <row r="5" spans="1:3">
      <c r="A5" s="3" t="s">
        <v>85</v>
      </c>
    </row>
    <row r="6" spans="1:3">
      <c r="A6" s="4" t="s">
        <v>73</v>
      </c>
      <c r="B6" s="5" t="n">
        <v>4561</v>
      </c>
      <c r="C6" s="5" t="n">
        <v>4196</v>
      </c>
    </row>
    <row r="7" spans="1:3">
      <c r="A7" s="4" t="s">
        <v>74</v>
      </c>
      <c r="B7" s="5" t="n">
        <v>36799</v>
      </c>
      <c r="C7" s="5" t="n">
        <v>12668</v>
      </c>
    </row>
    <row r="8" spans="1:3">
      <c r="A8" s="4" t="s">
        <v>86</v>
      </c>
      <c r="B8" s="5" t="n">
        <v>82848</v>
      </c>
      <c r="C8" s="5" t="n">
        <v>67466</v>
      </c>
    </row>
    <row r="9" spans="1:3">
      <c r="A9" s="4" t="s">
        <v>87</v>
      </c>
      <c r="B9" s="5" t="n">
        <v>34097</v>
      </c>
      <c r="C9" s="5" t="n">
        <v>63686</v>
      </c>
    </row>
    <row r="10" spans="1:3">
      <c r="A10" s="4" t="s">
        <v>88</v>
      </c>
      <c r="B10" s="5" t="n">
        <v>45</v>
      </c>
    </row>
    <row r="11" spans="1:3">
      <c r="A11" s="4" t="s">
        <v>71</v>
      </c>
      <c r="B11" s="5" t="n">
        <v>15415</v>
      </c>
      <c r="C11" s="5" t="n">
        <v>17113</v>
      </c>
    </row>
    <row r="12" spans="1:3">
      <c r="A12" s="4" t="s">
        <v>89</v>
      </c>
      <c r="B12" s="5" t="n">
        <v>-3068</v>
      </c>
      <c r="C12" s="5" t="n">
        <v>-4423</v>
      </c>
    </row>
    <row r="13" spans="1:3">
      <c r="A13" s="4" t="s">
        <v>90</v>
      </c>
      <c r="B13" s="5" t="n">
        <v>8661</v>
      </c>
      <c r="C13" s="5" t="n">
        <v>6472</v>
      </c>
    </row>
    <row r="14" spans="1:3">
      <c r="A14" s="4" t="s">
        <v>91</v>
      </c>
      <c r="B14" s="5" t="n">
        <v>1749</v>
      </c>
      <c r="C14" s="5" t="n">
        <v>457</v>
      </c>
    </row>
    <row r="15" spans="1:3">
      <c r="A15" s="4" t="s">
        <v>92</v>
      </c>
      <c r="B15" s="5" t="n">
        <v>2475</v>
      </c>
    </row>
    <row r="16" spans="1:3">
      <c r="A16" s="3" t="s">
        <v>93</v>
      </c>
    </row>
    <row r="17" spans="1:3">
      <c r="A17" s="4" t="s">
        <v>30</v>
      </c>
      <c r="B17" s="5" t="n">
        <v>7001</v>
      </c>
      <c r="C17" s="5" t="n">
        <v>1389</v>
      </c>
    </row>
    <row r="18" spans="1:3">
      <c r="A18" s="4" t="s">
        <v>31</v>
      </c>
      <c r="B18" s="5" t="n">
        <v>-2227</v>
      </c>
      <c r="C18" s="5" t="n">
        <v>1047</v>
      </c>
    </row>
    <row r="19" spans="1:3">
      <c r="A19" s="4" t="s">
        <v>39</v>
      </c>
      <c r="B19" s="5" t="n">
        <v>451</v>
      </c>
      <c r="C19" s="5" t="n">
        <v>-4872</v>
      </c>
    </row>
    <row r="20" spans="1:3">
      <c r="A20" s="4" t="s">
        <v>94</v>
      </c>
      <c r="B20" s="5" t="n">
        <v>-4561</v>
      </c>
      <c r="C20" s="5" t="n">
        <v>-4575</v>
      </c>
    </row>
    <row r="21" spans="1:3">
      <c r="A21" s="4" t="s">
        <v>95</v>
      </c>
      <c r="B21" s="5" t="n">
        <v>225073</v>
      </c>
      <c r="C21" s="5" t="n">
        <v>197244</v>
      </c>
    </row>
    <row r="22" spans="1:3">
      <c r="A22" s="3" t="s">
        <v>96</v>
      </c>
    </row>
    <row r="23" spans="1:3">
      <c r="A23" s="4" t="s">
        <v>97</v>
      </c>
      <c r="C23" s="5" t="n">
        <v>2304</v>
      </c>
    </row>
    <row r="24" spans="1:3">
      <c r="A24" s="4" t="s">
        <v>98</v>
      </c>
      <c r="B24" s="5" t="n">
        <v>-82416</v>
      </c>
    </row>
    <row r="25" spans="1:3">
      <c r="A25" s="4" t="s">
        <v>99</v>
      </c>
      <c r="B25" s="5" t="n">
        <v>-6484</v>
      </c>
      <c r="C25" s="5" t="n">
        <v>-402</v>
      </c>
    </row>
    <row r="26" spans="1:3">
      <c r="A26" s="4" t="s">
        <v>100</v>
      </c>
      <c r="B26" s="5" t="n">
        <v>7634</v>
      </c>
      <c r="C26" s="5" t="n">
        <v>8353</v>
      </c>
    </row>
    <row r="27" spans="1:3">
      <c r="A27" s="4" t="s">
        <v>101</v>
      </c>
      <c r="C27" s="5" t="n">
        <v>480000</v>
      </c>
    </row>
    <row r="28" spans="1:3">
      <c r="A28" s="4" t="s">
        <v>102</v>
      </c>
      <c r="C28" s="5" t="n">
        <v>-350000</v>
      </c>
    </row>
    <row r="29" spans="1:3">
      <c r="A29" s="4" t="s">
        <v>103</v>
      </c>
      <c r="B29" s="5" t="n">
        <v>-98000</v>
      </c>
    </row>
    <row r="30" spans="1:3">
      <c r="A30" s="4" t="s">
        <v>104</v>
      </c>
      <c r="C30" s="5" t="n">
        <v>-237000</v>
      </c>
    </row>
    <row r="31" spans="1:3">
      <c r="A31" s="4" t="s">
        <v>105</v>
      </c>
      <c r="C31" s="5" t="n">
        <v>-31</v>
      </c>
    </row>
    <row r="32" spans="1:3">
      <c r="A32" s="4" t="s">
        <v>106</v>
      </c>
      <c r="B32" s="5" t="n">
        <v>-267</v>
      </c>
      <c r="C32" s="5" t="n">
        <v>-7616</v>
      </c>
    </row>
    <row r="33" spans="1:3">
      <c r="A33" s="4" t="s">
        <v>107</v>
      </c>
      <c r="B33" s="5" t="n">
        <v>-27511</v>
      </c>
      <c r="C33" s="5" t="n">
        <v>-75006</v>
      </c>
    </row>
    <row r="34" spans="1:3">
      <c r="A34" s="4" t="s">
        <v>108</v>
      </c>
      <c r="B34" s="5" t="n">
        <v>-207044</v>
      </c>
      <c r="C34" s="5" t="n">
        <v>-179398</v>
      </c>
    </row>
    <row r="35" spans="1:3">
      <c r="A35" s="3" t="s">
        <v>109</v>
      </c>
    </row>
    <row r="36" spans="1:3">
      <c r="A36" s="4" t="s">
        <v>110</v>
      </c>
      <c r="B36" s="5" t="n">
        <v>-44130</v>
      </c>
      <c r="C36" s="5" t="n">
        <v>-32892</v>
      </c>
    </row>
    <row r="37" spans="1:3">
      <c r="A37" s="4" t="s">
        <v>111</v>
      </c>
      <c r="B37" s="5" t="n">
        <v>96</v>
      </c>
    </row>
    <row r="38" spans="1:3">
      <c r="A38" s="4" t="s">
        <v>35</v>
      </c>
      <c r="B38" s="5" t="n">
        <v>1978</v>
      </c>
      <c r="C38" s="5" t="n">
        <v>2830</v>
      </c>
    </row>
    <row r="39" spans="1:3">
      <c r="A39" s="4" t="s">
        <v>112</v>
      </c>
      <c r="B39" s="5" t="n">
        <v>1231</v>
      </c>
      <c r="C39" s="5" t="n">
        <v>2728</v>
      </c>
    </row>
    <row r="40" spans="1:3">
      <c r="A40" s="4" t="s">
        <v>113</v>
      </c>
      <c r="B40" s="5" t="n">
        <v>-40825</v>
      </c>
      <c r="C40" s="5" t="n">
        <v>-27334</v>
      </c>
    </row>
    <row r="41" spans="1:3">
      <c r="A41" s="4" t="s">
        <v>114</v>
      </c>
      <c r="B41" s="5" t="n">
        <v>-22796</v>
      </c>
      <c r="C41" s="5" t="n">
        <v>-9488</v>
      </c>
    </row>
    <row r="42" spans="1:3">
      <c r="A42" s="4" t="s">
        <v>115</v>
      </c>
      <c r="B42" s="5" t="n">
        <v>45407</v>
      </c>
      <c r="C42" s="5" t="n">
        <v>56285</v>
      </c>
    </row>
    <row r="43" spans="1:3">
      <c r="A43" s="4" t="s">
        <v>116</v>
      </c>
      <c r="B43" s="5" t="n">
        <v>563</v>
      </c>
      <c r="C43" s="5" t="n">
        <v>-1390</v>
      </c>
    </row>
    <row r="44" spans="1:3">
      <c r="A44" s="4" t="s">
        <v>117</v>
      </c>
      <c r="B44" s="6" t="n">
        <v>23174</v>
      </c>
      <c r="C44" s="6" t="n">
        <v>454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6</v>
      </c>
    </row>
    <row r="3" spans="1:2">
      <c r="A3" s="3" t="s">
        <v>17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6</v>
      </c>
    </row>
    <row r="3" spans="1:2">
      <c r="A3" s="3" t="s">
        <v>172</v>
      </c>
    </row>
    <row r="4" spans="1:2">
      <c r="A4" s="4" t="s">
        <v>270</v>
      </c>
      <c r="B4" s="4"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6</v>
      </c>
    </row>
    <row r="3" spans="1:2">
      <c r="A3" s="3" t="s">
        <v>174</v>
      </c>
    </row>
    <row r="4" spans="1:2">
      <c r="A4" s="4" t="s">
        <v>273</v>
      </c>
      <c r="B4" s="4" t="s">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6</v>
      </c>
    </row>
    <row r="3" spans="1:2">
      <c r="A3" s="3" t="s">
        <v>176</v>
      </c>
    </row>
    <row r="4" spans="1:2">
      <c r="A4" s="4" t="s">
        <v>276</v>
      </c>
      <c r="B4" s="4" t="s">
        <v>277</v>
      </c>
    </row>
    <row r="5" spans="1:2">
      <c r="A5" s="4" t="s">
        <v>278</v>
      </c>
      <c r="B5" s="4" t="s">
        <v>279</v>
      </c>
    </row>
    <row r="6" spans="1:2">
      <c r="A6" s="4" t="s">
        <v>280</v>
      </c>
      <c r="B6" s="4" t="s">
        <v>281</v>
      </c>
    </row>
    <row r="7" spans="1:2">
      <c r="A7" s="4" t="s">
        <v>282</v>
      </c>
      <c r="B7" s="4" t="s">
        <v>283</v>
      </c>
    </row>
    <row r="8" spans="1:2">
      <c r="A8" s="4" t="s">
        <v>284</v>
      </c>
    </row>
    <row r="9" spans="1:2">
      <c r="A9" s="3" t="s">
        <v>176</v>
      </c>
    </row>
    <row r="10" spans="1:2">
      <c r="A10" s="4" t="s">
        <v>285</v>
      </c>
      <c r="B10" s="4" t="s">
        <v>286</v>
      </c>
    </row>
    <row r="11" spans="1:2">
      <c r="A11" s="4" t="s">
        <v>287</v>
      </c>
    </row>
    <row r="12" spans="1:2">
      <c r="A12" s="3" t="s">
        <v>176</v>
      </c>
    </row>
    <row r="13" spans="1:2">
      <c r="A13" s="4" t="s">
        <v>285</v>
      </c>
      <c r="B13" s="4" t="s">
        <v>288</v>
      </c>
    </row>
    <row r="14" spans="1:2">
      <c r="A14" s="4" t="s">
        <v>289</v>
      </c>
    </row>
    <row r="15" spans="1:2">
      <c r="A15" s="3" t="s">
        <v>176</v>
      </c>
    </row>
    <row r="16" spans="1:2">
      <c r="A16" s="4" t="s">
        <v>285</v>
      </c>
      <c r="B16" s="4" t="s">
        <v>2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6</v>
      </c>
    </row>
    <row r="3" spans="1:2">
      <c r="A3" s="3" t="s">
        <v>178</v>
      </c>
    </row>
    <row r="4" spans="1:2">
      <c r="A4" s="4" t="s">
        <v>292</v>
      </c>
      <c r="B4" s="4" t="s">
        <v>2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6</v>
      </c>
    </row>
    <row r="3" spans="1:2">
      <c r="A3" s="3" t="s">
        <v>180</v>
      </c>
    </row>
    <row r="4" spans="1:2">
      <c r="A4" s="4" t="s">
        <v>295</v>
      </c>
      <c r="B4" s="4" t="s">
        <v>2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6</v>
      </c>
    </row>
    <row r="3" spans="1:2">
      <c r="A3" s="3" t="s">
        <v>298</v>
      </c>
    </row>
    <row r="4" spans="1:2">
      <c r="A4" s="4" t="s">
        <v>299</v>
      </c>
      <c r="B4" s="4" t="s">
        <v>300</v>
      </c>
    </row>
    <row r="5" spans="1:2">
      <c r="A5" s="4" t="s">
        <v>301</v>
      </c>
    </row>
    <row r="6" spans="1:2">
      <c r="A6" s="3" t="s">
        <v>298</v>
      </c>
    </row>
    <row r="7" spans="1:2">
      <c r="A7" s="4" t="s">
        <v>302</v>
      </c>
      <c r="B7" s="4" t="s">
        <v>303</v>
      </c>
    </row>
    <row r="8" spans="1:2">
      <c r="A8" s="4" t="s">
        <v>304</v>
      </c>
    </row>
    <row r="9" spans="1:2">
      <c r="A9" s="3" t="s">
        <v>298</v>
      </c>
    </row>
    <row r="10" spans="1:2">
      <c r="A10" s="4" t="s">
        <v>302</v>
      </c>
      <c r="B10" s="4" t="s">
        <v>305</v>
      </c>
    </row>
    <row r="11" spans="1:2">
      <c r="A11" s="4" t="s">
        <v>306</v>
      </c>
    </row>
    <row r="12" spans="1:2">
      <c r="A12" s="3" t="s">
        <v>298</v>
      </c>
    </row>
    <row r="13" spans="1:2">
      <c r="A13" s="4" t="s">
        <v>302</v>
      </c>
      <c r="B13" s="4" t="s">
        <v>307</v>
      </c>
    </row>
    <row r="14" spans="1:2">
      <c r="A14" s="4" t="s">
        <v>308</v>
      </c>
    </row>
    <row r="15" spans="1:2">
      <c r="A15" s="3" t="s">
        <v>298</v>
      </c>
    </row>
    <row r="16" spans="1:2">
      <c r="A16" s="4" t="s">
        <v>302</v>
      </c>
      <c r="B16" s="4" t="s">
        <v>309</v>
      </c>
    </row>
    <row r="17" spans="1:2">
      <c r="A17" s="4" t="s">
        <v>310</v>
      </c>
    </row>
    <row r="18" spans="1:2">
      <c r="A18" s="3" t="s">
        <v>298</v>
      </c>
    </row>
    <row r="19" spans="1:2">
      <c r="A19" s="4" t="s">
        <v>302</v>
      </c>
      <c r="B19" s="4" t="s">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6</v>
      </c>
    </row>
    <row r="3" spans="1:2">
      <c r="A3" s="3" t="s">
        <v>184</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26</v>
      </c>
    </row>
    <row r="3" spans="1:2">
      <c r="A3" s="3" t="s">
        <v>186</v>
      </c>
    </row>
    <row r="4" spans="1:2">
      <c r="A4" s="4" t="s">
        <v>322</v>
      </c>
      <c r="B4" s="4" t="s">
        <v>3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24</v>
      </c>
      <c r="B1" s="2" t="s">
        <v>27</v>
      </c>
      <c r="C1" s="2" t="s">
        <v>26</v>
      </c>
      <c r="D1" s="2" t="s">
        <v>325</v>
      </c>
    </row>
    <row r="2" spans="1:4">
      <c r="A2" s="3" t="s">
        <v>326</v>
      </c>
    </row>
    <row r="3" spans="1:4">
      <c r="A3" s="4" t="s">
        <v>327</v>
      </c>
      <c r="B3" s="6" t="n">
        <v>13804</v>
      </c>
    </row>
    <row r="4" spans="1:4">
      <c r="A4" s="4" t="s">
        <v>328</v>
      </c>
      <c r="B4" s="5" t="n">
        <v>-96</v>
      </c>
    </row>
    <row r="5" spans="1:4">
      <c r="A5" s="4" t="s">
        <v>327</v>
      </c>
      <c r="B5" s="5" t="n">
        <v>13708</v>
      </c>
    </row>
    <row r="6" spans="1:4">
      <c r="A6" s="3" t="s">
        <v>329</v>
      </c>
    </row>
    <row r="7" spans="1:4">
      <c r="A7" s="4" t="s">
        <v>330</v>
      </c>
      <c r="D7" s="4" t="s">
        <v>331</v>
      </c>
    </row>
    <row r="8" spans="1:4">
      <c r="A8" s="4" t="s">
        <v>332</v>
      </c>
      <c r="B8" s="6" t="n">
        <v>748</v>
      </c>
      <c r="C8" s="6" t="n">
        <v>14118</v>
      </c>
    </row>
    <row r="9" spans="1:4">
      <c r="A9" s="4" t="s">
        <v>333</v>
      </c>
    </row>
    <row r="10" spans="1:4">
      <c r="A10" s="3" t="s">
        <v>329</v>
      </c>
    </row>
    <row r="11" spans="1:4">
      <c r="A11" s="4" t="s">
        <v>334</v>
      </c>
      <c r="D11" s="6" t="n">
        <v>-727</v>
      </c>
    </row>
    <row r="12" spans="1:4">
      <c r="A12" s="4" t="s">
        <v>335</v>
      </c>
      <c r="D12" s="5" t="n">
        <v>-24</v>
      </c>
    </row>
    <row r="13" spans="1:4">
      <c r="A13" s="4" t="s">
        <v>336</v>
      </c>
      <c r="D13" s="5" t="n">
        <v>-1066</v>
      </c>
    </row>
    <row r="14" spans="1:4">
      <c r="A14" s="4" t="s">
        <v>337</v>
      </c>
      <c r="D14" s="5" t="n">
        <v>11891</v>
      </c>
    </row>
    <row r="15" spans="1:4">
      <c r="A15" s="4" t="s">
        <v>332</v>
      </c>
      <c r="D15" s="6" t="n">
        <v>126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45"/>
    <col customWidth="1" max="5" min="5" width="44"/>
    <col customWidth="1" max="6" min="6" width="15"/>
    <col customWidth="1" max="7" min="7" width="15"/>
  </cols>
  <sheetData>
    <row r="1" spans="1:7">
      <c r="A1" s="1" t="s">
        <v>118</v>
      </c>
      <c r="B1" s="2" t="s">
        <v>119</v>
      </c>
      <c r="C1" s="2" t="s">
        <v>120</v>
      </c>
      <c r="D1" s="2" t="s">
        <v>121</v>
      </c>
      <c r="E1" s="2" t="s">
        <v>122</v>
      </c>
      <c r="F1" s="2" t="s">
        <v>123</v>
      </c>
      <c r="G1" s="2" t="s">
        <v>124</v>
      </c>
    </row>
    <row r="2" spans="1:7">
      <c r="A2" s="4" t="s">
        <v>125</v>
      </c>
      <c r="B2" s="6" t="n">
        <v>1125932</v>
      </c>
      <c r="C2" s="6" t="n">
        <v>49942</v>
      </c>
      <c r="D2" s="6" t="n">
        <v>17603</v>
      </c>
      <c r="E2" s="6" t="n">
        <v>-193772</v>
      </c>
      <c r="F2" s="6" t="n">
        <v>-152644</v>
      </c>
      <c r="G2" s="6" t="n">
        <v>847061</v>
      </c>
    </row>
    <row r="3" spans="1:7">
      <c r="A3" s="4" t="s">
        <v>126</v>
      </c>
      <c r="B3" s="5" t="n">
        <v>182337874</v>
      </c>
    </row>
    <row r="4" spans="1:7">
      <c r="A4" s="4" t="s">
        <v>127</v>
      </c>
      <c r="B4" s="6" t="n">
        <v>12911</v>
      </c>
      <c r="C4" s="5" t="n">
        <v>-4558</v>
      </c>
      <c r="G4" s="6" t="n">
        <v>8353</v>
      </c>
    </row>
    <row r="5" spans="1:7">
      <c r="A5" s="4" t="s">
        <v>128</v>
      </c>
      <c r="B5" s="5" t="n">
        <v>1576500</v>
      </c>
      <c r="G5" s="5" t="n">
        <v>-1576500</v>
      </c>
    </row>
    <row r="6" spans="1:7">
      <c r="A6" s="4" t="s">
        <v>129</v>
      </c>
      <c r="B6" s="6" t="n">
        <v>1913</v>
      </c>
      <c r="G6" s="6" t="n">
        <v>1913</v>
      </c>
    </row>
    <row r="7" spans="1:7">
      <c r="A7" s="4" t="s">
        <v>130</v>
      </c>
      <c r="B7" s="5" t="n">
        <v>-23</v>
      </c>
      <c r="G7" s="5" t="n">
        <v>-23</v>
      </c>
    </row>
    <row r="8" spans="1:7">
      <c r="A8" s="4" t="s">
        <v>131</v>
      </c>
      <c r="C8" s="5" t="n">
        <v>3502</v>
      </c>
      <c r="G8" s="5" t="n">
        <v>3502</v>
      </c>
    </row>
    <row r="9" spans="1:7">
      <c r="A9" s="4" t="s">
        <v>132</v>
      </c>
      <c r="B9" s="6" t="n">
        <v>157</v>
      </c>
      <c r="G9" s="5" t="n">
        <v>157</v>
      </c>
    </row>
    <row r="10" spans="1:7">
      <c r="A10" s="4" t="s">
        <v>133</v>
      </c>
      <c r="B10" s="5" t="n">
        <v>21444</v>
      </c>
    </row>
    <row r="11" spans="1:7">
      <c r="A11" s="4" t="s">
        <v>134</v>
      </c>
      <c r="E11" s="5" t="n">
        <v>5543</v>
      </c>
      <c r="G11" s="5" t="n">
        <v>5543</v>
      </c>
    </row>
    <row r="12" spans="1:7">
      <c r="A12" s="4" t="s">
        <v>135</v>
      </c>
      <c r="F12" s="5" t="n">
        <v>36620</v>
      </c>
      <c r="G12" s="5" t="n">
        <v>36620</v>
      </c>
    </row>
    <row r="13" spans="1:7">
      <c r="A13" s="4" t="s">
        <v>136</v>
      </c>
      <c r="B13" s="6" t="n">
        <v>1125932</v>
      </c>
      <c r="C13" s="5" t="n">
        <v>49942</v>
      </c>
      <c r="D13" s="5" t="n">
        <v>17603</v>
      </c>
      <c r="E13" s="5" t="n">
        <v>-199540</v>
      </c>
      <c r="F13" s="5" t="n">
        <v>-146876</v>
      </c>
      <c r="G13" s="5" t="n">
        <v>847061</v>
      </c>
    </row>
    <row r="14" spans="1:7">
      <c r="A14" s="4" t="s">
        <v>137</v>
      </c>
      <c r="B14" s="6" t="n">
        <v>1140890</v>
      </c>
      <c r="C14" s="5" t="n">
        <v>48886</v>
      </c>
      <c r="D14" s="5" t="n">
        <v>17603</v>
      </c>
      <c r="E14" s="5" t="n">
        <v>-193997</v>
      </c>
      <c r="F14" s="5" t="n">
        <v>-110256</v>
      </c>
      <c r="G14" s="5" t="n">
        <v>903126</v>
      </c>
    </row>
    <row r="15" spans="1:7">
      <c r="A15" s="4" t="s">
        <v>138</v>
      </c>
      <c r="B15" s="5" t="n">
        <v>182337874</v>
      </c>
    </row>
    <row r="16" spans="1:7">
      <c r="A16" s="4" t="s">
        <v>139</v>
      </c>
      <c r="B16" s="5" t="n">
        <v>184163091</v>
      </c>
    </row>
    <row r="17" spans="1:7">
      <c r="A17" s="4" t="s">
        <v>140</v>
      </c>
      <c r="E17" s="5" t="n">
        <v>-5768</v>
      </c>
      <c r="F17" s="5" t="n">
        <v>5768</v>
      </c>
    </row>
    <row r="18" spans="1:7">
      <c r="A18" s="4" t="s">
        <v>141</v>
      </c>
      <c r="B18" s="5" t="n">
        <v>227273</v>
      </c>
    </row>
    <row r="19" spans="1:7">
      <c r="A19" s="4" t="s">
        <v>127</v>
      </c>
      <c r="B19" s="6" t="n">
        <v>11677</v>
      </c>
      <c r="C19" s="5" t="n">
        <v>-4043</v>
      </c>
      <c r="G19" s="6" t="n">
        <v>7634</v>
      </c>
    </row>
    <row r="20" spans="1:7">
      <c r="A20" s="4" t="s">
        <v>128</v>
      </c>
      <c r="B20" s="5" t="n">
        <v>1209709</v>
      </c>
      <c r="G20" s="5" t="n">
        <v>-1209709</v>
      </c>
    </row>
    <row r="21" spans="1:7">
      <c r="A21" s="4" t="s">
        <v>131</v>
      </c>
      <c r="C21" s="5" t="n">
        <v>2625</v>
      </c>
      <c r="G21" s="6" t="n">
        <v>2625</v>
      </c>
    </row>
    <row r="22" spans="1:7">
      <c r="A22" s="4" t="s">
        <v>135</v>
      </c>
      <c r="F22" s="5" t="n">
        <v>40917</v>
      </c>
      <c r="G22" s="5" t="n">
        <v>40917</v>
      </c>
    </row>
    <row r="23" spans="1:7">
      <c r="A23" s="4" t="s">
        <v>142</v>
      </c>
      <c r="B23" s="6" t="n">
        <v>1152567</v>
      </c>
      <c r="C23" s="6" t="n">
        <v>47468</v>
      </c>
      <c r="D23" s="6" t="n">
        <v>17603</v>
      </c>
      <c r="E23" s="6" t="n">
        <v>-193997</v>
      </c>
      <c r="F23" s="6" t="n">
        <v>-69339</v>
      </c>
      <c r="G23" s="6" t="n">
        <v>954302</v>
      </c>
    </row>
    <row r="24" spans="1:7">
      <c r="A24" s="4" t="s">
        <v>143</v>
      </c>
      <c r="B24" s="5" t="n">
        <v>1853728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6"/>
  </cols>
  <sheetData>
    <row r="1" spans="1:2">
      <c r="A1" s="1" t="s">
        <v>338</v>
      </c>
      <c r="B1" s="2" t="s">
        <v>1</v>
      </c>
    </row>
    <row r="2" spans="1:2">
      <c r="B2" s="2" t="s">
        <v>26</v>
      </c>
    </row>
    <row r="3" spans="1:2">
      <c r="A3" s="4" t="s">
        <v>339</v>
      </c>
    </row>
    <row r="4" spans="1:2">
      <c r="A4" s="3" t="s">
        <v>191</v>
      </c>
    </row>
    <row r="5" spans="1:2">
      <c r="A5" s="4" t="s">
        <v>340</v>
      </c>
      <c r="B5" s="4" t="s">
        <v>341</v>
      </c>
    </row>
    <row r="6" spans="1:2">
      <c r="A6" s="4" t="s">
        <v>342</v>
      </c>
    </row>
    <row r="7" spans="1:2">
      <c r="A7" s="3" t="s">
        <v>191</v>
      </c>
    </row>
    <row r="8" spans="1:2">
      <c r="A8" s="4" t="s">
        <v>340</v>
      </c>
      <c r="B8" s="4" t="s">
        <v>3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16"/>
  </cols>
  <sheetData>
    <row r="1" spans="1:2">
      <c r="A1" s="1" t="s">
        <v>343</v>
      </c>
      <c r="B1" s="2" t="s">
        <v>1</v>
      </c>
    </row>
    <row r="2" spans="1:2">
      <c r="B2" s="2" t="s">
        <v>26</v>
      </c>
    </row>
    <row r="3" spans="1:2">
      <c r="A3" s="4" t="s">
        <v>344</v>
      </c>
    </row>
    <row r="4" spans="1:2">
      <c r="A4" s="3" t="s">
        <v>202</v>
      </c>
    </row>
    <row r="5" spans="1:2">
      <c r="A5" s="4" t="s">
        <v>345</v>
      </c>
      <c r="B5" s="4" t="s">
        <v>346</v>
      </c>
    </row>
    <row r="6" spans="1:2">
      <c r="A6" s="4" t="s">
        <v>347</v>
      </c>
    </row>
    <row r="7" spans="1:2">
      <c r="A7" s="3" t="s">
        <v>202</v>
      </c>
    </row>
    <row r="8" spans="1:2">
      <c r="A8" s="4" t="s">
        <v>345</v>
      </c>
      <c r="B8" s="4" t="s">
        <v>348</v>
      </c>
    </row>
    <row r="9" spans="1:2">
      <c r="A9" s="4" t="s">
        <v>349</v>
      </c>
    </row>
    <row r="10" spans="1:2">
      <c r="A10" s="3" t="s">
        <v>202</v>
      </c>
    </row>
    <row r="11" spans="1:2">
      <c r="A11" s="4" t="s">
        <v>345</v>
      </c>
      <c r="B11" s="4" t="s">
        <v>350</v>
      </c>
    </row>
    <row r="12" spans="1:2">
      <c r="A12" s="4" t="s">
        <v>351</v>
      </c>
    </row>
    <row r="13" spans="1:2">
      <c r="A13" s="3" t="s">
        <v>202</v>
      </c>
    </row>
    <row r="14" spans="1:2">
      <c r="A14" s="4" t="s">
        <v>345</v>
      </c>
      <c r="B14" s="4" t="s">
        <v>346</v>
      </c>
    </row>
    <row r="15" spans="1:2">
      <c r="A15" s="4" t="s">
        <v>352</v>
      </c>
    </row>
    <row r="16" spans="1:2">
      <c r="A16" s="3" t="s">
        <v>202</v>
      </c>
    </row>
    <row r="17" spans="1:2">
      <c r="A17" s="4" t="s">
        <v>345</v>
      </c>
      <c r="B17" s="4" t="s">
        <v>350</v>
      </c>
    </row>
    <row r="18" spans="1:2">
      <c r="A18" s="4" t="s">
        <v>353</v>
      </c>
    </row>
    <row r="19" spans="1:2">
      <c r="A19" s="3" t="s">
        <v>202</v>
      </c>
    </row>
    <row r="20" spans="1:2">
      <c r="A20" s="4" t="s">
        <v>345</v>
      </c>
      <c r="B20" s="4" t="s">
        <v>3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355</v>
      </c>
      <c r="C1" s="2" t="s">
        <v>26</v>
      </c>
    </row>
    <row r="2" spans="1:3">
      <c r="A2" s="4" t="s">
        <v>356</v>
      </c>
    </row>
    <row r="3" spans="1:3">
      <c r="A3" s="3" t="s">
        <v>218</v>
      </c>
    </row>
    <row r="4" spans="1:3">
      <c r="A4" s="4" t="s">
        <v>357</v>
      </c>
      <c r="C4" s="4" t="s">
        <v>358</v>
      </c>
    </row>
    <row r="5" spans="1:3">
      <c r="A5" s="4" t="s">
        <v>359</v>
      </c>
      <c r="C5" s="4" t="s">
        <v>360</v>
      </c>
    </row>
    <row r="6" spans="1:3">
      <c r="A6" s="4" t="s">
        <v>361</v>
      </c>
      <c r="C6" s="4" t="s">
        <v>362</v>
      </c>
    </row>
    <row r="7" spans="1:3">
      <c r="A7" s="4" t="s">
        <v>363</v>
      </c>
      <c r="C7" s="4" t="s">
        <v>364</v>
      </c>
    </row>
    <row r="8" spans="1:3">
      <c r="A8" s="4" t="s">
        <v>365</v>
      </c>
    </row>
    <row r="9" spans="1:3">
      <c r="A9" s="3" t="s">
        <v>218</v>
      </c>
    </row>
    <row r="10" spans="1:3">
      <c r="A10" s="4" t="s">
        <v>366</v>
      </c>
      <c r="C10" s="4" t="s">
        <v>358</v>
      </c>
    </row>
    <row r="11" spans="1:3">
      <c r="A11" s="4" t="s">
        <v>367</v>
      </c>
      <c r="C11" s="4" t="s">
        <v>368</v>
      </c>
    </row>
    <row r="12" spans="1:3">
      <c r="A12" s="4" t="s">
        <v>369</v>
      </c>
    </row>
    <row r="13" spans="1:3">
      <c r="A13" s="3" t="s">
        <v>218</v>
      </c>
    </row>
    <row r="14" spans="1:3">
      <c r="A14" s="4" t="s">
        <v>357</v>
      </c>
      <c r="C14" s="4" t="s">
        <v>358</v>
      </c>
    </row>
    <row r="15" spans="1:3">
      <c r="A15" s="4" t="s">
        <v>361</v>
      </c>
      <c r="C15" s="4" t="s">
        <v>362</v>
      </c>
    </row>
    <row r="16" spans="1:3">
      <c r="A16" s="4" t="s">
        <v>370</v>
      </c>
    </row>
    <row r="17" spans="1:3">
      <c r="A17" s="3" t="s">
        <v>218</v>
      </c>
    </row>
    <row r="18" spans="1:3">
      <c r="A18" s="4" t="s">
        <v>359</v>
      </c>
      <c r="C18" s="4" t="s">
        <v>371</v>
      </c>
    </row>
    <row r="19" spans="1:3">
      <c r="A19" s="4" t="s">
        <v>372</v>
      </c>
    </row>
    <row r="20" spans="1:3">
      <c r="A20" s="3" t="s">
        <v>218</v>
      </c>
    </row>
    <row r="21" spans="1:3">
      <c r="A21" s="4" t="s">
        <v>359</v>
      </c>
      <c r="C21" s="4" t="s">
        <v>373</v>
      </c>
    </row>
    <row r="22" spans="1:3">
      <c r="A22" s="4" t="s">
        <v>374</v>
      </c>
    </row>
    <row r="23" spans="1:3">
      <c r="A23" s="3" t="s">
        <v>218</v>
      </c>
    </row>
    <row r="24" spans="1:3">
      <c r="A24" s="4" t="s">
        <v>375</v>
      </c>
      <c r="B24" s="4" t="s">
        <v>341</v>
      </c>
    </row>
    <row r="25" spans="1:3">
      <c r="A25" s="4" t="s">
        <v>376</v>
      </c>
      <c r="B25" s="5" t="n">
        <v>706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377</v>
      </c>
      <c r="B1" s="2" t="s">
        <v>1</v>
      </c>
    </row>
    <row r="2" spans="1:2">
      <c r="B2" s="2" t="s">
        <v>26</v>
      </c>
    </row>
    <row r="3" spans="1:2">
      <c r="A3" s="4" t="s">
        <v>378</v>
      </c>
    </row>
    <row r="4" spans="1:2">
      <c r="A4" s="3" t="s">
        <v>220</v>
      </c>
    </row>
    <row r="5" spans="1:2">
      <c r="A5" s="4" t="s">
        <v>379</v>
      </c>
      <c r="B5" s="4" t="s">
        <v>380</v>
      </c>
    </row>
    <row r="6" spans="1:2">
      <c r="A6" s="4" t="s">
        <v>381</v>
      </c>
    </row>
    <row r="7" spans="1:2">
      <c r="A7" s="3" t="s">
        <v>220</v>
      </c>
    </row>
    <row r="8" spans="1:2">
      <c r="A8" s="4" t="s">
        <v>379</v>
      </c>
      <c r="B8" s="4" t="s">
        <v>3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3</v>
      </c>
      <c r="B1" s="2" t="s">
        <v>26</v>
      </c>
      <c r="C1" s="2" t="s">
        <v>27</v>
      </c>
    </row>
    <row r="2" spans="1:3">
      <c r="A2" s="3" t="s">
        <v>154</v>
      </c>
    </row>
    <row r="3" spans="1:3">
      <c r="A3" s="4" t="s">
        <v>384</v>
      </c>
      <c r="B3" s="6" t="n">
        <v>6441</v>
      </c>
    </row>
    <row r="4" spans="1:3">
      <c r="A4" s="4" t="s">
        <v>385</v>
      </c>
      <c r="B4" s="5" t="n">
        <v>6210</v>
      </c>
      <c r="C4" s="6" t="n">
        <v>14487</v>
      </c>
    </row>
    <row r="5" spans="1:3">
      <c r="A5" s="4" t="s">
        <v>386</v>
      </c>
      <c r="B5" s="5" t="n">
        <v>3109</v>
      </c>
      <c r="C5" s="5" t="n">
        <v>3332</v>
      </c>
    </row>
    <row r="6" spans="1:3">
      <c r="A6" s="4" t="s">
        <v>387</v>
      </c>
      <c r="B6" s="5" t="n">
        <v>1652</v>
      </c>
      <c r="C6" s="5" t="n">
        <v>420</v>
      </c>
    </row>
    <row r="7" spans="1:3">
      <c r="A7" s="4" t="s">
        <v>388</v>
      </c>
      <c r="B7" s="5" t="n">
        <v>19</v>
      </c>
      <c r="C7" s="5" t="n">
        <v>73</v>
      </c>
    </row>
    <row r="8" spans="1:3">
      <c r="A8" s="4" t="s">
        <v>389</v>
      </c>
      <c r="B8" s="6" t="n">
        <v>17431</v>
      </c>
      <c r="C8" s="6" t="n">
        <v>183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0</v>
      </c>
      <c r="B1" s="2" t="s">
        <v>26</v>
      </c>
      <c r="C1" s="2" t="s">
        <v>27</v>
      </c>
    </row>
    <row r="2" spans="1:3">
      <c r="A2" s="3" t="s">
        <v>156</v>
      </c>
    </row>
    <row r="3" spans="1:3">
      <c r="A3" s="4" t="s">
        <v>391</v>
      </c>
      <c r="B3" s="6" t="n">
        <v>13403</v>
      </c>
      <c r="C3" s="6" t="n">
        <v>11548</v>
      </c>
    </row>
    <row r="4" spans="1:3">
      <c r="A4" s="4" t="s">
        <v>392</v>
      </c>
      <c r="B4" s="5" t="n">
        <v>8213</v>
      </c>
      <c r="C4" s="5" t="n">
        <v>12745</v>
      </c>
    </row>
    <row r="5" spans="1:3">
      <c r="A5" s="4" t="s">
        <v>393</v>
      </c>
      <c r="B5" s="5" t="n">
        <v>329</v>
      </c>
      <c r="C5" s="5" t="n">
        <v>458</v>
      </c>
    </row>
    <row r="6" spans="1:3">
      <c r="A6" s="4" t="s">
        <v>31</v>
      </c>
      <c r="B6" s="5" t="n">
        <v>21945</v>
      </c>
      <c r="C6" s="5" t="n">
        <v>24751</v>
      </c>
    </row>
    <row r="7" spans="1:3">
      <c r="A7" s="4" t="s">
        <v>86</v>
      </c>
      <c r="B7" s="5" t="n">
        <v>2500</v>
      </c>
      <c r="C7" s="5" t="n">
        <v>3138</v>
      </c>
    </row>
    <row r="8" spans="1:3">
      <c r="A8" s="4" t="s">
        <v>394</v>
      </c>
      <c r="B8" s="6" t="n">
        <v>69</v>
      </c>
      <c r="C8" s="6" t="n">
        <v>1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6</v>
      </c>
      <c r="C2" s="2" t="s">
        <v>27</v>
      </c>
    </row>
    <row r="3" spans="1:3">
      <c r="A3" s="3" t="s">
        <v>158</v>
      </c>
    </row>
    <row r="4" spans="1:3">
      <c r="A4" s="4" t="s">
        <v>396</v>
      </c>
      <c r="B4" s="6" t="n">
        <v>1522919</v>
      </c>
    </row>
    <row r="5" spans="1:3">
      <c r="A5" s="4" t="s">
        <v>397</v>
      </c>
      <c r="B5" s="5" t="n">
        <v>1500512</v>
      </c>
      <c r="C5" s="6" t="n">
        <v>1522919</v>
      </c>
    </row>
    <row r="6" spans="1:3">
      <c r="A6" s="4" t="s">
        <v>398</v>
      </c>
    </row>
    <row r="7" spans="1:3">
      <c r="A7" s="3" t="s">
        <v>158</v>
      </c>
    </row>
    <row r="8" spans="1:3">
      <c r="A8" s="4" t="s">
        <v>396</v>
      </c>
      <c r="B8" s="5" t="n">
        <v>1629873</v>
      </c>
      <c r="C8" s="5" t="n">
        <v>1604554</v>
      </c>
    </row>
    <row r="9" spans="1:3">
      <c r="A9" s="4" t="s">
        <v>399</v>
      </c>
      <c r="B9" s="5" t="n">
        <v>53477</v>
      </c>
      <c r="C9" s="5" t="n">
        <v>25319</v>
      </c>
    </row>
    <row r="10" spans="1:3">
      <c r="A10" s="4" t="s">
        <v>400</v>
      </c>
      <c r="B10" s="5" t="n">
        <v>1056</v>
      </c>
    </row>
    <row r="11" spans="1:3">
      <c r="A11" s="4" t="s">
        <v>401</v>
      </c>
      <c r="B11" s="5" t="n">
        <v>-6570</v>
      </c>
    </row>
    <row r="12" spans="1:3">
      <c r="A12" s="4" t="s">
        <v>402</v>
      </c>
      <c r="B12" s="5" t="n">
        <v>-535</v>
      </c>
    </row>
    <row r="13" spans="1:3">
      <c r="A13" s="4" t="s">
        <v>397</v>
      </c>
      <c r="B13" s="5" t="n">
        <v>1689192</v>
      </c>
      <c r="C13" s="5" t="n">
        <v>1629873</v>
      </c>
    </row>
    <row r="14" spans="1:3">
      <c r="A14" s="4" t="s">
        <v>403</v>
      </c>
    </row>
    <row r="15" spans="1:3">
      <c r="A15" s="3" t="s">
        <v>158</v>
      </c>
    </row>
    <row r="16" spans="1:3">
      <c r="A16" s="4" t="s">
        <v>404</v>
      </c>
      <c r="C16" s="5" t="n">
        <v>11891</v>
      </c>
    </row>
    <row r="17" spans="1:3">
      <c r="A17" s="4" t="s">
        <v>405</v>
      </c>
      <c r="C17" s="5" t="n">
        <v>1641764</v>
      </c>
    </row>
    <row r="18" spans="1:3">
      <c r="A18" s="4" t="s">
        <v>406</v>
      </c>
    </row>
    <row r="19" spans="1:3">
      <c r="A19" s="3" t="s">
        <v>158</v>
      </c>
    </row>
    <row r="20" spans="1:3">
      <c r="A20" s="4" t="s">
        <v>396</v>
      </c>
      <c r="B20" s="5" t="n">
        <v>106954</v>
      </c>
      <c r="C20" s="5" t="n">
        <v>-39694</v>
      </c>
    </row>
    <row r="21" spans="1:3">
      <c r="A21" s="4" t="s">
        <v>86</v>
      </c>
      <c r="B21" s="5" t="n">
        <v>82210</v>
      </c>
      <c r="C21" s="5" t="n">
        <v>67260</v>
      </c>
    </row>
    <row r="22" spans="1:3">
      <c r="A22" s="4" t="s">
        <v>402</v>
      </c>
      <c r="B22" s="5" t="n">
        <v>-484</v>
      </c>
    </row>
    <row r="23" spans="1:3">
      <c r="A23" s="4" t="s">
        <v>397</v>
      </c>
      <c r="B23" s="5" t="n">
        <v>188680</v>
      </c>
      <c r="C23" s="5" t="n">
        <v>106954</v>
      </c>
    </row>
    <row r="24" spans="1:3">
      <c r="A24" s="4" t="s">
        <v>407</v>
      </c>
    </row>
    <row r="25" spans="1:3">
      <c r="A25" s="3" t="s">
        <v>158</v>
      </c>
    </row>
    <row r="26" spans="1:3">
      <c r="A26" s="4" t="s">
        <v>405</v>
      </c>
      <c r="C26" s="5" t="n">
        <v>106954</v>
      </c>
    </row>
    <row r="27" spans="1:3">
      <c r="A27" s="4" t="s">
        <v>198</v>
      </c>
    </row>
    <row r="28" spans="1:3">
      <c r="A28" s="3" t="s">
        <v>158</v>
      </c>
    </row>
    <row r="29" spans="1:3">
      <c r="A29" s="4" t="s">
        <v>396</v>
      </c>
      <c r="B29" s="5" t="n">
        <v>761637</v>
      </c>
    </row>
    <row r="30" spans="1:3">
      <c r="A30" s="4" t="s">
        <v>397</v>
      </c>
      <c r="B30" s="5" t="n">
        <v>715819</v>
      </c>
      <c r="C30" s="5" t="n">
        <v>761637</v>
      </c>
    </row>
    <row r="31" spans="1:3">
      <c r="A31" s="4" t="s">
        <v>408</v>
      </c>
    </row>
    <row r="32" spans="1:3">
      <c r="A32" s="3" t="s">
        <v>158</v>
      </c>
    </row>
    <row r="33" spans="1:3">
      <c r="A33" s="4" t="s">
        <v>396</v>
      </c>
      <c r="B33" s="5" t="n">
        <v>812627</v>
      </c>
      <c r="C33" s="5" t="n">
        <v>807519</v>
      </c>
    </row>
    <row r="34" spans="1:3">
      <c r="A34" s="4" t="s">
        <v>399</v>
      </c>
      <c r="C34" s="5" t="n">
        <v>641</v>
      </c>
    </row>
    <row r="35" spans="1:3">
      <c r="A35" s="4" t="s">
        <v>409</v>
      </c>
      <c r="B35" s="5" t="n">
        <v>2127</v>
      </c>
      <c r="C35" s="5" t="n">
        <v>4467</v>
      </c>
    </row>
    <row r="36" spans="1:3">
      <c r="A36" s="4" t="s">
        <v>401</v>
      </c>
      <c r="B36" s="5" t="n">
        <v>-6065</v>
      </c>
    </row>
    <row r="37" spans="1:3">
      <c r="A37" s="4" t="s">
        <v>397</v>
      </c>
      <c r="B37" s="5" t="n">
        <v>808689</v>
      </c>
      <c r="C37" s="5" t="n">
        <v>812627</v>
      </c>
    </row>
    <row r="38" spans="1:3">
      <c r="A38" s="4" t="s">
        <v>410</v>
      </c>
    </row>
    <row r="39" spans="1:3">
      <c r="A39" s="3" t="s">
        <v>158</v>
      </c>
    </row>
    <row r="40" spans="1:3">
      <c r="A40" s="4" t="s">
        <v>405</v>
      </c>
      <c r="C40" s="5" t="n">
        <v>812627</v>
      </c>
    </row>
    <row r="41" spans="1:3">
      <c r="A41" s="4" t="s">
        <v>411</v>
      </c>
    </row>
    <row r="42" spans="1:3">
      <c r="A42" s="3" t="s">
        <v>158</v>
      </c>
    </row>
    <row r="43" spans="1:3">
      <c r="A43" s="4" t="s">
        <v>396</v>
      </c>
      <c r="B43" s="5" t="n">
        <v>50990</v>
      </c>
      <c r="C43" s="5" t="n">
        <v>-14924</v>
      </c>
    </row>
    <row r="44" spans="1:3">
      <c r="A44" s="4" t="s">
        <v>86</v>
      </c>
      <c r="B44" s="5" t="n">
        <v>41880</v>
      </c>
      <c r="C44" s="5" t="n">
        <v>36066</v>
      </c>
    </row>
    <row r="45" spans="1:3">
      <c r="A45" s="4" t="s">
        <v>397</v>
      </c>
      <c r="B45" s="5" t="n">
        <v>92870</v>
      </c>
      <c r="C45" s="5" t="n">
        <v>50990</v>
      </c>
    </row>
    <row r="46" spans="1:3">
      <c r="A46" s="4" t="s">
        <v>412</v>
      </c>
    </row>
    <row r="47" spans="1:3">
      <c r="A47" s="3" t="s">
        <v>158</v>
      </c>
    </row>
    <row r="48" spans="1:3">
      <c r="A48" s="4" t="s">
        <v>405</v>
      </c>
      <c r="C48" s="5" t="n">
        <v>50990</v>
      </c>
    </row>
    <row r="49" spans="1:3">
      <c r="A49" s="4" t="s">
        <v>204</v>
      </c>
    </row>
    <row r="50" spans="1:3">
      <c r="A50" s="3" t="s">
        <v>158</v>
      </c>
    </row>
    <row r="51" spans="1:3">
      <c r="A51" s="4" t="s">
        <v>396</v>
      </c>
      <c r="B51" s="5" t="n">
        <v>9183</v>
      </c>
    </row>
    <row r="52" spans="1:3">
      <c r="A52" s="4" t="s">
        <v>397</v>
      </c>
      <c r="B52" s="5" t="n">
        <v>25378</v>
      </c>
      <c r="C52" s="5" t="n">
        <v>9183</v>
      </c>
    </row>
    <row r="53" spans="1:3">
      <c r="A53" s="4" t="s">
        <v>413</v>
      </c>
    </row>
    <row r="54" spans="1:3">
      <c r="A54" s="3" t="s">
        <v>158</v>
      </c>
    </row>
    <row r="55" spans="1:3">
      <c r="A55" s="4" t="s">
        <v>396</v>
      </c>
      <c r="B55" s="5" t="n">
        <v>9183</v>
      </c>
      <c r="C55" s="5" t="n">
        <v>5723</v>
      </c>
    </row>
    <row r="56" spans="1:3">
      <c r="A56" s="4" t="s">
        <v>399</v>
      </c>
      <c r="B56" s="5" t="n">
        <v>33777</v>
      </c>
      <c r="C56" s="5" t="n">
        <v>17935</v>
      </c>
    </row>
    <row r="57" spans="1:3">
      <c r="A57" s="4" t="s">
        <v>414</v>
      </c>
      <c r="B57" s="5" t="n">
        <v>-15430</v>
      </c>
      <c r="C57" s="5" t="n">
        <v>-10008</v>
      </c>
    </row>
    <row r="58" spans="1:3">
      <c r="A58" s="4" t="s">
        <v>409</v>
      </c>
      <c r="B58" s="5" t="n">
        <v>-2127</v>
      </c>
      <c r="C58" s="5" t="n">
        <v>-4467</v>
      </c>
    </row>
    <row r="59" spans="1:3">
      <c r="A59" s="4" t="s">
        <v>415</v>
      </c>
      <c r="B59" s="5" t="n">
        <v>-25</v>
      </c>
    </row>
    <row r="60" spans="1:3">
      <c r="A60" s="4" t="s">
        <v>397</v>
      </c>
      <c r="B60" s="5" t="n">
        <v>25378</v>
      </c>
      <c r="C60" s="5" t="n">
        <v>9183</v>
      </c>
    </row>
    <row r="61" spans="1:3">
      <c r="A61" s="4" t="s">
        <v>416</v>
      </c>
    </row>
    <row r="62" spans="1:3">
      <c r="A62" s="3" t="s">
        <v>158</v>
      </c>
    </row>
    <row r="63" spans="1:3">
      <c r="A63" s="4" t="s">
        <v>405</v>
      </c>
      <c r="C63" s="5" t="n">
        <v>9183</v>
      </c>
    </row>
    <row r="64" spans="1:3">
      <c r="A64" s="4" t="s">
        <v>202</v>
      </c>
    </row>
    <row r="65" spans="1:3">
      <c r="A65" s="3" t="s">
        <v>158</v>
      </c>
    </row>
    <row r="66" spans="1:3">
      <c r="A66" s="4" t="s">
        <v>396</v>
      </c>
      <c r="B66" s="5" t="n">
        <v>500092</v>
      </c>
    </row>
    <row r="67" spans="1:3">
      <c r="A67" s="4" t="s">
        <v>397</v>
      </c>
      <c r="B67" s="5" t="n">
        <v>482854</v>
      </c>
      <c r="C67" s="5" t="n">
        <v>500092</v>
      </c>
    </row>
    <row r="68" spans="1:3">
      <c r="A68" s="4" t="s">
        <v>417</v>
      </c>
    </row>
    <row r="69" spans="1:3">
      <c r="A69" s="3" t="s">
        <v>158</v>
      </c>
    </row>
    <row r="70" spans="1:3">
      <c r="A70" s="4" t="s">
        <v>396</v>
      </c>
      <c r="B70" s="5" t="n">
        <v>556056</v>
      </c>
      <c r="C70" s="5" t="n">
        <v>544849</v>
      </c>
    </row>
    <row r="71" spans="1:3">
      <c r="A71" s="4" t="s">
        <v>399</v>
      </c>
      <c r="B71" s="5" t="n">
        <v>2128</v>
      </c>
      <c r="C71" s="5" t="n">
        <v>1199</v>
      </c>
    </row>
    <row r="72" spans="1:3">
      <c r="A72" s="4" t="s">
        <v>414</v>
      </c>
      <c r="B72" s="5" t="n">
        <v>15430</v>
      </c>
      <c r="C72" s="5" t="n">
        <v>10008</v>
      </c>
    </row>
    <row r="73" spans="1:3">
      <c r="A73" s="4" t="s">
        <v>400</v>
      </c>
      <c r="B73" s="5" t="n">
        <v>1056</v>
      </c>
    </row>
    <row r="74" spans="1:3">
      <c r="A74" s="4" t="s">
        <v>402</v>
      </c>
      <c r="B74" s="5" t="n">
        <v>-535</v>
      </c>
    </row>
    <row r="75" spans="1:3">
      <c r="A75" s="4" t="s">
        <v>397</v>
      </c>
      <c r="B75" s="5" t="n">
        <v>573247</v>
      </c>
      <c r="C75" s="5" t="n">
        <v>556056</v>
      </c>
    </row>
    <row r="76" spans="1:3">
      <c r="A76" s="4" t="s">
        <v>418</v>
      </c>
    </row>
    <row r="77" spans="1:3">
      <c r="A77" s="3" t="s">
        <v>158</v>
      </c>
    </row>
    <row r="78" spans="1:3">
      <c r="A78" s="4" t="s">
        <v>419</v>
      </c>
      <c r="C78" s="5" t="n">
        <v>-888</v>
      </c>
    </row>
    <row r="79" spans="1:3">
      <c r="A79" s="4" t="s">
        <v>405</v>
      </c>
      <c r="C79" s="5" t="n">
        <v>555168</v>
      </c>
    </row>
    <row r="80" spans="1:3">
      <c r="A80" s="4" t="s">
        <v>420</v>
      </c>
    </row>
    <row r="81" spans="1:3">
      <c r="A81" s="3" t="s">
        <v>158</v>
      </c>
    </row>
    <row r="82" spans="1:3">
      <c r="A82" s="4" t="s">
        <v>396</v>
      </c>
      <c r="B82" s="5" t="n">
        <v>55964</v>
      </c>
      <c r="C82" s="5" t="n">
        <v>-24770</v>
      </c>
    </row>
    <row r="83" spans="1:3">
      <c r="A83" s="4" t="s">
        <v>86</v>
      </c>
      <c r="B83" s="5" t="n">
        <v>34955</v>
      </c>
      <c r="C83" s="5" t="n">
        <v>31194</v>
      </c>
    </row>
    <row r="84" spans="1:3">
      <c r="A84" s="4" t="s">
        <v>402</v>
      </c>
      <c r="B84" s="5" t="n">
        <v>-484</v>
      </c>
    </row>
    <row r="85" spans="1:3">
      <c r="A85" s="4" t="s">
        <v>397</v>
      </c>
      <c r="B85" s="5" t="n">
        <v>90393</v>
      </c>
      <c r="C85" s="5" t="n">
        <v>55964</v>
      </c>
    </row>
    <row r="86" spans="1:3">
      <c r="A86" s="4" t="s">
        <v>421</v>
      </c>
    </row>
    <row r="87" spans="1:3">
      <c r="A87" s="3" t="s">
        <v>158</v>
      </c>
    </row>
    <row r="88" spans="1:3">
      <c r="A88" s="4" t="s">
        <v>419</v>
      </c>
      <c r="C88" s="5" t="n">
        <v>-42</v>
      </c>
    </row>
    <row r="89" spans="1:3">
      <c r="A89" s="4" t="s">
        <v>405</v>
      </c>
      <c r="C89" s="5" t="n">
        <v>55922</v>
      </c>
    </row>
    <row r="90" spans="1:3">
      <c r="A90" s="4" t="s">
        <v>422</v>
      </c>
    </row>
    <row r="91" spans="1:3">
      <c r="A91" s="3" t="s">
        <v>158</v>
      </c>
    </row>
    <row r="92" spans="1:3">
      <c r="A92" s="4" t="s">
        <v>397</v>
      </c>
      <c r="B92" s="5" t="n">
        <v>13883</v>
      </c>
    </row>
    <row r="93" spans="1:3">
      <c r="A93" s="4" t="s">
        <v>423</v>
      </c>
    </row>
    <row r="94" spans="1:3">
      <c r="A94" s="3" t="s">
        <v>158</v>
      </c>
    </row>
    <row r="95" spans="1:3">
      <c r="A95" s="4" t="s">
        <v>399</v>
      </c>
      <c r="B95" s="5" t="n">
        <v>6496</v>
      </c>
    </row>
    <row r="96" spans="1:3">
      <c r="A96" s="4" t="s">
        <v>415</v>
      </c>
      <c r="B96" s="5" t="n">
        <v>25</v>
      </c>
    </row>
    <row r="97" spans="1:3">
      <c r="A97" s="4" t="s">
        <v>397</v>
      </c>
      <c r="B97" s="5" t="n">
        <v>19300</v>
      </c>
    </row>
    <row r="98" spans="1:3">
      <c r="A98" s="4" t="s">
        <v>424</v>
      </c>
    </row>
    <row r="99" spans="1:3">
      <c r="A99" s="3" t="s">
        <v>158</v>
      </c>
    </row>
    <row r="100" spans="1:3">
      <c r="A100" s="4" t="s">
        <v>404</v>
      </c>
      <c r="C100" s="5" t="n">
        <v>11891</v>
      </c>
    </row>
    <row r="101" spans="1:3">
      <c r="A101" s="4" t="s">
        <v>419</v>
      </c>
      <c r="C101" s="5" t="n">
        <v>888</v>
      </c>
    </row>
    <row r="102" spans="1:3">
      <c r="A102" s="4" t="s">
        <v>405</v>
      </c>
      <c r="C102" s="5" t="n">
        <v>12779</v>
      </c>
    </row>
    <row r="103" spans="1:3">
      <c r="A103" s="4" t="s">
        <v>425</v>
      </c>
    </row>
    <row r="104" spans="1:3">
      <c r="A104" s="3" t="s">
        <v>158</v>
      </c>
    </row>
    <row r="105" spans="1:3">
      <c r="A105" s="4" t="s">
        <v>86</v>
      </c>
      <c r="B105" s="5" t="n">
        <v>5375</v>
      </c>
    </row>
    <row r="106" spans="1:3">
      <c r="A106" s="4" t="s">
        <v>397</v>
      </c>
      <c r="B106" s="5" t="n">
        <v>5417</v>
      </c>
    </row>
    <row r="107" spans="1:3">
      <c r="A107" s="4" t="s">
        <v>426</v>
      </c>
    </row>
    <row r="108" spans="1:3">
      <c r="A108" s="3" t="s">
        <v>158</v>
      </c>
    </row>
    <row r="109" spans="1:3">
      <c r="A109" s="4" t="s">
        <v>419</v>
      </c>
      <c r="C109" s="5" t="n">
        <v>42</v>
      </c>
    </row>
    <row r="110" spans="1:3">
      <c r="A110" s="4" t="s">
        <v>405</v>
      </c>
      <c r="C110" s="5" t="n">
        <v>42</v>
      </c>
    </row>
    <row r="111" spans="1:3">
      <c r="A111" s="4" t="s">
        <v>427</v>
      </c>
    </row>
    <row r="112" spans="1:3">
      <c r="A112" s="3" t="s">
        <v>158</v>
      </c>
    </row>
    <row r="113" spans="1:3">
      <c r="A113" s="4" t="s">
        <v>396</v>
      </c>
      <c r="B113" s="5" t="n">
        <v>252007</v>
      </c>
    </row>
    <row r="114" spans="1:3">
      <c r="A114" s="4" t="s">
        <v>397</v>
      </c>
      <c r="B114" s="5" t="n">
        <v>262578</v>
      </c>
      <c r="C114" s="5" t="n">
        <v>252007</v>
      </c>
    </row>
    <row r="115" spans="1:3">
      <c r="A115" s="4" t="s">
        <v>428</v>
      </c>
    </row>
    <row r="116" spans="1:3">
      <c r="A116" s="3" t="s">
        <v>158</v>
      </c>
    </row>
    <row r="117" spans="1:3">
      <c r="A117" s="4" t="s">
        <v>396</v>
      </c>
      <c r="B117" s="5" t="n">
        <v>252007</v>
      </c>
      <c r="C117" s="5" t="n">
        <v>246463</v>
      </c>
    </row>
    <row r="118" spans="1:3">
      <c r="A118" s="4" t="s">
        <v>399</v>
      </c>
      <c r="B118" s="5" t="n">
        <v>11076</v>
      </c>
      <c r="C118" s="5" t="n">
        <v>5544</v>
      </c>
    </row>
    <row r="119" spans="1:3">
      <c r="A119" s="4" t="s">
        <v>401</v>
      </c>
      <c r="B119" s="5" t="n">
        <v>-505</v>
      </c>
    </row>
    <row r="120" spans="1:3">
      <c r="A120" s="4" t="s">
        <v>397</v>
      </c>
      <c r="B120" s="6" t="n">
        <v>262578</v>
      </c>
      <c r="C120" s="5" t="n">
        <v>252007</v>
      </c>
    </row>
    <row r="121" spans="1:3">
      <c r="A121" s="4" t="s">
        <v>429</v>
      </c>
    </row>
    <row r="122" spans="1:3">
      <c r="A122" s="3" t="s">
        <v>158</v>
      </c>
    </row>
    <row r="123" spans="1:3">
      <c r="A123" s="4" t="s">
        <v>405</v>
      </c>
      <c r="C123" s="6" t="n">
        <v>2520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430</v>
      </c>
      <c r="B1" s="2" t="s">
        <v>431</v>
      </c>
    </row>
    <row r="2" spans="1:2">
      <c r="A2" s="3" t="s">
        <v>432</v>
      </c>
    </row>
    <row r="3" spans="1:2">
      <c r="A3" s="4" t="s">
        <v>433</v>
      </c>
      <c r="B3" s="6" t="n">
        <v>1299017</v>
      </c>
    </row>
    <row r="4" spans="1:2">
      <c r="A4" s="4" t="s">
        <v>434</v>
      </c>
      <c r="B4" s="5" t="n">
        <v>1300</v>
      </c>
    </row>
    <row r="5" spans="1:2">
      <c r="A5" s="4" t="s">
        <v>435</v>
      </c>
      <c r="B5" s="8" t="n">
        <v>15.2</v>
      </c>
    </row>
    <row r="6" spans="1:2">
      <c r="A6" s="4" t="s">
        <v>436</v>
      </c>
      <c r="B6" s="9" t="n">
        <v>0.775</v>
      </c>
    </row>
    <row r="7" spans="1:2">
      <c r="A7" s="4" t="s">
        <v>437</v>
      </c>
      <c r="B7" s="4" t="s">
        <v>438</v>
      </c>
    </row>
    <row r="8" spans="1:2">
      <c r="A8" s="4" t="s">
        <v>439</v>
      </c>
      <c r="B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6</v>
      </c>
      <c r="C2" s="2" t="s">
        <v>325</v>
      </c>
      <c r="D2" s="2" t="s">
        <v>27</v>
      </c>
    </row>
    <row r="3" spans="1:4">
      <c r="A3" s="4" t="s">
        <v>333</v>
      </c>
    </row>
    <row r="4" spans="1:4">
      <c r="A4" s="3" t="s">
        <v>441</v>
      </c>
    </row>
    <row r="5" spans="1:4">
      <c r="A5" s="4" t="s">
        <v>337</v>
      </c>
      <c r="C5" s="6" t="n">
        <v>11891</v>
      </c>
    </row>
    <row r="6" spans="1:4">
      <c r="A6" s="4" t="s">
        <v>442</v>
      </c>
    </row>
    <row r="7" spans="1:4">
      <c r="A7" s="3" t="s">
        <v>441</v>
      </c>
    </row>
    <row r="8" spans="1:4">
      <c r="A8" s="4" t="s">
        <v>443</v>
      </c>
      <c r="B8" s="6" t="n">
        <v>8085</v>
      </c>
    </row>
    <row r="9" spans="1:4">
      <c r="A9" s="4" t="s">
        <v>444</v>
      </c>
    </row>
    <row r="10" spans="1:4">
      <c r="A10" s="3" t="s">
        <v>441</v>
      </c>
    </row>
    <row r="11" spans="1:4">
      <c r="A11" s="4" t="s">
        <v>443</v>
      </c>
      <c r="B11" s="5" t="n">
        <v>4592</v>
      </c>
    </row>
    <row r="12" spans="1:4">
      <c r="A12" s="4" t="s">
        <v>445</v>
      </c>
    </row>
    <row r="13" spans="1:4">
      <c r="A13" s="3" t="s">
        <v>441</v>
      </c>
    </row>
    <row r="14" spans="1:4">
      <c r="A14" s="4" t="s">
        <v>443</v>
      </c>
      <c r="B14" s="5" t="n">
        <v>1206</v>
      </c>
    </row>
    <row r="15" spans="1:4">
      <c r="A15" s="4" t="s">
        <v>422</v>
      </c>
    </row>
    <row r="16" spans="1:4">
      <c r="A16" s="3" t="s">
        <v>441</v>
      </c>
    </row>
    <row r="17" spans="1:4">
      <c r="A17" s="4" t="s">
        <v>443</v>
      </c>
      <c r="B17" s="5" t="n">
        <v>13883</v>
      </c>
    </row>
    <row r="18" spans="1:4">
      <c r="A18" s="4" t="s">
        <v>446</v>
      </c>
    </row>
    <row r="19" spans="1:4">
      <c r="A19" s="3" t="s">
        <v>441</v>
      </c>
    </row>
    <row r="20" spans="1:4">
      <c r="A20" s="4" t="s">
        <v>399</v>
      </c>
      <c r="B20" s="5" t="n">
        <v>2136</v>
      </c>
    </row>
    <row r="21" spans="1:4">
      <c r="A21" s="4" t="s">
        <v>415</v>
      </c>
      <c r="B21" s="5" t="n">
        <v>25</v>
      </c>
    </row>
    <row r="22" spans="1:4">
      <c r="A22" s="4" t="s">
        <v>443</v>
      </c>
      <c r="B22" s="5" t="n">
        <v>12374</v>
      </c>
    </row>
    <row r="23" spans="1:4">
      <c r="A23" s="4" t="s">
        <v>447</v>
      </c>
    </row>
    <row r="24" spans="1:4">
      <c r="A24" s="3" t="s">
        <v>441</v>
      </c>
    </row>
    <row r="25" spans="1:4">
      <c r="A25" s="4" t="s">
        <v>337</v>
      </c>
      <c r="D25" s="6" t="n">
        <v>9325</v>
      </c>
    </row>
    <row r="26" spans="1:4">
      <c r="A26" s="4" t="s">
        <v>419</v>
      </c>
      <c r="D26" s="5" t="n">
        <v>888</v>
      </c>
    </row>
    <row r="27" spans="1:4">
      <c r="A27" s="4" t="s">
        <v>448</v>
      </c>
      <c r="D27" s="5" t="n">
        <v>10213</v>
      </c>
    </row>
    <row r="28" spans="1:4">
      <c r="A28" s="4" t="s">
        <v>449</v>
      </c>
    </row>
    <row r="29" spans="1:4">
      <c r="A29" s="3" t="s">
        <v>441</v>
      </c>
    </row>
    <row r="30" spans="1:4">
      <c r="A30" s="4" t="s">
        <v>399</v>
      </c>
      <c r="B30" s="5" t="n">
        <v>3115</v>
      </c>
    </row>
    <row r="31" spans="1:4">
      <c r="A31" s="4" t="s">
        <v>443</v>
      </c>
      <c r="B31" s="5" t="n">
        <v>5624</v>
      </c>
    </row>
    <row r="32" spans="1:4">
      <c r="A32" s="4" t="s">
        <v>450</v>
      </c>
    </row>
    <row r="33" spans="1:4">
      <c r="A33" s="3" t="s">
        <v>441</v>
      </c>
    </row>
    <row r="34" spans="1:4">
      <c r="A34" s="4" t="s">
        <v>337</v>
      </c>
      <c r="D34" s="5" t="n">
        <v>2509</v>
      </c>
    </row>
    <row r="35" spans="1:4">
      <c r="A35" s="4" t="s">
        <v>448</v>
      </c>
      <c r="D35" s="5" t="n">
        <v>2509</v>
      </c>
    </row>
    <row r="36" spans="1:4">
      <c r="A36" s="4" t="s">
        <v>451</v>
      </c>
    </row>
    <row r="37" spans="1:4">
      <c r="A37" s="3" t="s">
        <v>441</v>
      </c>
    </row>
    <row r="38" spans="1:4">
      <c r="A38" s="4" t="s">
        <v>399</v>
      </c>
      <c r="B38" s="5" t="n">
        <v>1245</v>
      </c>
    </row>
    <row r="39" spans="1:4">
      <c r="A39" s="4" t="s">
        <v>443</v>
      </c>
      <c r="B39" s="5" t="n">
        <v>1302</v>
      </c>
    </row>
    <row r="40" spans="1:4">
      <c r="A40" s="4" t="s">
        <v>452</v>
      </c>
    </row>
    <row r="41" spans="1:4">
      <c r="A41" s="3" t="s">
        <v>441</v>
      </c>
    </row>
    <row r="42" spans="1:4">
      <c r="A42" s="4" t="s">
        <v>337</v>
      </c>
      <c r="D42" s="5" t="n">
        <v>57</v>
      </c>
    </row>
    <row r="43" spans="1:4">
      <c r="A43" s="4" t="s">
        <v>448</v>
      </c>
      <c r="D43" s="5" t="n">
        <v>57</v>
      </c>
    </row>
    <row r="44" spans="1:4">
      <c r="A44" s="4" t="s">
        <v>453</v>
      </c>
    </row>
    <row r="45" spans="1:4">
      <c r="A45" s="3" t="s">
        <v>441</v>
      </c>
    </row>
    <row r="46" spans="1:4">
      <c r="A46" s="4" t="s">
        <v>399</v>
      </c>
      <c r="B46" s="5" t="n">
        <v>6496</v>
      </c>
    </row>
    <row r="47" spans="1:4">
      <c r="A47" s="4" t="s">
        <v>415</v>
      </c>
      <c r="B47" s="5" t="n">
        <v>25</v>
      </c>
    </row>
    <row r="48" spans="1:4">
      <c r="A48" s="4" t="s">
        <v>443</v>
      </c>
      <c r="B48" s="5" t="n">
        <v>19300</v>
      </c>
    </row>
    <row r="49" spans="1:4">
      <c r="A49" s="4" t="s">
        <v>454</v>
      </c>
    </row>
    <row r="50" spans="1:4">
      <c r="A50" s="3" t="s">
        <v>441</v>
      </c>
    </row>
    <row r="51" spans="1:4">
      <c r="A51" s="4" t="s">
        <v>337</v>
      </c>
      <c r="D51" s="5" t="n">
        <v>11891</v>
      </c>
    </row>
    <row r="52" spans="1:4">
      <c r="A52" s="4" t="s">
        <v>419</v>
      </c>
      <c r="D52" s="5" t="n">
        <v>888</v>
      </c>
    </row>
    <row r="53" spans="1:4">
      <c r="A53" s="4" t="s">
        <v>448</v>
      </c>
      <c r="D53" s="6" t="n">
        <v>12779</v>
      </c>
    </row>
    <row r="54" spans="1:4">
      <c r="A54" s="4" t="s">
        <v>455</v>
      </c>
    </row>
    <row r="55" spans="1:4">
      <c r="A55" s="3" t="s">
        <v>441</v>
      </c>
    </row>
    <row r="56" spans="1:4">
      <c r="A56" s="4" t="s">
        <v>86</v>
      </c>
      <c r="B56" s="5" t="n">
        <v>4247</v>
      </c>
    </row>
    <row r="57" spans="1:4">
      <c r="A57" s="4" t="s">
        <v>443</v>
      </c>
      <c r="B57" s="5" t="n">
        <v>4289</v>
      </c>
    </row>
    <row r="58" spans="1:4">
      <c r="A58" s="4" t="s">
        <v>456</v>
      </c>
    </row>
    <row r="59" spans="1:4">
      <c r="A59" s="3" t="s">
        <v>441</v>
      </c>
    </row>
    <row r="60" spans="1:4">
      <c r="A60" s="4" t="s">
        <v>419</v>
      </c>
      <c r="B60" s="5" t="n">
        <v>42</v>
      </c>
    </row>
    <row r="61" spans="1:4">
      <c r="A61" s="4" t="s">
        <v>448</v>
      </c>
      <c r="B61" s="5" t="n">
        <v>42</v>
      </c>
    </row>
    <row r="62" spans="1:4">
      <c r="A62" s="4" t="s">
        <v>457</v>
      </c>
    </row>
    <row r="63" spans="1:4">
      <c r="A63" s="3" t="s">
        <v>441</v>
      </c>
    </row>
    <row r="64" spans="1:4">
      <c r="A64" s="4" t="s">
        <v>86</v>
      </c>
      <c r="B64" s="5" t="n">
        <v>1032</v>
      </c>
    </row>
    <row r="65" spans="1:4">
      <c r="A65" s="4" t="s">
        <v>443</v>
      </c>
      <c r="B65" s="5" t="n">
        <v>1032</v>
      </c>
    </row>
    <row r="66" spans="1:4">
      <c r="A66" s="4" t="s">
        <v>458</v>
      </c>
    </row>
    <row r="67" spans="1:4">
      <c r="A67" s="3" t="s">
        <v>441</v>
      </c>
    </row>
    <row r="68" spans="1:4">
      <c r="A68" s="4" t="s">
        <v>86</v>
      </c>
      <c r="B68" s="5" t="n">
        <v>96</v>
      </c>
    </row>
    <row r="69" spans="1:4">
      <c r="A69" s="4" t="s">
        <v>443</v>
      </c>
      <c r="B69" s="5" t="n">
        <v>96</v>
      </c>
    </row>
    <row r="70" spans="1:4">
      <c r="A70" s="4" t="s">
        <v>459</v>
      </c>
    </row>
    <row r="71" spans="1:4">
      <c r="A71" s="3" t="s">
        <v>441</v>
      </c>
    </row>
    <row r="72" spans="1:4">
      <c r="A72" s="4" t="s">
        <v>86</v>
      </c>
      <c r="B72" s="5" t="n">
        <v>5375</v>
      </c>
    </row>
    <row r="73" spans="1:4">
      <c r="A73" s="4" t="s">
        <v>443</v>
      </c>
      <c r="B73" s="5" t="n">
        <v>5417</v>
      </c>
    </row>
    <row r="74" spans="1:4">
      <c r="A74" s="4" t="s">
        <v>460</v>
      </c>
    </row>
    <row r="75" spans="1:4">
      <c r="A75" s="3" t="s">
        <v>441</v>
      </c>
    </row>
    <row r="76" spans="1:4">
      <c r="A76" s="4" t="s">
        <v>419</v>
      </c>
      <c r="B76" s="5" t="n">
        <v>42</v>
      </c>
    </row>
    <row r="77" spans="1:4">
      <c r="A77" s="4" t="s">
        <v>448</v>
      </c>
      <c r="B77" s="6" t="n">
        <v>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1</v>
      </c>
      <c r="B1" s="2" t="s">
        <v>462</v>
      </c>
      <c r="C1" s="2" t="s">
        <v>463</v>
      </c>
      <c r="D1" s="2" t="s">
        <v>464</v>
      </c>
    </row>
    <row r="2" spans="1:4">
      <c r="A2" s="3" t="s">
        <v>465</v>
      </c>
    </row>
    <row r="3" spans="1:4">
      <c r="A3" s="4" t="s">
        <v>466</v>
      </c>
      <c r="C3" s="6" t="n">
        <v>36253</v>
      </c>
      <c r="D3" s="6" t="n">
        <v>24814</v>
      </c>
    </row>
    <row r="4" spans="1:4">
      <c r="A4" s="4" t="s">
        <v>332</v>
      </c>
      <c r="C4" s="5" t="n">
        <v>14118</v>
      </c>
      <c r="D4" s="5" t="n">
        <v>748</v>
      </c>
    </row>
    <row r="5" spans="1:4">
      <c r="A5" s="4" t="s">
        <v>467</v>
      </c>
      <c r="C5" s="5" t="n">
        <v>9242</v>
      </c>
      <c r="D5" s="5" t="n">
        <v>16945</v>
      </c>
    </row>
    <row r="6" spans="1:4">
      <c r="A6" s="4" t="s">
        <v>468</v>
      </c>
      <c r="B6" s="6" t="n">
        <v>6000</v>
      </c>
      <c r="C6" s="5" t="n">
        <v>4620</v>
      </c>
      <c r="D6" s="5" t="n">
        <v>4398</v>
      </c>
    </row>
    <row r="7" spans="1:4">
      <c r="A7" s="4" t="s">
        <v>469</v>
      </c>
      <c r="C7" s="5" t="n">
        <v>3811</v>
      </c>
      <c r="D7" s="5" t="n">
        <v>1502</v>
      </c>
    </row>
    <row r="8" spans="1:4">
      <c r="A8" s="4" t="s">
        <v>470</v>
      </c>
      <c r="C8" s="5" t="n">
        <v>1745</v>
      </c>
      <c r="D8" s="5" t="n">
        <v>997</v>
      </c>
    </row>
    <row r="9" spans="1:4">
      <c r="A9" s="4" t="s">
        <v>471</v>
      </c>
      <c r="C9" s="5" t="n">
        <v>1142</v>
      </c>
      <c r="D9" s="5" t="n">
        <v>629</v>
      </c>
    </row>
    <row r="10" spans="1:4">
      <c r="A10" s="4" t="s">
        <v>472</v>
      </c>
      <c r="C10" s="5" t="n">
        <v>71620</v>
      </c>
      <c r="D10" s="5" t="n">
        <v>51744</v>
      </c>
    </row>
    <row r="11" spans="1:4">
      <c r="A11" s="4" t="s">
        <v>473</v>
      </c>
      <c r="C11" s="5" t="n">
        <v>-8130</v>
      </c>
      <c r="D11" s="5" t="n">
        <v>-518</v>
      </c>
    </row>
    <row r="12" spans="1:4">
      <c r="A12" s="4" t="s">
        <v>474</v>
      </c>
      <c r="C12" s="5" t="n">
        <v>-802</v>
      </c>
      <c r="D12" s="5" t="n">
        <v>-554</v>
      </c>
    </row>
    <row r="13" spans="1:4">
      <c r="A13" s="4" t="s">
        <v>475</v>
      </c>
      <c r="C13" s="5" t="n">
        <v>62688</v>
      </c>
      <c r="D13" s="5" t="n">
        <v>50672</v>
      </c>
    </row>
    <row r="14" spans="1:4">
      <c r="A14" s="4" t="s">
        <v>476</v>
      </c>
    </row>
    <row r="15" spans="1:4">
      <c r="A15" s="3" t="s">
        <v>465</v>
      </c>
    </row>
    <row r="16" spans="1:4">
      <c r="A16" s="4" t="s">
        <v>477</v>
      </c>
      <c r="C16" s="5" t="n">
        <v>660</v>
      </c>
      <c r="D16" s="5" t="n">
        <v>660</v>
      </c>
    </row>
    <row r="17" spans="1:4">
      <c r="A17" s="4" t="s">
        <v>478</v>
      </c>
    </row>
    <row r="18" spans="1:4">
      <c r="A18" s="3" t="s">
        <v>465</v>
      </c>
    </row>
    <row r="19" spans="1:4">
      <c r="A19" s="4" t="s">
        <v>477</v>
      </c>
      <c r="C19" s="6" t="n">
        <v>29</v>
      </c>
      <c r="D19" s="6" t="n">
        <v>10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6</v>
      </c>
    </row>
    <row r="3" spans="1:2">
      <c r="A3" s="3" t="s">
        <v>144</v>
      </c>
    </row>
    <row r="4" spans="1:2">
      <c r="A4" s="4" t="s">
        <v>144</v>
      </c>
      <c r="B4" s="4" t="s">
        <v>1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6</v>
      </c>
      <c r="C1" s="2" t="s">
        <v>27</v>
      </c>
    </row>
    <row r="2" spans="1:3">
      <c r="A2" s="3" t="s">
        <v>480</v>
      </c>
    </row>
    <row r="3" spans="1:3">
      <c r="A3" s="4" t="s">
        <v>481</v>
      </c>
      <c r="B3" s="6" t="n">
        <v>15087</v>
      </c>
      <c r="C3" s="6" t="n">
        <v>839</v>
      </c>
    </row>
    <row r="4" spans="1:3">
      <c r="A4" s="4" t="s">
        <v>482</v>
      </c>
      <c r="B4" s="5" t="n">
        <v>-969</v>
      </c>
      <c r="C4" s="5" t="n">
        <v>-91</v>
      </c>
    </row>
    <row r="5" spans="1:3">
      <c r="A5" s="4" t="s">
        <v>483</v>
      </c>
      <c r="B5" s="5" t="n">
        <v>14118</v>
      </c>
      <c r="C5" s="5" t="n">
        <v>748</v>
      </c>
    </row>
    <row r="6" spans="1:3">
      <c r="A6" s="4" t="s">
        <v>484</v>
      </c>
    </row>
    <row r="7" spans="1:3">
      <c r="A7" s="3" t="s">
        <v>480</v>
      </c>
    </row>
    <row r="8" spans="1:3">
      <c r="A8" s="4" t="s">
        <v>481</v>
      </c>
      <c r="B8" s="5" t="n">
        <v>6549</v>
      </c>
      <c r="C8" s="5" t="n">
        <v>277</v>
      </c>
    </row>
    <row r="9" spans="1:3">
      <c r="A9" s="4" t="s">
        <v>485</v>
      </c>
    </row>
    <row r="10" spans="1:3">
      <c r="A10" s="3" t="s">
        <v>480</v>
      </c>
    </row>
    <row r="11" spans="1:3">
      <c r="A11" s="4" t="s">
        <v>481</v>
      </c>
      <c r="B11" s="5" t="n">
        <v>6689</v>
      </c>
      <c r="C11" s="5" t="n">
        <v>527</v>
      </c>
    </row>
    <row r="12" spans="1:3">
      <c r="A12" s="4" t="s">
        <v>486</v>
      </c>
    </row>
    <row r="13" spans="1:3">
      <c r="A13" s="3" t="s">
        <v>480</v>
      </c>
    </row>
    <row r="14" spans="1:3">
      <c r="A14" s="4" t="s">
        <v>481</v>
      </c>
      <c r="B14" s="6" t="n">
        <v>1849</v>
      </c>
      <c r="C14" s="6" t="n">
        <v>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6</v>
      </c>
      <c r="C2" s="2" t="s">
        <v>27</v>
      </c>
    </row>
    <row r="3" spans="1:3">
      <c r="A3" s="3" t="s">
        <v>160</v>
      </c>
    </row>
    <row r="4" spans="1:3">
      <c r="A4" s="4" t="s">
        <v>488</v>
      </c>
      <c r="B4" s="6" t="n">
        <v>836</v>
      </c>
      <c r="C4" s="6" t="n">
        <v>16</v>
      </c>
    </row>
    <row r="5" spans="1:3">
      <c r="A5" s="4" t="s">
        <v>489</v>
      </c>
      <c r="B5" s="5" t="n">
        <v>6484</v>
      </c>
      <c r="C5" s="6" t="n">
        <v>402</v>
      </c>
    </row>
    <row r="6" spans="1:3">
      <c r="A6" s="4" t="s">
        <v>334</v>
      </c>
      <c r="B6" s="5" t="n">
        <v>1150</v>
      </c>
    </row>
    <row r="7" spans="1:3">
      <c r="A7" s="4" t="s">
        <v>490</v>
      </c>
      <c r="B7"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1</v>
      </c>
      <c r="B1" s="2" t="s">
        <v>492</v>
      </c>
      <c r="C1" s="2" t="s">
        <v>493</v>
      </c>
      <c r="D1" s="2" t="s">
        <v>26</v>
      </c>
      <c r="E1" s="2" t="s">
        <v>27</v>
      </c>
    </row>
    <row r="2" spans="1:5">
      <c r="A2" s="3" t="s">
        <v>494</v>
      </c>
    </row>
    <row r="3" spans="1:5">
      <c r="A3" s="4" t="s">
        <v>495</v>
      </c>
      <c r="D3" s="6" t="n">
        <v>554296</v>
      </c>
      <c r="E3" s="6" t="n">
        <v>666492</v>
      </c>
    </row>
    <row r="4" spans="1:5">
      <c r="A4" s="4" t="s">
        <v>496</v>
      </c>
      <c r="D4" s="5" t="n">
        <v>5568</v>
      </c>
      <c r="E4" s="5" t="n">
        <v>5568</v>
      </c>
    </row>
    <row r="5" spans="1:5">
      <c r="A5" s="4" t="s">
        <v>103</v>
      </c>
      <c r="D5" s="5" t="n">
        <v>-98000</v>
      </c>
    </row>
    <row r="6" spans="1:5">
      <c r="A6" s="4" t="s">
        <v>497</v>
      </c>
      <c r="E6" s="5" t="n">
        <v>472051</v>
      </c>
    </row>
    <row r="7" spans="1:5">
      <c r="A7" s="4" t="s">
        <v>498</v>
      </c>
      <c r="D7" s="5" t="n">
        <v>1989</v>
      </c>
      <c r="E7" s="5" t="n">
        <v>95</v>
      </c>
    </row>
    <row r="8" spans="1:5">
      <c r="A8" s="4" t="s">
        <v>499</v>
      </c>
      <c r="E8" s="5" t="n">
        <v>56834</v>
      </c>
    </row>
    <row r="9" spans="1:5">
      <c r="A9" s="4" t="s">
        <v>71</v>
      </c>
      <c r="E9" s="5" t="n">
        <v>20574</v>
      </c>
    </row>
    <row r="10" spans="1:5">
      <c r="A10" s="4" t="s">
        <v>500</v>
      </c>
      <c r="E10" s="5" t="n">
        <v>-7594</v>
      </c>
    </row>
    <row r="11" spans="1:5">
      <c r="A11" s="4" t="s">
        <v>102</v>
      </c>
      <c r="E11" s="5" t="n">
        <v>-422724</v>
      </c>
    </row>
    <row r="12" spans="1:5">
      <c r="A12" s="4" t="s">
        <v>501</v>
      </c>
      <c r="E12" s="5" t="n">
        <v>237000</v>
      </c>
    </row>
    <row r="13" spans="1:5">
      <c r="A13" s="4" t="s">
        <v>502</v>
      </c>
      <c r="D13" s="5" t="n">
        <v>67</v>
      </c>
    </row>
    <row r="14" spans="1:5">
      <c r="A14" s="4" t="s">
        <v>503</v>
      </c>
      <c r="B14" s="6" t="n">
        <v>182000</v>
      </c>
      <c r="D14" s="5" t="n">
        <v>463920</v>
      </c>
      <c r="E14" s="5" t="n">
        <v>554296</v>
      </c>
    </row>
    <row r="15" spans="1:5">
      <c r="A15" s="4" t="s">
        <v>40</v>
      </c>
      <c r="D15" s="5" t="n">
        <v>-66667</v>
      </c>
      <c r="E15" s="5" t="n">
        <v>-78385</v>
      </c>
    </row>
    <row r="16" spans="1:5">
      <c r="A16" s="4" t="s">
        <v>504</v>
      </c>
      <c r="D16" s="5" t="n">
        <v>397253</v>
      </c>
      <c r="E16" s="5" t="n">
        <v>475911</v>
      </c>
    </row>
    <row r="17" spans="1:5">
      <c r="A17" s="4" t="s">
        <v>505</v>
      </c>
    </row>
    <row r="18" spans="1:5">
      <c r="A18" s="3" t="s">
        <v>494</v>
      </c>
    </row>
    <row r="19" spans="1:5">
      <c r="A19" s="4" t="s">
        <v>495</v>
      </c>
      <c r="D19" s="5" t="n">
        <v>246783</v>
      </c>
    </row>
    <row r="20" spans="1:5">
      <c r="A20" s="4" t="s">
        <v>103</v>
      </c>
      <c r="D20" s="5" t="n">
        <v>-50000</v>
      </c>
      <c r="E20" s="5" t="n">
        <v>0</v>
      </c>
    </row>
    <row r="21" spans="1:5">
      <c r="A21" s="4" t="s">
        <v>497</v>
      </c>
      <c r="E21" s="5" t="n">
        <v>246728</v>
      </c>
    </row>
    <row r="22" spans="1:5">
      <c r="A22" s="4" t="s">
        <v>498</v>
      </c>
      <c r="D22" s="5" t="n">
        <v>952</v>
      </c>
      <c r="E22" s="5" t="n">
        <v>55</v>
      </c>
    </row>
    <row r="23" spans="1:5">
      <c r="A23" s="4" t="s">
        <v>502</v>
      </c>
      <c r="D23" s="5" t="n">
        <v>28</v>
      </c>
    </row>
    <row r="24" spans="1:5">
      <c r="A24" s="4" t="s">
        <v>503</v>
      </c>
      <c r="D24" s="5" t="n">
        <v>197763</v>
      </c>
      <c r="E24" s="5" t="n">
        <v>246783</v>
      </c>
    </row>
    <row r="25" spans="1:5">
      <c r="A25" s="4" t="s">
        <v>40</v>
      </c>
      <c r="D25" s="5" t="n">
        <v>-66667</v>
      </c>
    </row>
    <row r="26" spans="1:5">
      <c r="A26" s="4" t="s">
        <v>504</v>
      </c>
      <c r="D26" s="5" t="n">
        <v>131096</v>
      </c>
    </row>
    <row r="27" spans="1:5">
      <c r="A27" s="4" t="s">
        <v>506</v>
      </c>
    </row>
    <row r="28" spans="1:5">
      <c r="A28" s="3" t="s">
        <v>494</v>
      </c>
    </row>
    <row r="29" spans="1:5">
      <c r="A29" s="4" t="s">
        <v>495</v>
      </c>
      <c r="D29" s="5" t="n">
        <v>225363</v>
      </c>
    </row>
    <row r="30" spans="1:5">
      <c r="A30" s="4" t="s">
        <v>103</v>
      </c>
      <c r="B30" s="6" t="n">
        <v>-18000</v>
      </c>
      <c r="C30" s="6" t="n">
        <v>-30000</v>
      </c>
      <c r="D30" s="5" t="n">
        <v>-48000</v>
      </c>
    </row>
    <row r="31" spans="1:5">
      <c r="A31" s="4" t="s">
        <v>497</v>
      </c>
      <c r="E31" s="5" t="n">
        <v>225323</v>
      </c>
    </row>
    <row r="32" spans="1:5">
      <c r="A32" s="4" t="s">
        <v>498</v>
      </c>
      <c r="D32" s="5" t="n">
        <v>1037</v>
      </c>
      <c r="E32" s="5" t="n">
        <v>40</v>
      </c>
    </row>
    <row r="33" spans="1:5">
      <c r="A33" s="4" t="s">
        <v>502</v>
      </c>
      <c r="D33" s="5" t="n">
        <v>39</v>
      </c>
    </row>
    <row r="34" spans="1:5">
      <c r="A34" s="4" t="s">
        <v>503</v>
      </c>
      <c r="D34" s="5" t="n">
        <v>178439</v>
      </c>
      <c r="E34" s="5" t="n">
        <v>225363</v>
      </c>
    </row>
    <row r="35" spans="1:5">
      <c r="A35" s="4" t="s">
        <v>504</v>
      </c>
      <c r="D35" s="5" t="n">
        <v>178439</v>
      </c>
    </row>
    <row r="36" spans="1:5">
      <c r="A36" s="4" t="s">
        <v>476</v>
      </c>
    </row>
    <row r="37" spans="1:5">
      <c r="A37" s="3" t="s">
        <v>494</v>
      </c>
    </row>
    <row r="38" spans="1:5">
      <c r="A38" s="4" t="s">
        <v>495</v>
      </c>
      <c r="D38" s="5" t="n">
        <v>82150</v>
      </c>
      <c r="E38" s="5" t="n">
        <v>76582</v>
      </c>
    </row>
    <row r="39" spans="1:5">
      <c r="A39" s="4" t="s">
        <v>496</v>
      </c>
      <c r="D39" s="5" t="n">
        <v>5568</v>
      </c>
      <c r="E39" s="5" t="n">
        <v>5568</v>
      </c>
    </row>
    <row r="40" spans="1:5">
      <c r="A40" s="4" t="s">
        <v>503</v>
      </c>
      <c r="D40" s="5" t="n">
        <v>87718</v>
      </c>
      <c r="E40" s="5" t="n">
        <v>82150</v>
      </c>
    </row>
    <row r="41" spans="1:5">
      <c r="A41" s="4" t="s">
        <v>504</v>
      </c>
      <c r="D41" s="6" t="n">
        <v>87718</v>
      </c>
    </row>
    <row r="42" spans="1:5">
      <c r="A42" s="4" t="s">
        <v>507</v>
      </c>
    </row>
    <row r="43" spans="1:5">
      <c r="A43" s="3" t="s">
        <v>494</v>
      </c>
    </row>
    <row r="44" spans="1:5">
      <c r="A44" s="4" t="s">
        <v>495</v>
      </c>
      <c r="E44" s="5" t="n">
        <v>365890</v>
      </c>
    </row>
    <row r="45" spans="1:5">
      <c r="A45" s="4" t="s">
        <v>499</v>
      </c>
      <c r="E45" s="5" t="n">
        <v>56834</v>
      </c>
    </row>
    <row r="46" spans="1:5">
      <c r="A46" s="4" t="s">
        <v>102</v>
      </c>
      <c r="E46" s="5" t="n">
        <v>-422724</v>
      </c>
    </row>
    <row r="47" spans="1:5">
      <c r="A47" s="4" t="s">
        <v>508</v>
      </c>
    </row>
    <row r="48" spans="1:5">
      <c r="A48" s="3" t="s">
        <v>494</v>
      </c>
    </row>
    <row r="49" spans="1:5">
      <c r="A49" s="4" t="s">
        <v>495</v>
      </c>
      <c r="E49" s="5" t="n">
        <v>224020</v>
      </c>
    </row>
    <row r="50" spans="1:5">
      <c r="A50" s="4" t="s">
        <v>71</v>
      </c>
      <c r="E50" s="5" t="n">
        <v>20574</v>
      </c>
    </row>
    <row r="51" spans="1:5">
      <c r="A51" s="4" t="s">
        <v>500</v>
      </c>
      <c r="E51" s="5" t="n">
        <v>-7594</v>
      </c>
    </row>
    <row r="52" spans="1:5">
      <c r="A52" s="4" t="s">
        <v>501</v>
      </c>
      <c r="E52" s="6" t="n">
        <v>23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 customWidth="1" max="7" min="7" width="21"/>
    <col customWidth="1" max="8" min="8" width="21"/>
    <col customWidth="1" max="9" min="9" width="21"/>
  </cols>
  <sheetData>
    <row r="1" spans="1:9">
      <c r="A1" s="1" t="s">
        <v>509</v>
      </c>
      <c r="B1" s="2" t="s">
        <v>510</v>
      </c>
      <c r="C1" s="2" t="s">
        <v>511</v>
      </c>
      <c r="D1" s="2" t="s">
        <v>512</v>
      </c>
      <c r="E1" s="2" t="s">
        <v>513</v>
      </c>
      <c r="F1" s="2" t="s">
        <v>464</v>
      </c>
      <c r="G1" s="2" t="s">
        <v>462</v>
      </c>
      <c r="H1" s="2" t="s">
        <v>463</v>
      </c>
      <c r="I1" s="2" t="s">
        <v>514</v>
      </c>
    </row>
    <row r="2" spans="1:9">
      <c r="A2" s="3" t="s">
        <v>465</v>
      </c>
    </row>
    <row r="3" spans="1:9">
      <c r="A3" s="4" t="s">
        <v>515</v>
      </c>
      <c r="E3" s="6" t="n">
        <v>35302</v>
      </c>
      <c r="F3" s="6" t="n">
        <v>66926</v>
      </c>
    </row>
    <row r="4" spans="1:9">
      <c r="A4" s="4" t="s">
        <v>103</v>
      </c>
      <c r="E4" s="5" t="n">
        <v>98000</v>
      </c>
    </row>
    <row r="5" spans="1:9">
      <c r="A5" s="4" t="s">
        <v>516</v>
      </c>
      <c r="B5" s="6" t="n">
        <v>182000</v>
      </c>
      <c r="F5" s="5" t="n">
        <v>554296</v>
      </c>
      <c r="H5" s="6" t="n">
        <v>463920</v>
      </c>
      <c r="I5" s="6" t="n">
        <v>666492</v>
      </c>
    </row>
    <row r="6" spans="1:9">
      <c r="A6" s="4" t="s">
        <v>498</v>
      </c>
      <c r="E6" s="5" t="n">
        <v>1989</v>
      </c>
      <c r="F6" s="5" t="n">
        <v>95</v>
      </c>
    </row>
    <row r="7" spans="1:9">
      <c r="A7" s="4" t="s">
        <v>478</v>
      </c>
    </row>
    <row r="8" spans="1:9">
      <c r="A8" s="3" t="s">
        <v>465</v>
      </c>
    </row>
    <row r="9" spans="1:9">
      <c r="A9" s="4" t="s">
        <v>517</v>
      </c>
      <c r="C9" s="6" t="n">
        <v>480000</v>
      </c>
    </row>
    <row r="10" spans="1:9">
      <c r="A10" s="4" t="s">
        <v>518</v>
      </c>
      <c r="C10" s="4" t="s">
        <v>519</v>
      </c>
    </row>
    <row r="11" spans="1:9">
      <c r="A11" s="4" t="s">
        <v>520</v>
      </c>
      <c r="H11" s="5" t="n">
        <v>16392</v>
      </c>
    </row>
    <row r="12" spans="1:9">
      <c r="A12" s="4" t="s">
        <v>521</v>
      </c>
      <c r="G12" s="6" t="n">
        <v>2100</v>
      </c>
      <c r="H12" s="5" t="n">
        <v>1608</v>
      </c>
    </row>
    <row r="13" spans="1:9">
      <c r="A13" s="4" t="s">
        <v>515</v>
      </c>
      <c r="E13" s="5" t="n">
        <v>26045</v>
      </c>
      <c r="F13" s="5" t="n">
        <v>1178</v>
      </c>
    </row>
    <row r="14" spans="1:9">
      <c r="A14" s="4" t="s">
        <v>516</v>
      </c>
      <c r="H14" s="6" t="n">
        <v>382000</v>
      </c>
    </row>
    <row r="15" spans="1:9">
      <c r="A15" s="4" t="s">
        <v>522</v>
      </c>
      <c r="G15" s="4" t="s">
        <v>523</v>
      </c>
      <c r="H15" s="4" t="s">
        <v>523</v>
      </c>
    </row>
    <row r="16" spans="1:9">
      <c r="A16" s="4" t="s">
        <v>524</v>
      </c>
    </row>
    <row r="17" spans="1:9">
      <c r="A17" s="3" t="s">
        <v>465</v>
      </c>
    </row>
    <row r="18" spans="1:9">
      <c r="A18" s="4" t="s">
        <v>525</v>
      </c>
      <c r="C18" s="4" t="s">
        <v>526</v>
      </c>
    </row>
    <row r="19" spans="1:9">
      <c r="A19" s="4" t="s">
        <v>527</v>
      </c>
    </row>
    <row r="20" spans="1:9">
      <c r="A20" s="3" t="s">
        <v>465</v>
      </c>
    </row>
    <row r="21" spans="1:9">
      <c r="A21" s="4" t="s">
        <v>525</v>
      </c>
      <c r="C21" s="4" t="s">
        <v>528</v>
      </c>
    </row>
    <row r="22" spans="1:9">
      <c r="A22" s="4" t="s">
        <v>529</v>
      </c>
    </row>
    <row r="23" spans="1:9">
      <c r="A23" s="3" t="s">
        <v>465</v>
      </c>
    </row>
    <row r="24" spans="1:9">
      <c r="A24" s="4" t="s">
        <v>530</v>
      </c>
      <c r="G24" s="4" t="s">
        <v>531</v>
      </c>
      <c r="H24" s="4" t="s">
        <v>531</v>
      </c>
    </row>
    <row r="25" spans="1:9">
      <c r="A25" s="4" t="s">
        <v>532</v>
      </c>
    </row>
    <row r="26" spans="1:9">
      <c r="A26" s="3" t="s">
        <v>465</v>
      </c>
    </row>
    <row r="27" spans="1:9">
      <c r="A27" s="4" t="s">
        <v>525</v>
      </c>
      <c r="C27" s="4" t="s">
        <v>528</v>
      </c>
    </row>
    <row r="28" spans="1:9">
      <c r="A28" s="4" t="s">
        <v>533</v>
      </c>
    </row>
    <row r="29" spans="1:9">
      <c r="A29" s="3" t="s">
        <v>465</v>
      </c>
    </row>
    <row r="30" spans="1:9">
      <c r="A30" s="4" t="s">
        <v>525</v>
      </c>
      <c r="C30" s="4" t="s">
        <v>534</v>
      </c>
    </row>
    <row r="31" spans="1:9">
      <c r="A31" s="4" t="s">
        <v>506</v>
      </c>
    </row>
    <row r="32" spans="1:9">
      <c r="A32" s="3" t="s">
        <v>465</v>
      </c>
    </row>
    <row r="33" spans="1:9">
      <c r="A33" s="4" t="s">
        <v>517</v>
      </c>
      <c r="C33" s="6" t="n">
        <v>230000</v>
      </c>
    </row>
    <row r="34" spans="1:9">
      <c r="A34" s="4" t="s">
        <v>515</v>
      </c>
      <c r="E34" s="5" t="n">
        <v>24056</v>
      </c>
      <c r="F34" s="5" t="n">
        <v>1083</v>
      </c>
    </row>
    <row r="35" spans="1:9">
      <c r="A35" s="4" t="s">
        <v>103</v>
      </c>
      <c r="B35" s="6" t="n">
        <v>18000</v>
      </c>
      <c r="D35" s="6" t="n">
        <v>30000</v>
      </c>
      <c r="E35" s="5" t="n">
        <v>48000</v>
      </c>
    </row>
    <row r="36" spans="1:9">
      <c r="A36" s="4" t="s">
        <v>535</v>
      </c>
      <c r="D36" s="6" t="n">
        <v>200000</v>
      </c>
    </row>
    <row r="37" spans="1:9">
      <c r="A37" s="4" t="s">
        <v>516</v>
      </c>
      <c r="F37" s="5" t="n">
        <v>225363</v>
      </c>
      <c r="H37" s="6" t="n">
        <v>178439</v>
      </c>
    </row>
    <row r="38" spans="1:9">
      <c r="A38" s="4" t="s">
        <v>536</v>
      </c>
      <c r="E38" s="5" t="n">
        <v>4639</v>
      </c>
      <c r="F38" s="5" t="n">
        <v>4678</v>
      </c>
    </row>
    <row r="39" spans="1:9">
      <c r="A39" s="4" t="s">
        <v>498</v>
      </c>
      <c r="E39" s="5" t="n">
        <v>1037</v>
      </c>
      <c r="F39" s="5" t="n">
        <v>40</v>
      </c>
    </row>
    <row r="40" spans="1:9">
      <c r="A40" s="4" t="s">
        <v>537</v>
      </c>
    </row>
    <row r="41" spans="1:9">
      <c r="A41" s="3" t="s">
        <v>465</v>
      </c>
    </row>
    <row r="42" spans="1:9">
      <c r="A42" s="4" t="s">
        <v>538</v>
      </c>
      <c r="D42" s="4" t="s">
        <v>539</v>
      </c>
    </row>
    <row r="43" spans="1:9">
      <c r="A43" s="4" t="s">
        <v>540</v>
      </c>
    </row>
    <row r="44" spans="1:9">
      <c r="A44" s="3" t="s">
        <v>465</v>
      </c>
    </row>
    <row r="45" spans="1:9">
      <c r="A45" s="4" t="s">
        <v>538</v>
      </c>
      <c r="D45" s="4" t="s">
        <v>541</v>
      </c>
    </row>
    <row r="46" spans="1:9">
      <c r="A46" s="4" t="s">
        <v>505</v>
      </c>
    </row>
    <row r="47" spans="1:9">
      <c r="A47" s="3" t="s">
        <v>465</v>
      </c>
    </row>
    <row r="48" spans="1:9">
      <c r="A48" s="4" t="s">
        <v>517</v>
      </c>
      <c r="C48" s="6" t="n">
        <v>250000</v>
      </c>
    </row>
    <row r="49" spans="1:9">
      <c r="A49" s="4" t="s">
        <v>515</v>
      </c>
      <c r="E49" s="5" t="n">
        <v>1989</v>
      </c>
      <c r="F49" s="5" t="n">
        <v>95</v>
      </c>
    </row>
    <row r="50" spans="1:9">
      <c r="A50" s="4" t="s">
        <v>103</v>
      </c>
      <c r="E50" s="5" t="n">
        <v>50000</v>
      </c>
      <c r="F50" s="5" t="n">
        <v>0</v>
      </c>
    </row>
    <row r="51" spans="1:9">
      <c r="A51" s="4" t="s">
        <v>535</v>
      </c>
      <c r="F51" s="5" t="n">
        <v>200000</v>
      </c>
    </row>
    <row r="52" spans="1:9">
      <c r="A52" s="4" t="s">
        <v>516</v>
      </c>
      <c r="F52" s="5" t="n">
        <v>246783</v>
      </c>
      <c r="H52" s="6" t="n">
        <v>197763</v>
      </c>
    </row>
    <row r="53" spans="1:9">
      <c r="A53" s="4" t="s">
        <v>536</v>
      </c>
      <c r="E53" s="6" t="n">
        <v>3243</v>
      </c>
      <c r="F53" s="5" t="n">
        <v>3271</v>
      </c>
    </row>
    <row r="54" spans="1:9">
      <c r="A54" s="4" t="s">
        <v>542</v>
      </c>
      <c r="E54" s="5" t="n">
        <v>3</v>
      </c>
    </row>
    <row r="55" spans="1:9">
      <c r="A55" s="4" t="s">
        <v>498</v>
      </c>
      <c r="E55" s="6" t="n">
        <v>952</v>
      </c>
      <c r="F55" s="6" t="n">
        <v>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0"/>
    <col customWidth="1" max="2" min="2" width="31"/>
    <col customWidth="1" max="3" min="3" width="21"/>
    <col customWidth="1" max="4" min="4" width="21"/>
    <col customWidth="1" max="5" min="5" width="21"/>
    <col customWidth="1" max="6" min="6" width="21"/>
  </cols>
  <sheetData>
    <row r="1" spans="1:6">
      <c r="A1" s="1" t="s">
        <v>543</v>
      </c>
      <c r="B1" s="2" t="s">
        <v>544</v>
      </c>
      <c r="C1" s="2" t="s">
        <v>463</v>
      </c>
      <c r="D1" s="2" t="s">
        <v>464</v>
      </c>
      <c r="E1" s="2" t="s">
        <v>514</v>
      </c>
      <c r="F1" s="2" t="s">
        <v>510</v>
      </c>
    </row>
    <row r="2" spans="1:6">
      <c r="A2" s="3" t="s">
        <v>465</v>
      </c>
    </row>
    <row r="3" spans="1:6">
      <c r="A3" s="4" t="s">
        <v>545</v>
      </c>
      <c r="C3" s="6" t="n">
        <v>463920000</v>
      </c>
      <c r="D3" s="6" t="n">
        <v>554296000</v>
      </c>
      <c r="E3" s="6" t="n">
        <v>666492000</v>
      </c>
      <c r="F3" s="6" t="n">
        <v>182000000</v>
      </c>
    </row>
    <row r="4" spans="1:6">
      <c r="A4" s="4" t="s">
        <v>546</v>
      </c>
      <c r="E4" s="5" t="n">
        <v>71685000</v>
      </c>
    </row>
    <row r="5" spans="1:6">
      <c r="A5" s="4" t="s">
        <v>547</v>
      </c>
      <c r="E5" s="5" t="n">
        <v>24110000</v>
      </c>
    </row>
    <row r="6" spans="1:6">
      <c r="A6" s="4" t="s">
        <v>548</v>
      </c>
      <c r="C6" s="5" t="n">
        <v>17603000</v>
      </c>
      <c r="D6" s="5" t="n">
        <v>17603000</v>
      </c>
    </row>
    <row r="7" spans="1:6">
      <c r="A7" s="4" t="s">
        <v>496</v>
      </c>
      <c r="C7" s="6" t="n">
        <v>5568000</v>
      </c>
      <c r="D7" s="5" t="n">
        <v>5568000</v>
      </c>
    </row>
    <row r="8" spans="1:6">
      <c r="A8" s="4" t="s">
        <v>476</v>
      </c>
    </row>
    <row r="9" spans="1:6">
      <c r="A9" s="3" t="s">
        <v>465</v>
      </c>
    </row>
    <row r="10" spans="1:6">
      <c r="A10" s="4" t="s">
        <v>549</v>
      </c>
      <c r="B10" s="6" t="n">
        <v>100000000</v>
      </c>
    </row>
    <row r="11" spans="1:6">
      <c r="A11" s="4" t="s">
        <v>530</v>
      </c>
      <c r="B11" s="4" t="s">
        <v>550</v>
      </c>
    </row>
    <row r="12" spans="1:6">
      <c r="A12" s="4" t="s">
        <v>551</v>
      </c>
      <c r="B12" s="10" t="n">
        <v>62.5</v>
      </c>
    </row>
    <row r="13" spans="1:6">
      <c r="A13" s="4" t="s">
        <v>552</v>
      </c>
      <c r="B13" s="6" t="n">
        <v>16</v>
      </c>
    </row>
    <row r="14" spans="1:6">
      <c r="A14" s="4" t="s">
        <v>553</v>
      </c>
      <c r="C14" s="4" t="s">
        <v>554</v>
      </c>
    </row>
    <row r="15" spans="1:6">
      <c r="A15" s="4" t="s">
        <v>555</v>
      </c>
      <c r="C15" s="4" t="s">
        <v>373</v>
      </c>
    </row>
    <row r="16" spans="1:6">
      <c r="A16" s="4" t="s">
        <v>556</v>
      </c>
      <c r="C16" s="4" t="s">
        <v>557</v>
      </c>
    </row>
    <row r="17" spans="1:6">
      <c r="A17" s="4" t="s">
        <v>558</v>
      </c>
      <c r="C17" s="4" t="s">
        <v>341</v>
      </c>
    </row>
    <row r="18" spans="1:6">
      <c r="A18" s="4" t="s">
        <v>545</v>
      </c>
      <c r="C18" s="6" t="n">
        <v>87718000</v>
      </c>
      <c r="D18" s="5" t="n">
        <v>82150000</v>
      </c>
      <c r="E18" s="6" t="n">
        <v>76582000</v>
      </c>
    </row>
    <row r="19" spans="1:6">
      <c r="A19" s="4" t="s">
        <v>559</v>
      </c>
      <c r="C19" s="4" t="s">
        <v>341</v>
      </c>
    </row>
    <row r="20" spans="1:6">
      <c r="A20" s="4" t="s">
        <v>522</v>
      </c>
      <c r="C20" s="4" t="s">
        <v>560</v>
      </c>
    </row>
    <row r="21" spans="1:6">
      <c r="A21" s="4" t="s">
        <v>496</v>
      </c>
      <c r="C21" s="6" t="n">
        <v>5568000</v>
      </c>
      <c r="D21" s="6" t="n">
        <v>5568000</v>
      </c>
    </row>
    <row r="22" spans="1:6">
      <c r="A22" s="4" t="s">
        <v>561</v>
      </c>
    </row>
    <row r="23" spans="1:6">
      <c r="A23" s="3" t="s">
        <v>465</v>
      </c>
    </row>
    <row r="24" spans="1:6">
      <c r="A24" s="4" t="s">
        <v>562</v>
      </c>
      <c r="E24" s="4" t="s">
        <v>346</v>
      </c>
    </row>
    <row r="25" spans="1:6">
      <c r="A25" s="4" t="s">
        <v>563</v>
      </c>
      <c r="E25" s="10" t="n">
        <v>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565</v>
      </c>
      <c r="C1" s="2" t="s">
        <v>27</v>
      </c>
    </row>
    <row r="2" spans="1:3">
      <c r="A2" s="3" t="s">
        <v>494</v>
      </c>
    </row>
    <row r="3" spans="1:3">
      <c r="A3" s="4" t="s">
        <v>566</v>
      </c>
      <c r="B3" s="6" t="n">
        <v>150000</v>
      </c>
    </row>
    <row r="4" spans="1:3">
      <c r="A4" s="4" t="s">
        <v>567</v>
      </c>
      <c r="B4" s="5" t="n">
        <v>40000</v>
      </c>
    </row>
    <row r="5" spans="1:3">
      <c r="A5" s="4" t="s">
        <v>568</v>
      </c>
      <c r="C5" s="6" t="n">
        <v>56834</v>
      </c>
    </row>
    <row r="6" spans="1:3">
      <c r="A6" s="4" t="s">
        <v>102</v>
      </c>
      <c r="C6" s="6" t="n">
        <v>422724</v>
      </c>
    </row>
    <row r="7" spans="1:3">
      <c r="A7" s="4" t="s">
        <v>507</v>
      </c>
    </row>
    <row r="8" spans="1:3">
      <c r="A8" s="3" t="s">
        <v>494</v>
      </c>
    </row>
    <row r="9" spans="1:3">
      <c r="A9" s="4" t="s">
        <v>517</v>
      </c>
      <c r="B9" s="5" t="n">
        <v>350000</v>
      </c>
    </row>
    <row r="10" spans="1:3">
      <c r="A10" s="4" t="s">
        <v>569</v>
      </c>
      <c r="B10" s="6" t="n">
        <v>350000</v>
      </c>
    </row>
    <row r="11" spans="1:3">
      <c r="A11" s="4" t="s">
        <v>530</v>
      </c>
      <c r="B11" s="4" t="s">
        <v>570</v>
      </c>
    </row>
    <row r="12" spans="1:3">
      <c r="A12" s="4" t="s">
        <v>571</v>
      </c>
      <c r="C12" s="4" t="s">
        <v>484</v>
      </c>
    </row>
    <row r="13" spans="1:3">
      <c r="A13" s="4" t="s">
        <v>572</v>
      </c>
      <c r="C13" s="4" t="s">
        <v>528</v>
      </c>
    </row>
    <row r="14" spans="1:3">
      <c r="A14" s="4" t="s">
        <v>573</v>
      </c>
      <c r="C14" s="6" t="n">
        <v>-132</v>
      </c>
    </row>
    <row r="15" spans="1:3">
      <c r="A15" s="4" t="s">
        <v>568</v>
      </c>
      <c r="C15" s="5" t="n">
        <v>56834</v>
      </c>
    </row>
    <row r="16" spans="1:3">
      <c r="A16" s="4" t="s">
        <v>102</v>
      </c>
      <c r="C16" s="6" t="n">
        <v>4227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74</v>
      </c>
      <c r="B1" s="2" t="s">
        <v>575</v>
      </c>
      <c r="C1" s="2" t="s">
        <v>464</v>
      </c>
    </row>
    <row r="2" spans="1:3">
      <c r="A2" s="3" t="s">
        <v>494</v>
      </c>
    </row>
    <row r="3" spans="1:3">
      <c r="A3" s="4" t="s">
        <v>501</v>
      </c>
      <c r="C3" s="6" t="n">
        <v>237000</v>
      </c>
    </row>
    <row r="4" spans="1:3">
      <c r="A4" s="4" t="s">
        <v>71</v>
      </c>
      <c r="C4" s="5" t="n">
        <v>20574</v>
      </c>
    </row>
    <row r="5" spans="1:3">
      <c r="A5" s="4" t="s">
        <v>77</v>
      </c>
      <c r="C5" s="5" t="n">
        <v>5543</v>
      </c>
    </row>
    <row r="6" spans="1:3">
      <c r="A6" s="4" t="s">
        <v>508</v>
      </c>
    </row>
    <row r="7" spans="1:3">
      <c r="A7" s="3" t="s">
        <v>494</v>
      </c>
    </row>
    <row r="8" spans="1:3">
      <c r="A8" s="4" t="s">
        <v>576</v>
      </c>
      <c r="B8" s="6" t="n">
        <v>20000</v>
      </c>
    </row>
    <row r="9" spans="1:3">
      <c r="A9" s="4" t="s">
        <v>518</v>
      </c>
      <c r="B9" s="4" t="s">
        <v>577</v>
      </c>
    </row>
    <row r="10" spans="1:3">
      <c r="A10" s="4" t="s">
        <v>501</v>
      </c>
      <c r="C10" s="5" t="n">
        <v>237000</v>
      </c>
    </row>
    <row r="11" spans="1:3">
      <c r="A11" s="4" t="s">
        <v>578</v>
      </c>
      <c r="C11" s="5" t="n">
        <v>12980</v>
      </c>
    </row>
    <row r="12" spans="1:3">
      <c r="A12" s="4" t="s">
        <v>71</v>
      </c>
      <c r="C12" s="5" t="n">
        <v>20574</v>
      </c>
    </row>
    <row r="13" spans="1:3">
      <c r="A13" s="4" t="s">
        <v>579</v>
      </c>
      <c r="C13" s="6" t="n">
        <v>7594</v>
      </c>
    </row>
    <row r="14" spans="1:3">
      <c r="A14" s="4" t="s">
        <v>580</v>
      </c>
    </row>
    <row r="15" spans="1:3">
      <c r="A15" s="3" t="s">
        <v>494</v>
      </c>
    </row>
    <row r="16" spans="1:3">
      <c r="A16" s="4" t="s">
        <v>581</v>
      </c>
      <c r="B16" s="4" t="s">
        <v>582</v>
      </c>
    </row>
    <row r="17" spans="1:3">
      <c r="A17" s="4" t="s">
        <v>376</v>
      </c>
      <c r="B17" s="5" t="n">
        <v>7067000</v>
      </c>
    </row>
    <row r="18" spans="1:3">
      <c r="A18" s="4" t="s">
        <v>583</v>
      </c>
      <c r="B18" s="5" t="n">
        <v>400</v>
      </c>
    </row>
    <row r="19" spans="1:3">
      <c r="A19" s="4" t="s">
        <v>584</v>
      </c>
    </row>
    <row r="20" spans="1:3">
      <c r="A20" s="3" t="s">
        <v>494</v>
      </c>
    </row>
    <row r="21" spans="1:3">
      <c r="A21" s="4" t="s">
        <v>581</v>
      </c>
      <c r="B21" s="4" t="s">
        <v>582</v>
      </c>
    </row>
    <row r="22" spans="1:3">
      <c r="A22" s="4" t="s">
        <v>376</v>
      </c>
      <c r="B22" s="5" t="n">
        <v>26297000</v>
      </c>
    </row>
    <row r="23" spans="1:3">
      <c r="A23" s="4" t="s">
        <v>583</v>
      </c>
      <c r="B23" s="5" t="n">
        <v>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6</v>
      </c>
      <c r="C2" s="2" t="s">
        <v>27</v>
      </c>
    </row>
    <row r="3" spans="1:3">
      <c r="A3" s="3" t="s">
        <v>465</v>
      </c>
    </row>
    <row r="4" spans="1:3">
      <c r="A4" s="4" t="s">
        <v>495</v>
      </c>
      <c r="B4" s="6" t="n">
        <v>554296</v>
      </c>
      <c r="C4" s="6" t="n">
        <v>666492</v>
      </c>
    </row>
    <row r="5" spans="1:3">
      <c r="A5" s="4" t="s">
        <v>89</v>
      </c>
      <c r="B5" s="5" t="n">
        <v>-3068</v>
      </c>
      <c r="C5" s="5" t="n">
        <v>-4423</v>
      </c>
    </row>
    <row r="6" spans="1:3">
      <c r="A6" s="4" t="s">
        <v>586</v>
      </c>
      <c r="B6" s="5" t="n">
        <v>15415</v>
      </c>
      <c r="C6" s="5" t="n">
        <v>17113</v>
      </c>
    </row>
    <row r="7" spans="1:3">
      <c r="A7" s="4" t="s">
        <v>503</v>
      </c>
      <c r="B7" s="5" t="n">
        <v>463920</v>
      </c>
      <c r="C7" s="5" t="n">
        <v>554296</v>
      </c>
    </row>
    <row r="8" spans="1:3">
      <c r="A8" s="4" t="s">
        <v>46</v>
      </c>
    </row>
    <row r="9" spans="1:3">
      <c r="A9" s="3" t="s">
        <v>465</v>
      </c>
    </row>
    <row r="10" spans="1:3">
      <c r="A10" s="4" t="s">
        <v>495</v>
      </c>
      <c r="B10" s="5" t="n">
        <v>70069</v>
      </c>
      <c r="C10" s="5" t="n">
        <v>78085</v>
      </c>
    </row>
    <row r="11" spans="1:3">
      <c r="A11" s="4" t="s">
        <v>89</v>
      </c>
      <c r="B11" s="5" t="n">
        <v>-3068</v>
      </c>
      <c r="C11" s="5" t="n">
        <v>-4423</v>
      </c>
    </row>
    <row r="12" spans="1:3">
      <c r="A12" s="4" t="s">
        <v>586</v>
      </c>
      <c r="B12" s="5" t="n">
        <v>15415</v>
      </c>
      <c r="C12" s="5" t="n">
        <v>-3593</v>
      </c>
    </row>
    <row r="13" spans="1:3">
      <c r="A13" s="4" t="s">
        <v>98</v>
      </c>
      <c r="B13" s="6" t="n">
        <v>-82416</v>
      </c>
    </row>
    <row r="14" spans="1:3">
      <c r="A14" s="4" t="s">
        <v>503</v>
      </c>
      <c r="C14" s="6" t="n">
        <v>7006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0"/>
    <col customWidth="1" max="5" min="5" width="29"/>
    <col customWidth="1" max="6" min="6" width="23"/>
  </cols>
  <sheetData>
    <row r="1" spans="1:6">
      <c r="A1" s="1" t="s">
        <v>587</v>
      </c>
      <c r="B1" s="2" t="s">
        <v>588</v>
      </c>
      <c r="C1" s="2" t="s">
        <v>589</v>
      </c>
      <c r="D1" s="2" t="s">
        <v>590</v>
      </c>
      <c r="E1" s="2" t="s">
        <v>591</v>
      </c>
      <c r="F1" s="2" t="s">
        <v>592</v>
      </c>
    </row>
    <row r="2" spans="1:6">
      <c r="A2" s="3" t="s">
        <v>465</v>
      </c>
    </row>
    <row r="3" spans="1:6">
      <c r="A3" s="4" t="s">
        <v>593</v>
      </c>
      <c r="C3" s="6" t="n">
        <v>62416000</v>
      </c>
      <c r="E3" s="6" t="n">
        <v>82416000</v>
      </c>
    </row>
    <row r="4" spans="1:6">
      <c r="A4" s="4" t="s">
        <v>89</v>
      </c>
      <c r="E4" s="6" t="n">
        <v>3068000</v>
      </c>
      <c r="F4" s="6" t="n">
        <v>4423000</v>
      </c>
    </row>
    <row r="5" spans="1:6">
      <c r="A5" s="4" t="s">
        <v>71</v>
      </c>
      <c r="F5" s="6" t="n">
        <v>20574000</v>
      </c>
    </row>
    <row r="6" spans="1:6">
      <c r="A6" s="4" t="s">
        <v>46</v>
      </c>
    </row>
    <row r="7" spans="1:6">
      <c r="A7" s="3" t="s">
        <v>465</v>
      </c>
    </row>
    <row r="8" spans="1:6">
      <c r="A8" s="4" t="s">
        <v>593</v>
      </c>
      <c r="B8" s="6" t="n">
        <v>20000000</v>
      </c>
    </row>
    <row r="9" spans="1:6">
      <c r="A9" s="4" t="s">
        <v>594</v>
      </c>
      <c r="E9" s="5" t="n">
        <v>234378</v>
      </c>
      <c r="F9" s="5" t="n">
        <v>371223</v>
      </c>
    </row>
    <row r="10" spans="1:6">
      <c r="A10" s="4" t="s">
        <v>89</v>
      </c>
      <c r="E10" s="6" t="n">
        <v>3068000</v>
      </c>
      <c r="F10" s="6" t="n">
        <v>4423000</v>
      </c>
    </row>
    <row r="11" spans="1:6">
      <c r="A11" s="4" t="s">
        <v>595</v>
      </c>
    </row>
    <row r="12" spans="1:6">
      <c r="A12" s="3" t="s">
        <v>465</v>
      </c>
    </row>
    <row r="13" spans="1:6">
      <c r="A13" s="4" t="s">
        <v>594</v>
      </c>
      <c r="E13" s="5" t="n">
        <v>158268</v>
      </c>
      <c r="F13" s="5" t="n">
        <v>249799</v>
      </c>
    </row>
    <row r="14" spans="1:6">
      <c r="A14" s="4" t="s">
        <v>596</v>
      </c>
    </row>
    <row r="15" spans="1:6">
      <c r="A15" s="3" t="s">
        <v>465</v>
      </c>
    </row>
    <row r="16" spans="1:6">
      <c r="A16" s="4" t="s">
        <v>597</v>
      </c>
      <c r="E16" s="5" t="n">
        <v>76110</v>
      </c>
      <c r="F16" s="5" t="n">
        <v>121424</v>
      </c>
    </row>
    <row r="17" spans="1:6">
      <c r="A17" s="4" t="s">
        <v>598</v>
      </c>
    </row>
    <row r="18" spans="1:6">
      <c r="A18" s="3" t="s">
        <v>465</v>
      </c>
    </row>
    <row r="19" spans="1:6">
      <c r="A19" s="4" t="s">
        <v>581</v>
      </c>
      <c r="D19" s="4" t="s">
        <v>341</v>
      </c>
    </row>
    <row r="20" spans="1:6">
      <c r="A20" s="4" t="s">
        <v>376</v>
      </c>
      <c r="D20" s="5" t="n">
        <v>7067000</v>
      </c>
    </row>
    <row r="21" spans="1:6">
      <c r="A21" s="4" t="s">
        <v>599</v>
      </c>
      <c r="E21" s="4" t="s">
        <v>600</v>
      </c>
    </row>
    <row r="22" spans="1:6">
      <c r="A22" s="4" t="s">
        <v>601</v>
      </c>
      <c r="D22" s="5" t="n">
        <v>13</v>
      </c>
      <c r="E22" s="5" t="n">
        <v>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2</v>
      </c>
      <c r="B1" s="2" t="s">
        <v>1</v>
      </c>
    </row>
    <row r="2" spans="1:4">
      <c r="B2" s="2" t="s">
        <v>462</v>
      </c>
      <c r="C2" s="2" t="s">
        <v>463</v>
      </c>
      <c r="D2" s="2" t="s">
        <v>464</v>
      </c>
    </row>
    <row r="3" spans="1:4">
      <c r="A3" s="3" t="s">
        <v>603</v>
      </c>
    </row>
    <row r="4" spans="1:4">
      <c r="A4" s="4" t="s">
        <v>35</v>
      </c>
      <c r="C4" s="6" t="n">
        <v>54</v>
      </c>
      <c r="D4" s="6" t="n">
        <v>2029</v>
      </c>
    </row>
    <row r="5" spans="1:4">
      <c r="A5" s="4" t="s">
        <v>604</v>
      </c>
    </row>
    <row r="6" spans="1:4">
      <c r="A6" s="3" t="s">
        <v>603</v>
      </c>
    </row>
    <row r="7" spans="1:4">
      <c r="A7" s="4" t="s">
        <v>35</v>
      </c>
      <c r="C7" s="6" t="n">
        <v>54</v>
      </c>
      <c r="D7" s="6" t="n">
        <v>1749</v>
      </c>
    </row>
    <row r="8" spans="1:4">
      <c r="A8" s="4" t="s">
        <v>605</v>
      </c>
    </row>
    <row r="9" spans="1:4">
      <c r="A9" s="3" t="s">
        <v>603</v>
      </c>
    </row>
    <row r="10" spans="1:4">
      <c r="A10" s="4" t="s">
        <v>606</v>
      </c>
      <c r="B10" s="6" t="n">
        <v>9000</v>
      </c>
    </row>
    <row r="11" spans="1:4">
      <c r="A11" s="4" t="s">
        <v>607</v>
      </c>
      <c r="B11" s="6" t="n">
        <v>317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6</v>
      </c>
    </row>
    <row r="3" spans="1:2">
      <c r="A3" s="3" t="s">
        <v>146</v>
      </c>
    </row>
    <row r="4" spans="1:2">
      <c r="A4" s="4" t="s">
        <v>146</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6</v>
      </c>
      <c r="C2" s="2" t="s">
        <v>27</v>
      </c>
    </row>
    <row r="3" spans="1:3">
      <c r="A3" s="3" t="s">
        <v>166</v>
      </c>
    </row>
    <row r="4" spans="1:3">
      <c r="A4" s="4" t="s">
        <v>609</v>
      </c>
      <c r="B4" s="6" t="n">
        <v>18947</v>
      </c>
      <c r="C4" s="6" t="n">
        <v>18436</v>
      </c>
    </row>
    <row r="5" spans="1:3">
      <c r="A5" s="4" t="s">
        <v>610</v>
      </c>
      <c r="B5" s="5" t="n">
        <v>2028</v>
      </c>
      <c r="C5" s="5" t="n">
        <v>215</v>
      </c>
    </row>
    <row r="6" spans="1:3">
      <c r="A6" s="4" t="s">
        <v>611</v>
      </c>
      <c r="B6" s="5" t="n">
        <v>446</v>
      </c>
      <c r="C6" s="5" t="n">
        <v>568</v>
      </c>
    </row>
    <row r="7" spans="1:3">
      <c r="A7" s="4" t="s">
        <v>612</v>
      </c>
      <c r="B7" s="5" t="n">
        <v>-49</v>
      </c>
    </row>
    <row r="8" spans="1:3">
      <c r="A8" s="4" t="s">
        <v>613</v>
      </c>
      <c r="B8" s="5" t="n">
        <v>-133</v>
      </c>
      <c r="C8" s="5" t="n">
        <v>-272</v>
      </c>
    </row>
    <row r="9" spans="1:3">
      <c r="A9" s="4" t="s">
        <v>503</v>
      </c>
      <c r="B9" s="6" t="n">
        <v>21239</v>
      </c>
      <c r="C9" s="6" t="n">
        <v>1894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4</v>
      </c>
      <c r="B1" s="2" t="s">
        <v>463</v>
      </c>
      <c r="C1" s="2" t="s">
        <v>464</v>
      </c>
      <c r="D1" s="2" t="s">
        <v>615</v>
      </c>
      <c r="E1" s="2" t="s">
        <v>616</v>
      </c>
    </row>
    <row r="2" spans="1:5">
      <c r="A2" s="3" t="s">
        <v>617</v>
      </c>
    </row>
    <row r="3" spans="1:5">
      <c r="A3" s="4" t="s">
        <v>618</v>
      </c>
      <c r="D3" s="6" t="n">
        <v>14563</v>
      </c>
      <c r="E3" s="6" t="n">
        <v>60000</v>
      </c>
    </row>
    <row r="4" spans="1:5">
      <c r="A4" s="4" t="s">
        <v>47</v>
      </c>
    </row>
    <row r="5" spans="1:5">
      <c r="A5" s="3" t="s">
        <v>617</v>
      </c>
    </row>
    <row r="6" spans="1:5">
      <c r="A6" s="4" t="s">
        <v>618</v>
      </c>
      <c r="B6" s="6" t="n">
        <v>21086000</v>
      </c>
      <c r="C6" s="6" t="n">
        <v>20369000</v>
      </c>
    </row>
    <row r="7" spans="1:5">
      <c r="A7" s="4" t="s">
        <v>619</v>
      </c>
    </row>
    <row r="8" spans="1:5">
      <c r="A8" s="3" t="s">
        <v>617</v>
      </c>
    </row>
    <row r="9" spans="1:5">
      <c r="A9" s="4" t="s">
        <v>563</v>
      </c>
      <c r="B9" s="10" t="n">
        <v>1.7</v>
      </c>
      <c r="C9" s="10" t="n">
        <v>1.9</v>
      </c>
    </row>
    <row r="10" spans="1:5">
      <c r="A10" s="4" t="s">
        <v>620</v>
      </c>
    </row>
    <row r="11" spans="1:5">
      <c r="A11" s="3" t="s">
        <v>617</v>
      </c>
    </row>
    <row r="12" spans="1:5">
      <c r="A12" s="4" t="s">
        <v>563</v>
      </c>
      <c r="B12" s="10" t="n">
        <v>1.5</v>
      </c>
      <c r="C12" s="10" t="n">
        <v>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21</v>
      </c>
      <c r="B1" s="2" t="s">
        <v>1</v>
      </c>
    </row>
    <row r="2" spans="1:3">
      <c r="B2" s="2" t="s">
        <v>26</v>
      </c>
      <c r="C2" s="2" t="s">
        <v>27</v>
      </c>
    </row>
    <row r="3" spans="1:3">
      <c r="A3" s="3" t="s">
        <v>168</v>
      </c>
    </row>
    <row r="4" spans="1:3">
      <c r="A4" s="4" t="s">
        <v>622</v>
      </c>
      <c r="B4" s="6" t="n">
        <v>471419</v>
      </c>
      <c r="C4" s="6" t="n">
        <v>452253</v>
      </c>
    </row>
    <row r="5" spans="1:3">
      <c r="A5" s="4" t="s">
        <v>623</v>
      </c>
      <c r="B5" s="5" t="n">
        <v>6524</v>
      </c>
      <c r="C5" s="5" t="n">
        <v>5362</v>
      </c>
    </row>
    <row r="6" spans="1:3">
      <c r="A6" s="4" t="s">
        <v>624</v>
      </c>
      <c r="B6" s="5" t="n">
        <v>477943</v>
      </c>
      <c r="C6" s="5" t="n">
        <v>457615</v>
      </c>
    </row>
    <row r="7" spans="1:3">
      <c r="A7" s="4" t="s">
        <v>625</v>
      </c>
      <c r="B7" s="5" t="n">
        <v>6597</v>
      </c>
      <c r="C7" s="5" t="n">
        <v>-3059</v>
      </c>
    </row>
    <row r="8" spans="1:3">
      <c r="A8" s="4" t="s">
        <v>626</v>
      </c>
      <c r="B8" s="6" t="n">
        <v>484540</v>
      </c>
      <c r="C8" s="6" t="n">
        <v>45455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27</v>
      </c>
      <c r="B1" s="2" t="s">
        <v>1</v>
      </c>
    </row>
    <row r="2" spans="1:3">
      <c r="B2" s="2" t="s">
        <v>26</v>
      </c>
      <c r="C2" s="2" t="s">
        <v>27</v>
      </c>
    </row>
    <row r="3" spans="1:3">
      <c r="A3" s="3" t="s">
        <v>63</v>
      </c>
    </row>
    <row r="4" spans="1:3">
      <c r="A4" s="4" t="s">
        <v>622</v>
      </c>
      <c r="B4" s="6" t="n">
        <v>471419</v>
      </c>
      <c r="C4" s="6" t="n">
        <v>452253</v>
      </c>
    </row>
    <row r="5" spans="1:3">
      <c r="A5" s="4" t="s">
        <v>623</v>
      </c>
      <c r="B5" s="5" t="n">
        <v>6524</v>
      </c>
      <c r="C5" s="5" t="n">
        <v>5362</v>
      </c>
    </row>
    <row r="6" spans="1:3">
      <c r="A6" s="4" t="s">
        <v>624</v>
      </c>
      <c r="B6" s="5" t="n">
        <v>477943</v>
      </c>
      <c r="C6" s="5" t="n">
        <v>457615</v>
      </c>
    </row>
    <row r="7" spans="1:3">
      <c r="A7" s="4" t="s">
        <v>628</v>
      </c>
    </row>
    <row r="8" spans="1:3">
      <c r="A8" s="3" t="s">
        <v>63</v>
      </c>
    </row>
    <row r="9" spans="1:3">
      <c r="A9" s="4" t="s">
        <v>622</v>
      </c>
      <c r="B9" s="5" t="n">
        <v>322078</v>
      </c>
      <c r="C9" s="5" t="n">
        <v>315068</v>
      </c>
    </row>
    <row r="10" spans="1:3">
      <c r="A10" s="4" t="s">
        <v>623</v>
      </c>
      <c r="B10" s="5" t="n">
        <v>2145</v>
      </c>
      <c r="C10" s="5" t="n">
        <v>2242</v>
      </c>
    </row>
    <row r="11" spans="1:3">
      <c r="A11" s="4" t="s">
        <v>369</v>
      </c>
    </row>
    <row r="12" spans="1:3">
      <c r="A12" s="3" t="s">
        <v>63</v>
      </c>
    </row>
    <row r="13" spans="1:3">
      <c r="A13" s="4" t="s">
        <v>622</v>
      </c>
      <c r="B13" s="5" t="n">
        <v>149341</v>
      </c>
      <c r="C13" s="5" t="n">
        <v>137185</v>
      </c>
    </row>
    <row r="14" spans="1:3">
      <c r="A14" s="4" t="s">
        <v>623</v>
      </c>
      <c r="B14" s="6" t="n">
        <v>4379</v>
      </c>
      <c r="C14" s="6" t="n">
        <v>312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629</v>
      </c>
      <c r="B1" s="2" t="s">
        <v>630</v>
      </c>
      <c r="C1" s="2" t="s">
        <v>1</v>
      </c>
    </row>
    <row r="2" spans="1:4">
      <c r="B2" s="2" t="s">
        <v>631</v>
      </c>
      <c r="C2" s="2" t="s">
        <v>26</v>
      </c>
      <c r="D2" s="2" t="s">
        <v>27</v>
      </c>
    </row>
    <row r="3" spans="1:4">
      <c r="A3" s="3" t="s">
        <v>170</v>
      </c>
    </row>
    <row r="4" spans="1:4">
      <c r="A4" s="4" t="s">
        <v>632</v>
      </c>
      <c r="C4" s="6" t="n">
        <v>225489</v>
      </c>
      <c r="D4" s="6" t="n">
        <v>210625</v>
      </c>
    </row>
    <row r="5" spans="1:4">
      <c r="A5" s="4" t="s">
        <v>86</v>
      </c>
      <c r="C5" s="5" t="n">
        <v>81561</v>
      </c>
      <c r="D5" s="5" t="n">
        <v>67134</v>
      </c>
    </row>
    <row r="6" spans="1:4">
      <c r="A6" s="4" t="s">
        <v>633</v>
      </c>
      <c r="C6" s="5" t="n">
        <v>19085</v>
      </c>
      <c r="D6" s="5" t="n">
        <v>19739</v>
      </c>
    </row>
    <row r="7" spans="1:4">
      <c r="A7" s="4" t="s">
        <v>394</v>
      </c>
      <c r="C7" s="5" t="n">
        <v>3072</v>
      </c>
      <c r="D7" s="5" t="n">
        <v>2160</v>
      </c>
    </row>
    <row r="8" spans="1:4">
      <c r="A8" s="4" t="s">
        <v>92</v>
      </c>
      <c r="C8" s="5" t="n">
        <v>2475</v>
      </c>
    </row>
    <row r="9" spans="1:4">
      <c r="A9" s="4" t="s">
        <v>634</v>
      </c>
      <c r="C9" s="5" t="n">
        <v>1520</v>
      </c>
      <c r="D9" s="5" t="n">
        <v>4269</v>
      </c>
    </row>
    <row r="10" spans="1:4">
      <c r="A10" s="4" t="s">
        <v>88</v>
      </c>
      <c r="C10" s="5" t="n">
        <v>45</v>
      </c>
    </row>
    <row r="11" spans="1:4">
      <c r="A11" s="4" t="s">
        <v>472</v>
      </c>
      <c r="C11" s="6" t="n">
        <v>333157</v>
      </c>
      <c r="D11" s="6" t="n">
        <v>303927</v>
      </c>
    </row>
    <row r="12" spans="1:4">
      <c r="A12" s="4" t="s">
        <v>635</v>
      </c>
      <c r="B12" s="6" t="n">
        <v>2475</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36</v>
      </c>
      <c r="B1" s="2" t="s">
        <v>1</v>
      </c>
    </row>
    <row r="2" spans="1:3">
      <c r="B2" s="2" t="s">
        <v>26</v>
      </c>
      <c r="C2" s="2" t="s">
        <v>27</v>
      </c>
    </row>
    <row r="3" spans="1:3">
      <c r="A3" s="3" t="s">
        <v>170</v>
      </c>
    </row>
    <row r="4" spans="1:3">
      <c r="A4" s="4" t="s">
        <v>637</v>
      </c>
      <c r="B4" s="6" t="n">
        <v>95466</v>
      </c>
      <c r="C4" s="6" t="n">
        <v>100873</v>
      </c>
    </row>
    <row r="5" spans="1:3">
      <c r="A5" s="4" t="s">
        <v>638</v>
      </c>
      <c r="B5" s="5" t="n">
        <v>60191</v>
      </c>
      <c r="C5" s="5" t="n">
        <v>46946</v>
      </c>
    </row>
    <row r="6" spans="1:3">
      <c r="A6" s="4" t="s">
        <v>639</v>
      </c>
      <c r="B6" s="5" t="n">
        <v>34636</v>
      </c>
      <c r="C6" s="5" t="n">
        <v>29146</v>
      </c>
    </row>
    <row r="7" spans="1:3">
      <c r="A7" s="4" t="s">
        <v>640</v>
      </c>
      <c r="B7" s="5" t="n">
        <v>12902</v>
      </c>
      <c r="C7" s="5" t="n">
        <v>13408</v>
      </c>
    </row>
    <row r="8" spans="1:3">
      <c r="A8" s="4" t="s">
        <v>641</v>
      </c>
      <c r="B8" s="5" t="n">
        <v>8327</v>
      </c>
      <c r="C8" s="5" t="n">
        <v>7052</v>
      </c>
    </row>
    <row r="9" spans="1:3">
      <c r="A9" s="4" t="s">
        <v>642</v>
      </c>
      <c r="B9" s="5" t="n">
        <v>5511</v>
      </c>
      <c r="C9" s="5" t="n">
        <v>4416</v>
      </c>
    </row>
    <row r="10" spans="1:3">
      <c r="A10" s="4" t="s">
        <v>643</v>
      </c>
      <c r="B10" s="5" t="n">
        <v>5404</v>
      </c>
      <c r="C10" s="5" t="n">
        <v>3931</v>
      </c>
    </row>
    <row r="11" spans="1:3">
      <c r="A11" s="4" t="s">
        <v>644</v>
      </c>
      <c r="B11" s="5" t="n">
        <v>1620</v>
      </c>
      <c r="C11" s="5" t="n">
        <v>1451</v>
      </c>
    </row>
    <row r="12" spans="1:3">
      <c r="A12" s="4" t="s">
        <v>645</v>
      </c>
      <c r="B12" s="5" t="n">
        <v>1432</v>
      </c>
      <c r="C12" s="5" t="n">
        <v>3402</v>
      </c>
    </row>
    <row r="13" spans="1:3">
      <c r="A13" s="4" t="s">
        <v>472</v>
      </c>
      <c r="B13" s="6" t="n">
        <v>225489</v>
      </c>
      <c r="C13" s="6" t="n">
        <v>21062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46</v>
      </c>
      <c r="B1" s="2" t="s">
        <v>1</v>
      </c>
    </row>
    <row r="2" spans="1:3">
      <c r="B2" s="2" t="s">
        <v>26</v>
      </c>
      <c r="C2" s="2" t="s">
        <v>27</v>
      </c>
    </row>
    <row r="3" spans="1:3">
      <c r="A3" s="3" t="s">
        <v>172</v>
      </c>
    </row>
    <row r="4" spans="1:3">
      <c r="A4" s="4" t="s">
        <v>638</v>
      </c>
      <c r="B4" s="6" t="n">
        <v>5608</v>
      </c>
      <c r="C4" s="6" t="n">
        <v>6026</v>
      </c>
    </row>
    <row r="5" spans="1:3">
      <c r="A5" s="4" t="s">
        <v>90</v>
      </c>
      <c r="B5" s="5" t="n">
        <v>5459</v>
      </c>
      <c r="C5" s="5" t="n">
        <v>4140</v>
      </c>
    </row>
    <row r="6" spans="1:3">
      <c r="A6" s="4" t="s">
        <v>647</v>
      </c>
      <c r="B6" s="5" t="n">
        <v>2294</v>
      </c>
      <c r="C6" s="5" t="n">
        <v>1318</v>
      </c>
    </row>
    <row r="7" spans="1:3">
      <c r="A7" s="4" t="s">
        <v>648</v>
      </c>
      <c r="B7" s="5" t="n">
        <v>1756</v>
      </c>
      <c r="C7" s="5" t="n">
        <v>1085</v>
      </c>
    </row>
    <row r="8" spans="1:3">
      <c r="A8" s="4" t="s">
        <v>644</v>
      </c>
      <c r="B8" s="5" t="n">
        <v>1009</v>
      </c>
      <c r="C8" s="5" t="n">
        <v>774</v>
      </c>
    </row>
    <row r="9" spans="1:3">
      <c r="A9" s="4" t="s">
        <v>649</v>
      </c>
      <c r="B9" s="5" t="n">
        <v>854</v>
      </c>
      <c r="C9" s="5" t="n">
        <v>1580</v>
      </c>
    </row>
    <row r="10" spans="1:3">
      <c r="A10" s="4" t="s">
        <v>650</v>
      </c>
      <c r="B10" s="5" t="n">
        <v>649</v>
      </c>
      <c r="C10" s="5" t="n">
        <v>126</v>
      </c>
    </row>
    <row r="11" spans="1:3">
      <c r="A11" s="4" t="s">
        <v>651</v>
      </c>
      <c r="B11" s="5" t="n">
        <v>612</v>
      </c>
      <c r="C11" s="5" t="n">
        <v>349</v>
      </c>
    </row>
    <row r="12" spans="1:3">
      <c r="A12" s="4" t="s">
        <v>652</v>
      </c>
      <c r="B12" s="5" t="n">
        <v>433</v>
      </c>
      <c r="C12" s="5" t="n">
        <v>390</v>
      </c>
    </row>
    <row r="13" spans="1:3">
      <c r="A13" s="4" t="s">
        <v>66</v>
      </c>
      <c r="B13" s="6" t="n">
        <v>18674</v>
      </c>
      <c r="C13" s="6" t="n">
        <v>1578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53</v>
      </c>
      <c r="B1" s="2" t="s">
        <v>1</v>
      </c>
    </row>
    <row r="2" spans="1:3">
      <c r="B2" s="2" t="s">
        <v>26</v>
      </c>
      <c r="C2" s="2" t="s">
        <v>27</v>
      </c>
    </row>
    <row r="3" spans="1:3">
      <c r="A3" s="3" t="s">
        <v>465</v>
      </c>
    </row>
    <row r="4" spans="1:3">
      <c r="A4" s="4" t="s">
        <v>488</v>
      </c>
      <c r="B4" s="6" t="n">
        <v>836</v>
      </c>
      <c r="C4" s="6" t="n">
        <v>16</v>
      </c>
    </row>
    <row r="5" spans="1:3">
      <c r="A5" s="4" t="s">
        <v>611</v>
      </c>
      <c r="B5" s="5" t="n">
        <v>446</v>
      </c>
      <c r="C5" s="5" t="n">
        <v>568</v>
      </c>
    </row>
    <row r="6" spans="1:3">
      <c r="A6" s="4" t="s">
        <v>654</v>
      </c>
      <c r="B6" s="5" t="n">
        <v>157</v>
      </c>
      <c r="C6" s="5" t="n">
        <v>512</v>
      </c>
    </row>
    <row r="7" spans="1:3">
      <c r="A7" s="4" t="s">
        <v>499</v>
      </c>
      <c r="C7" s="5" t="n">
        <v>56834</v>
      </c>
    </row>
    <row r="8" spans="1:3">
      <c r="A8" s="4" t="s">
        <v>655</v>
      </c>
      <c r="B8" s="5" t="n">
        <v>35302</v>
      </c>
      <c r="C8" s="5" t="n">
        <v>66926</v>
      </c>
    </row>
    <row r="9" spans="1:3">
      <c r="A9" s="4" t="s">
        <v>478</v>
      </c>
    </row>
    <row r="10" spans="1:3">
      <c r="A10" s="3" t="s">
        <v>465</v>
      </c>
    </row>
    <row r="11" spans="1:3">
      <c r="A11" s="4" t="s">
        <v>655</v>
      </c>
      <c r="B11" s="5" t="n">
        <v>26045</v>
      </c>
      <c r="C11" s="5" t="n">
        <v>1178</v>
      </c>
    </row>
    <row r="12" spans="1:3">
      <c r="A12" s="4" t="s">
        <v>476</v>
      </c>
    </row>
    <row r="13" spans="1:3">
      <c r="A13" s="3" t="s">
        <v>465</v>
      </c>
    </row>
    <row r="14" spans="1:3">
      <c r="A14" s="4" t="s">
        <v>655</v>
      </c>
      <c r="B14" s="6" t="n">
        <v>7818</v>
      </c>
      <c r="C14" s="6" t="n">
        <v>781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4"/>
    <col customWidth="1" max="5" min="5" width="24"/>
  </cols>
  <sheetData>
    <row r="1" spans="1:5">
      <c r="A1" s="1" t="s">
        <v>656</v>
      </c>
      <c r="B1" s="2" t="s">
        <v>657</v>
      </c>
      <c r="C1" s="2" t="s">
        <v>658</v>
      </c>
      <c r="D1" s="2" t="s">
        <v>659</v>
      </c>
      <c r="E1" s="2" t="s">
        <v>660</v>
      </c>
    </row>
    <row r="2" spans="1:5">
      <c r="A2" s="3" t="s">
        <v>176</v>
      </c>
    </row>
    <row r="3" spans="1:5">
      <c r="A3" s="4" t="s">
        <v>97</v>
      </c>
      <c r="C3" s="6" t="n">
        <v>2304</v>
      </c>
    </row>
    <row r="4" spans="1:5">
      <c r="A4" s="4" t="s">
        <v>661</v>
      </c>
      <c r="C4" s="6" t="n">
        <v>31</v>
      </c>
    </row>
    <row r="5" spans="1:5">
      <c r="A5" s="4" t="s">
        <v>51</v>
      </c>
    </row>
    <row r="6" spans="1:5">
      <c r="A6" s="3" t="s">
        <v>176</v>
      </c>
    </row>
    <row r="7" spans="1:5">
      <c r="A7" s="4" t="s">
        <v>141</v>
      </c>
      <c r="C7" s="5" t="n">
        <v>227273</v>
      </c>
    </row>
    <row r="8" spans="1:5">
      <c r="A8" s="4" t="s">
        <v>662</v>
      </c>
    </row>
    <row r="9" spans="1:5">
      <c r="A9" s="3" t="s">
        <v>176</v>
      </c>
    </row>
    <row r="10" spans="1:5">
      <c r="A10" s="4" t="s">
        <v>141</v>
      </c>
      <c r="C10" s="5" t="n">
        <v>227273</v>
      </c>
    </row>
    <row r="11" spans="1:5">
      <c r="A11" s="4" t="s">
        <v>663</v>
      </c>
      <c r="E11" s="7" t="n">
        <v>13.2</v>
      </c>
    </row>
    <row r="12" spans="1:5">
      <c r="A12" s="4" t="s">
        <v>97</v>
      </c>
      <c r="B12" s="6" t="n">
        <v>2304</v>
      </c>
    </row>
    <row r="13" spans="1:5">
      <c r="A13" s="4" t="s">
        <v>661</v>
      </c>
      <c r="B13" s="5" t="n">
        <v>31</v>
      </c>
    </row>
    <row r="14" spans="1:5">
      <c r="A14" s="4" t="s">
        <v>664</v>
      </c>
    </row>
    <row r="15" spans="1:5">
      <c r="A15" s="3" t="s">
        <v>176</v>
      </c>
    </row>
    <row r="16" spans="1:5">
      <c r="A16" s="4" t="s">
        <v>97</v>
      </c>
      <c r="B16" s="5" t="n">
        <v>1913</v>
      </c>
    </row>
    <row r="17" spans="1:5">
      <c r="A17" s="4" t="s">
        <v>665</v>
      </c>
    </row>
    <row r="18" spans="1:5">
      <c r="A18" s="3" t="s">
        <v>176</v>
      </c>
    </row>
    <row r="19" spans="1:5">
      <c r="A19" s="4" t="s">
        <v>97</v>
      </c>
      <c r="B19" s="6" t="n">
        <v>391</v>
      </c>
    </row>
    <row r="20" spans="1:5">
      <c r="A20" s="4" t="s">
        <v>666</v>
      </c>
    </row>
    <row r="21" spans="1:5">
      <c r="A21" s="3" t="s">
        <v>176</v>
      </c>
    </row>
    <row r="22" spans="1:5">
      <c r="A22" s="4" t="s">
        <v>667</v>
      </c>
      <c r="D22"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31"/>
    <col customWidth="1" max="3" min="3" width="31"/>
  </cols>
  <sheetData>
    <row r="1" spans="1:3">
      <c r="A1" s="1" t="s">
        <v>668</v>
      </c>
      <c r="B1" s="2" t="s">
        <v>1</v>
      </c>
    </row>
    <row r="2" spans="1:3">
      <c r="B2" s="2" t="s">
        <v>669</v>
      </c>
      <c r="C2" s="2" t="s">
        <v>670</v>
      </c>
    </row>
    <row r="3" spans="1:3">
      <c r="A3" s="3" t="s">
        <v>671</v>
      </c>
    </row>
    <row r="4" spans="1:3">
      <c r="A4" s="4" t="s">
        <v>672</v>
      </c>
      <c r="B4" s="4" t="s">
        <v>673</v>
      </c>
    </row>
    <row r="5" spans="1:3">
      <c r="A5" s="4" t="s">
        <v>518</v>
      </c>
      <c r="B5" s="4" t="s">
        <v>674</v>
      </c>
    </row>
    <row r="6" spans="1:3">
      <c r="A6" s="4" t="s">
        <v>675</v>
      </c>
      <c r="B6" s="5" t="n">
        <v>4562919</v>
      </c>
      <c r="C6" s="5" t="n">
        <v>6454327</v>
      </c>
    </row>
    <row r="7" spans="1:3">
      <c r="A7" s="4" t="s">
        <v>676</v>
      </c>
      <c r="B7" s="5" t="n">
        <v>140000</v>
      </c>
      <c r="C7" s="5" t="n">
        <v>615592</v>
      </c>
    </row>
    <row r="8" spans="1:3">
      <c r="A8" s="4" t="s">
        <v>128</v>
      </c>
      <c r="B8" s="5" t="n">
        <v>-1209709</v>
      </c>
      <c r="C8" s="5" t="n">
        <v>-1576500</v>
      </c>
    </row>
    <row r="9" spans="1:3">
      <c r="A9" s="4" t="s">
        <v>677</v>
      </c>
      <c r="B9" s="5" t="n">
        <v>-19800</v>
      </c>
      <c r="C9" s="5" t="n">
        <v>-882750</v>
      </c>
    </row>
    <row r="10" spans="1:3">
      <c r="A10" s="4" t="s">
        <v>678</v>
      </c>
      <c r="B10" s="5" t="n">
        <v>-5100</v>
      </c>
      <c r="C10" s="5" t="n">
        <v>-47750</v>
      </c>
    </row>
    <row r="11" spans="1:3">
      <c r="A11" s="4" t="s">
        <v>679</v>
      </c>
      <c r="B11" s="5" t="n">
        <v>3468310</v>
      </c>
      <c r="C11" s="5" t="n">
        <v>4562919</v>
      </c>
    </row>
    <row r="12" spans="1:3">
      <c r="A12" s="3" t="s">
        <v>680</v>
      </c>
    </row>
    <row r="13" spans="1:3">
      <c r="A13" s="4" t="s">
        <v>681</v>
      </c>
      <c r="B13" s="7" t="n">
        <v>9.470000000000001</v>
      </c>
      <c r="C13" s="7" t="n">
        <v>9.32</v>
      </c>
    </row>
    <row r="14" spans="1:3">
      <c r="A14" s="4" t="s">
        <v>682</v>
      </c>
      <c r="B14" s="8" t="n">
        <v>14.07</v>
      </c>
      <c r="C14" s="8" t="n">
        <v>10.6</v>
      </c>
    </row>
    <row r="15" spans="1:3">
      <c r="A15" s="4" t="s">
        <v>683</v>
      </c>
      <c r="B15" s="8" t="n">
        <v>8.390000000000001</v>
      </c>
      <c r="C15" s="8" t="n">
        <v>6.95</v>
      </c>
    </row>
    <row r="16" spans="1:3">
      <c r="A16" s="4" t="s">
        <v>684</v>
      </c>
      <c r="B16" s="8" t="n">
        <v>12.97</v>
      </c>
      <c r="C16" s="8" t="n">
        <v>13.52</v>
      </c>
    </row>
    <row r="17" spans="1:3">
      <c r="A17" s="4" t="s">
        <v>685</v>
      </c>
      <c r="B17" s="8" t="n">
        <v>12.97</v>
      </c>
      <c r="C17" s="8" t="n">
        <v>12.72</v>
      </c>
    </row>
    <row r="18" spans="1:3">
      <c r="A18" s="4" t="s">
        <v>686</v>
      </c>
      <c r="B18" s="8" t="n">
        <v>10.01</v>
      </c>
      <c r="C18" s="8" t="n">
        <v>9.470000000000001</v>
      </c>
    </row>
    <row r="19" spans="1:3">
      <c r="A19" s="4" t="s">
        <v>687</v>
      </c>
      <c r="B19" s="7" t="n">
        <v>14.89</v>
      </c>
      <c r="C19" s="7" t="n">
        <v>10.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6</v>
      </c>
    </row>
    <row r="3" spans="1:2">
      <c r="A3" s="3" t="s">
        <v>148</v>
      </c>
    </row>
    <row r="4" spans="1:2">
      <c r="A4" s="4" t="s">
        <v>148</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61"/>
    <col customWidth="1" max="2" min="2" width="31"/>
    <col customWidth="1" max="3" min="3" width="21"/>
    <col customWidth="1" max="4" min="4" width="21"/>
  </cols>
  <sheetData>
    <row r="1" spans="1:4">
      <c r="A1" s="1" t="s">
        <v>688</v>
      </c>
      <c r="B1" s="2" t="s">
        <v>1</v>
      </c>
    </row>
    <row r="2" spans="1:4">
      <c r="B2" s="2" t="s">
        <v>669</v>
      </c>
      <c r="C2" s="2" t="s">
        <v>689</v>
      </c>
      <c r="D2" s="2" t="s">
        <v>690</v>
      </c>
    </row>
    <row r="3" spans="1:4">
      <c r="A3" s="3" t="s">
        <v>691</v>
      </c>
    </row>
    <row r="4" spans="1:4">
      <c r="A4" s="4" t="s">
        <v>692</v>
      </c>
      <c r="B4" s="5" t="n">
        <v>3468310</v>
      </c>
      <c r="C4" s="5" t="n">
        <v>4562919</v>
      </c>
      <c r="D4" s="5" t="n">
        <v>6454327</v>
      </c>
    </row>
    <row r="5" spans="1:4">
      <c r="A5" s="4" t="s">
        <v>693</v>
      </c>
      <c r="B5" s="4" t="s">
        <v>694</v>
      </c>
    </row>
    <row r="6" spans="1:4">
      <c r="A6" s="4" t="s">
        <v>695</v>
      </c>
      <c r="B6" s="5" t="n">
        <v>2605099</v>
      </c>
    </row>
    <row r="7" spans="1:4">
      <c r="A7" s="4" t="s">
        <v>696</v>
      </c>
      <c r="B7" s="7" t="n">
        <v>9.35</v>
      </c>
    </row>
    <row r="8" spans="1:4">
      <c r="A8" s="4" t="s">
        <v>697</v>
      </c>
    </row>
    <row r="9" spans="1:4">
      <c r="A9" s="3" t="s">
        <v>691</v>
      </c>
    </row>
    <row r="10" spans="1:4">
      <c r="A10" s="4" t="s">
        <v>692</v>
      </c>
      <c r="B10" s="5" t="n">
        <v>1016250</v>
      </c>
    </row>
    <row r="11" spans="1:4">
      <c r="A11" s="4" t="s">
        <v>693</v>
      </c>
      <c r="B11" s="4" t="s">
        <v>698</v>
      </c>
    </row>
    <row r="12" spans="1:4">
      <c r="A12" s="4" t="s">
        <v>695</v>
      </c>
      <c r="B12" s="5" t="n">
        <v>1016250</v>
      </c>
    </row>
    <row r="13" spans="1:4">
      <c r="A13" s="4" t="s">
        <v>696</v>
      </c>
      <c r="B13" s="7" t="n">
        <v>7.03</v>
      </c>
    </row>
    <row r="14" spans="1:4">
      <c r="A14" s="4" t="s">
        <v>699</v>
      </c>
    </row>
    <row r="15" spans="1:4">
      <c r="A15" s="3" t="s">
        <v>691</v>
      </c>
    </row>
    <row r="16" spans="1:4">
      <c r="A16" s="4" t="s">
        <v>692</v>
      </c>
      <c r="B16" s="5" t="n">
        <v>1198719</v>
      </c>
    </row>
    <row r="17" spans="1:4">
      <c r="A17" s="4" t="s">
        <v>693</v>
      </c>
      <c r="B17" s="4" t="s">
        <v>700</v>
      </c>
    </row>
    <row r="18" spans="1:4">
      <c r="A18" s="4" t="s">
        <v>695</v>
      </c>
      <c r="B18" s="5" t="n">
        <v>934330</v>
      </c>
    </row>
    <row r="19" spans="1:4">
      <c r="A19" s="4" t="s">
        <v>696</v>
      </c>
      <c r="B19" s="7" t="n">
        <v>9.42</v>
      </c>
    </row>
    <row r="20" spans="1:4">
      <c r="A20" s="4" t="s">
        <v>701</v>
      </c>
    </row>
    <row r="21" spans="1:4">
      <c r="A21" s="3" t="s">
        <v>691</v>
      </c>
    </row>
    <row r="22" spans="1:4">
      <c r="A22" s="4" t="s">
        <v>692</v>
      </c>
      <c r="B22" s="5" t="n">
        <v>78000</v>
      </c>
    </row>
    <row r="23" spans="1:4">
      <c r="A23" s="4" t="s">
        <v>693</v>
      </c>
      <c r="B23" s="4" t="s">
        <v>702</v>
      </c>
    </row>
    <row r="24" spans="1:4">
      <c r="A24" s="4" t="s">
        <v>695</v>
      </c>
      <c r="B24" s="5" t="n">
        <v>51600</v>
      </c>
    </row>
    <row r="25" spans="1:4">
      <c r="A25" s="4" t="s">
        <v>696</v>
      </c>
      <c r="B25" s="7" t="n">
        <v>10.75</v>
      </c>
    </row>
    <row r="26" spans="1:4">
      <c r="A26" s="4" t="s">
        <v>703</v>
      </c>
    </row>
    <row r="27" spans="1:4">
      <c r="A27" s="3" t="s">
        <v>691</v>
      </c>
    </row>
    <row r="28" spans="1:4">
      <c r="A28" s="4" t="s">
        <v>692</v>
      </c>
      <c r="B28" s="5" t="n">
        <v>1070341</v>
      </c>
    </row>
    <row r="29" spans="1:4">
      <c r="A29" s="4" t="s">
        <v>693</v>
      </c>
      <c r="B29" s="4" t="s">
        <v>704</v>
      </c>
    </row>
    <row r="30" spans="1:4">
      <c r="A30" s="4" t="s">
        <v>695</v>
      </c>
      <c r="B30" s="5" t="n">
        <v>577919</v>
      </c>
    </row>
    <row r="31" spans="1:4">
      <c r="A31" s="4" t="s">
        <v>696</v>
      </c>
      <c r="B31" s="7" t="n">
        <v>12.97</v>
      </c>
    </row>
    <row r="32" spans="1:4">
      <c r="A32" s="4" t="s">
        <v>705</v>
      </c>
    </row>
    <row r="33" spans="1:4">
      <c r="A33" s="3" t="s">
        <v>691</v>
      </c>
    </row>
    <row r="34" spans="1:4">
      <c r="A34" s="4" t="s">
        <v>692</v>
      </c>
      <c r="B34" s="5" t="n">
        <v>105000</v>
      </c>
    </row>
    <row r="35" spans="1:4">
      <c r="A35" s="4" t="s">
        <v>693</v>
      </c>
      <c r="B35" s="4" t="s">
        <v>706</v>
      </c>
    </row>
    <row r="36" spans="1:4">
      <c r="A36" s="4" t="s">
        <v>695</v>
      </c>
      <c r="B36" s="5" t="n">
        <v>25000</v>
      </c>
    </row>
    <row r="37" spans="1:4">
      <c r="A37" s="4" t="s">
        <v>696</v>
      </c>
      <c r="B37" s="7" t="n">
        <v>15.17</v>
      </c>
    </row>
    <row r="38" spans="1:4">
      <c r="A38" s="4" t="s">
        <v>707</v>
      </c>
    </row>
    <row r="39" spans="1:4">
      <c r="A39" s="3" t="s">
        <v>691</v>
      </c>
    </row>
    <row r="40" spans="1:4">
      <c r="A40" s="4" t="s">
        <v>708</v>
      </c>
      <c r="B40" s="5" t="n">
        <v>6</v>
      </c>
    </row>
    <row r="41" spans="1:4">
      <c r="A41" s="4" t="s">
        <v>709</v>
      </c>
    </row>
    <row r="42" spans="1:4">
      <c r="A42" s="3" t="s">
        <v>691</v>
      </c>
    </row>
    <row r="43" spans="1:4">
      <c r="A43" s="4" t="s">
        <v>708</v>
      </c>
      <c r="B43" s="5" t="n">
        <v>8</v>
      </c>
    </row>
    <row r="44" spans="1:4">
      <c r="A44" s="4" t="s">
        <v>710</v>
      </c>
    </row>
    <row r="45" spans="1:4">
      <c r="A45" s="3" t="s">
        <v>691</v>
      </c>
    </row>
    <row r="46" spans="1:4">
      <c r="A46" s="4" t="s">
        <v>708</v>
      </c>
      <c r="B46" s="5" t="n">
        <v>10</v>
      </c>
    </row>
    <row r="47" spans="1:4">
      <c r="A47" s="4" t="s">
        <v>711</v>
      </c>
    </row>
    <row r="48" spans="1:4">
      <c r="A48" s="3" t="s">
        <v>691</v>
      </c>
    </row>
    <row r="49" spans="1:4">
      <c r="A49" s="4" t="s">
        <v>708</v>
      </c>
      <c r="B49" s="5" t="n">
        <v>12</v>
      </c>
    </row>
    <row r="50" spans="1:4">
      <c r="A50" s="4" t="s">
        <v>712</v>
      </c>
    </row>
    <row r="51" spans="1:4">
      <c r="A51" s="3" t="s">
        <v>691</v>
      </c>
    </row>
    <row r="52" spans="1:4">
      <c r="A52" s="4" t="s">
        <v>708</v>
      </c>
      <c r="B52" s="5" t="n">
        <v>14</v>
      </c>
    </row>
    <row r="53" spans="1:4">
      <c r="A53" s="4" t="s">
        <v>713</v>
      </c>
    </row>
    <row r="54" spans="1:4">
      <c r="A54" s="3" t="s">
        <v>691</v>
      </c>
    </row>
    <row r="55" spans="1:4">
      <c r="A55" s="4" t="s">
        <v>708</v>
      </c>
      <c r="B55" s="8" t="n">
        <v>7.99</v>
      </c>
    </row>
    <row r="56" spans="1:4">
      <c r="A56" s="4" t="s">
        <v>714</v>
      </c>
    </row>
    <row r="57" spans="1:4">
      <c r="A57" s="3" t="s">
        <v>691</v>
      </c>
    </row>
    <row r="58" spans="1:4">
      <c r="A58" s="4" t="s">
        <v>708</v>
      </c>
      <c r="B58" s="8" t="n">
        <v>9.99</v>
      </c>
    </row>
    <row r="59" spans="1:4">
      <c r="A59" s="4" t="s">
        <v>715</v>
      </c>
    </row>
    <row r="60" spans="1:4">
      <c r="A60" s="3" t="s">
        <v>691</v>
      </c>
    </row>
    <row r="61" spans="1:4">
      <c r="A61" s="4" t="s">
        <v>708</v>
      </c>
      <c r="B61" s="8" t="n">
        <v>11.99</v>
      </c>
    </row>
    <row r="62" spans="1:4">
      <c r="A62" s="4" t="s">
        <v>716</v>
      </c>
    </row>
    <row r="63" spans="1:4">
      <c r="A63" s="3" t="s">
        <v>691</v>
      </c>
    </row>
    <row r="64" spans="1:4">
      <c r="A64" s="4" t="s">
        <v>708</v>
      </c>
      <c r="B64" s="8" t="n">
        <v>13.99</v>
      </c>
    </row>
    <row r="65" spans="1:4">
      <c r="A65" s="4" t="s">
        <v>717</v>
      </c>
    </row>
    <row r="66" spans="1:4">
      <c r="A66" s="3" t="s">
        <v>691</v>
      </c>
    </row>
    <row r="67" spans="1:4">
      <c r="A67" s="4" t="s">
        <v>708</v>
      </c>
      <c r="B67" s="7" t="n">
        <v>15.9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18</v>
      </c>
      <c r="B1" s="2" t="s">
        <v>1</v>
      </c>
    </row>
    <row r="2" spans="1:3">
      <c r="B2" s="2" t="s">
        <v>26</v>
      </c>
      <c r="C2" s="2" t="s">
        <v>27</v>
      </c>
    </row>
    <row r="3" spans="1:3">
      <c r="A3" s="3" t="s">
        <v>176</v>
      </c>
    </row>
    <row r="4" spans="1:3">
      <c r="A4" s="4" t="s">
        <v>131</v>
      </c>
      <c r="B4" s="6" t="n">
        <v>2625</v>
      </c>
      <c r="C4" s="6" t="n">
        <v>350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19</v>
      </c>
      <c r="B1" s="2" t="s">
        <v>1</v>
      </c>
    </row>
    <row r="2" spans="1:3">
      <c r="B2" s="2" t="s">
        <v>26</v>
      </c>
      <c r="C2" s="2" t="s">
        <v>27</v>
      </c>
    </row>
    <row r="3" spans="1:3">
      <c r="A3" s="3" t="s">
        <v>720</v>
      </c>
    </row>
    <row r="4" spans="1:3">
      <c r="A4" s="4" t="s">
        <v>721</v>
      </c>
      <c r="B4" s="4" t="s">
        <v>722</v>
      </c>
      <c r="C4" s="4" t="s">
        <v>723</v>
      </c>
    </row>
    <row r="5" spans="1:3">
      <c r="A5" s="4" t="s">
        <v>724</v>
      </c>
      <c r="B5" s="4" t="s">
        <v>725</v>
      </c>
      <c r="C5" s="4" t="s">
        <v>726</v>
      </c>
    </row>
    <row r="6" spans="1:3">
      <c r="A6" s="4" t="s">
        <v>727</v>
      </c>
      <c r="B6" s="5" t="n">
        <v>5</v>
      </c>
      <c r="C6" s="5" t="n">
        <v>5</v>
      </c>
    </row>
    <row r="7" spans="1:3">
      <c r="A7" s="4" t="s">
        <v>728</v>
      </c>
      <c r="B7" s="4" t="s">
        <v>380</v>
      </c>
      <c r="C7" s="4" t="s">
        <v>38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9"/>
    <col customWidth="1" max="2" min="2" width="31"/>
    <col customWidth="1" max="3" min="3" width="38"/>
    <col customWidth="1" max="4" min="4" width="31"/>
    <col customWidth="1" max="5" min="5" width="38"/>
  </cols>
  <sheetData>
    <row r="1" spans="1:5">
      <c r="A1" s="1" t="s">
        <v>729</v>
      </c>
      <c r="B1" s="2" t="s">
        <v>1</v>
      </c>
    </row>
    <row r="2" spans="1:5">
      <c r="B2" s="2" t="s">
        <v>730</v>
      </c>
      <c r="C2" s="2" t="s">
        <v>731</v>
      </c>
      <c r="D2" s="2" t="s">
        <v>732</v>
      </c>
      <c r="E2" s="2" t="s">
        <v>733</v>
      </c>
    </row>
    <row r="3" spans="1:5">
      <c r="A3" s="3" t="s">
        <v>734</v>
      </c>
    </row>
    <row r="4" spans="1:5">
      <c r="A4" s="4" t="s">
        <v>735</v>
      </c>
      <c r="B4" s="6" t="n">
        <v>3811</v>
      </c>
      <c r="C4" s="6" t="n">
        <v>3811</v>
      </c>
      <c r="D4" s="6" t="n">
        <v>1502</v>
      </c>
      <c r="E4" s="6" t="n">
        <v>1502</v>
      </c>
    </row>
    <row r="5" spans="1:5">
      <c r="A5" s="4" t="s">
        <v>736</v>
      </c>
      <c r="B5" s="5" t="n">
        <v>1745</v>
      </c>
      <c r="C5" s="6" t="n">
        <v>1745</v>
      </c>
      <c r="D5" s="5" t="n">
        <v>997</v>
      </c>
      <c r="E5" s="5" t="n">
        <v>997</v>
      </c>
    </row>
    <row r="6" spans="1:5">
      <c r="A6" s="4" t="s">
        <v>284</v>
      </c>
    </row>
    <row r="7" spans="1:5">
      <c r="A7" s="3" t="s">
        <v>734</v>
      </c>
    </row>
    <row r="8" spans="1:5">
      <c r="A8" s="4" t="s">
        <v>737</v>
      </c>
      <c r="C8" s="4" t="s">
        <v>350</v>
      </c>
    </row>
    <row r="9" spans="1:5">
      <c r="A9" s="4" t="s">
        <v>735</v>
      </c>
      <c r="B9" s="6" t="n">
        <v>2887</v>
      </c>
      <c r="C9" s="6" t="n">
        <v>2887</v>
      </c>
      <c r="D9" s="6" t="n">
        <v>1271</v>
      </c>
      <c r="E9" s="5" t="n">
        <v>1271</v>
      </c>
    </row>
    <row r="10" spans="1:5">
      <c r="A10" s="4" t="s">
        <v>738</v>
      </c>
      <c r="C10" s="6" t="n">
        <v>4556</v>
      </c>
      <c r="E10" s="6" t="n">
        <v>1558</v>
      </c>
    </row>
    <row r="11" spans="1:5">
      <c r="A11" s="3" t="s">
        <v>739</v>
      </c>
    </row>
    <row r="12" spans="1:5">
      <c r="A12" s="4" t="s">
        <v>740</v>
      </c>
      <c r="C12" s="5" t="n">
        <v>741886</v>
      </c>
      <c r="E12" s="5" t="n">
        <v>729064</v>
      </c>
    </row>
    <row r="13" spans="1:5">
      <c r="A13" s="4" t="s">
        <v>741</v>
      </c>
      <c r="E13" s="5" t="n">
        <v>481230</v>
      </c>
    </row>
    <row r="14" spans="1:5">
      <c r="A14" s="4" t="s">
        <v>742</v>
      </c>
      <c r="C14" s="5" t="n">
        <v>-297062</v>
      </c>
      <c r="E14" s="5" t="n">
        <v>-385063</v>
      </c>
    </row>
    <row r="15" spans="1:5">
      <c r="A15" s="4" t="s">
        <v>743</v>
      </c>
      <c r="C15" s="5" t="n">
        <v>-40301</v>
      </c>
      <c r="E15" s="5" t="n">
        <v>-83345</v>
      </c>
    </row>
    <row r="16" spans="1:5">
      <c r="A16" s="4" t="s">
        <v>744</v>
      </c>
      <c r="C16" s="5" t="n">
        <v>404523</v>
      </c>
      <c r="E16" s="5" t="n">
        <v>741886</v>
      </c>
    </row>
    <row r="17" spans="1:5">
      <c r="A17" s="4" t="s">
        <v>745</v>
      </c>
      <c r="B17" s="7" t="n">
        <v>11.31</v>
      </c>
      <c r="D17" s="7" t="n">
        <v>14.41</v>
      </c>
    </row>
    <row r="18" spans="1:5">
      <c r="A18" s="4" t="s">
        <v>746</v>
      </c>
      <c r="D18" s="8" t="n">
        <v>9.779999999999999</v>
      </c>
    </row>
    <row r="19" spans="1:5">
      <c r="A19" s="4" t="s">
        <v>747</v>
      </c>
      <c r="B19" s="8" t="n">
        <v>13.54</v>
      </c>
      <c r="D19" s="8" t="n">
        <v>9.67</v>
      </c>
    </row>
    <row r="20" spans="1:5">
      <c r="A20" s="4" t="s">
        <v>748</v>
      </c>
      <c r="B20" s="8" t="n">
        <v>12.87</v>
      </c>
      <c r="D20" s="8" t="n">
        <v>11.16</v>
      </c>
    </row>
    <row r="21" spans="1:5">
      <c r="A21" s="4" t="s">
        <v>749</v>
      </c>
      <c r="B21" s="7" t="n">
        <v>14.44</v>
      </c>
      <c r="D21" s="7" t="n">
        <v>11.31</v>
      </c>
    </row>
    <row r="22" spans="1:5">
      <c r="A22" s="4" t="s">
        <v>287</v>
      </c>
    </row>
    <row r="23" spans="1:5">
      <c r="A23" s="3" t="s">
        <v>734</v>
      </c>
    </row>
    <row r="24" spans="1:5">
      <c r="A24" s="4" t="s">
        <v>735</v>
      </c>
      <c r="B24" s="6" t="n">
        <v>924</v>
      </c>
      <c r="C24" s="6" t="n">
        <v>924</v>
      </c>
      <c r="D24" s="6" t="n">
        <v>231</v>
      </c>
      <c r="E24" s="6" t="n">
        <v>231</v>
      </c>
    </row>
    <row r="25" spans="1:5">
      <c r="A25" s="4" t="s">
        <v>738</v>
      </c>
      <c r="C25" s="6" t="n">
        <v>667</v>
      </c>
      <c r="E25" s="6" t="n">
        <v>226</v>
      </c>
    </row>
    <row r="26" spans="1:5">
      <c r="A26" s="3" t="s">
        <v>739</v>
      </c>
    </row>
    <row r="27" spans="1:5">
      <c r="A27" s="4" t="s">
        <v>740</v>
      </c>
      <c r="C27" s="5" t="n">
        <v>166085</v>
      </c>
      <c r="E27" s="5" t="n">
        <v>74140</v>
      </c>
    </row>
    <row r="28" spans="1:5">
      <c r="A28" s="4" t="s">
        <v>741</v>
      </c>
      <c r="E28" s="5" t="n">
        <v>91945</v>
      </c>
    </row>
    <row r="29" spans="1:5">
      <c r="A29" s="4" t="s">
        <v>744</v>
      </c>
      <c r="C29" s="5" t="n">
        <v>166085</v>
      </c>
      <c r="E29" s="5" t="n">
        <v>166085</v>
      </c>
    </row>
    <row r="30" spans="1:5">
      <c r="A30" s="4" t="s">
        <v>745</v>
      </c>
      <c r="B30" s="7" t="n">
        <v>11.31</v>
      </c>
      <c r="D30" s="7" t="n">
        <v>14.41</v>
      </c>
    </row>
    <row r="31" spans="1:5">
      <c r="A31" s="4" t="s">
        <v>746</v>
      </c>
      <c r="D31" s="8" t="n">
        <v>9.779999999999999</v>
      </c>
    </row>
    <row r="32" spans="1:5">
      <c r="A32" s="4" t="s">
        <v>749</v>
      </c>
      <c r="B32" s="7" t="n">
        <v>14.44</v>
      </c>
      <c r="D32" s="7" t="n">
        <v>11.31</v>
      </c>
    </row>
    <row r="33" spans="1:5">
      <c r="A33" s="4" t="s">
        <v>750</v>
      </c>
    </row>
    <row r="34" spans="1:5">
      <c r="A34" s="3" t="s">
        <v>734</v>
      </c>
    </row>
    <row r="35" spans="1:5">
      <c r="A35" s="4" t="s">
        <v>379</v>
      </c>
      <c r="C35" s="4" t="s">
        <v>380</v>
      </c>
    </row>
    <row r="36" spans="1:5">
      <c r="A36" s="4" t="s">
        <v>751</v>
      </c>
    </row>
    <row r="37" spans="1:5">
      <c r="A37" s="3" t="s">
        <v>734</v>
      </c>
    </row>
    <row r="38" spans="1:5">
      <c r="A38" s="4" t="s">
        <v>379</v>
      </c>
      <c r="C38" s="4" t="s">
        <v>382</v>
      </c>
    </row>
    <row r="39" spans="1:5">
      <c r="A39" s="4" t="s">
        <v>289</v>
      </c>
    </row>
    <row r="40" spans="1:5">
      <c r="A40" s="3" t="s">
        <v>734</v>
      </c>
    </row>
    <row r="41" spans="1:5">
      <c r="A41" s="4" t="s">
        <v>736</v>
      </c>
      <c r="B41" s="6" t="n">
        <v>1745</v>
      </c>
      <c r="C41" s="6" t="n">
        <v>1745</v>
      </c>
      <c r="D41" s="6" t="n">
        <v>997</v>
      </c>
      <c r="E41" s="6" t="n">
        <v>997</v>
      </c>
    </row>
    <row r="42" spans="1:5">
      <c r="A42" s="4" t="s">
        <v>738</v>
      </c>
      <c r="C42" s="6" t="n">
        <v>683</v>
      </c>
      <c r="E42" s="6" t="n">
        <v>1014</v>
      </c>
    </row>
    <row r="43" spans="1:5">
      <c r="A43" s="3" t="s">
        <v>739</v>
      </c>
    </row>
    <row r="44" spans="1:5">
      <c r="A44" s="4" t="s">
        <v>740</v>
      </c>
      <c r="C44" s="5" t="n">
        <v>117587</v>
      </c>
    </row>
    <row r="45" spans="1:5">
      <c r="A45" s="4" t="s">
        <v>741</v>
      </c>
      <c r="C45" s="5" t="n">
        <v>39238</v>
      </c>
      <c r="E45" s="5" t="n">
        <v>117587</v>
      </c>
    </row>
    <row r="46" spans="1:5">
      <c r="A46" s="4" t="s">
        <v>744</v>
      </c>
      <c r="C46" s="5" t="n">
        <v>156825</v>
      </c>
      <c r="E46" s="5" t="n">
        <v>117587</v>
      </c>
    </row>
    <row r="47" spans="1:5">
      <c r="A47" s="4" t="s">
        <v>745</v>
      </c>
      <c r="B47" s="7" t="n">
        <v>11.57</v>
      </c>
    </row>
    <row r="48" spans="1:5">
      <c r="A48" s="4" t="s">
        <v>746</v>
      </c>
      <c r="B48" s="8" t="n">
        <v>12.36</v>
      </c>
      <c r="D48" s="7" t="n">
        <v>9.779999999999999</v>
      </c>
    </row>
    <row r="49" spans="1:5">
      <c r="A49" s="4" t="s">
        <v>749</v>
      </c>
      <c r="B49" s="7" t="n">
        <v>14.45</v>
      </c>
      <c r="D49" s="7" t="n">
        <v>11.57</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6</v>
      </c>
      <c r="C2" s="2" t="s">
        <v>27</v>
      </c>
    </row>
    <row r="3" spans="1:3">
      <c r="A3" s="3" t="s">
        <v>176</v>
      </c>
    </row>
    <row r="4" spans="1:3">
      <c r="A4" s="4" t="s">
        <v>75</v>
      </c>
      <c r="B4" s="6" t="n">
        <v>40917</v>
      </c>
      <c r="C4" s="6" t="n">
        <v>36620</v>
      </c>
    </row>
    <row r="5" spans="1:3">
      <c r="A5" s="4" t="s">
        <v>753</v>
      </c>
      <c r="B5" s="5" t="n">
        <v>184731109</v>
      </c>
      <c r="C5" s="5" t="n">
        <v>182905004</v>
      </c>
    </row>
    <row r="6" spans="1:3">
      <c r="A6" s="4" t="s">
        <v>754</v>
      </c>
      <c r="B6" s="5" t="n">
        <v>185731326</v>
      </c>
      <c r="C6" s="5" t="n">
        <v>183881917</v>
      </c>
    </row>
    <row r="7" spans="1:3">
      <c r="A7" s="3" t="s">
        <v>226</v>
      </c>
    </row>
    <row r="8" spans="1:3">
      <c r="A8" s="4" t="s">
        <v>80</v>
      </c>
      <c r="B8" s="7" t="n">
        <v>0.22</v>
      </c>
      <c r="C8" s="7" t="n">
        <v>0.2</v>
      </c>
    </row>
    <row r="9" spans="1:3">
      <c r="A9" s="4" t="s">
        <v>81</v>
      </c>
      <c r="B9" s="7" t="n">
        <v>0.22</v>
      </c>
      <c r="C9" s="7" t="n">
        <v>0.2</v>
      </c>
    </row>
    <row r="10" spans="1:3">
      <c r="A10" s="4" t="s">
        <v>671</v>
      </c>
    </row>
    <row r="11" spans="1:3">
      <c r="A11" s="3" t="s">
        <v>176</v>
      </c>
    </row>
    <row r="12" spans="1:3">
      <c r="A12" s="4" t="s">
        <v>755</v>
      </c>
      <c r="B12" s="5" t="n">
        <v>972815</v>
      </c>
      <c r="C12" s="5" t="n">
        <v>955963</v>
      </c>
    </row>
    <row r="13" spans="1:3">
      <c r="A13" s="4" t="s">
        <v>284</v>
      </c>
    </row>
    <row r="14" spans="1:3">
      <c r="A14" s="3" t="s">
        <v>176</v>
      </c>
    </row>
    <row r="15" spans="1:3">
      <c r="A15" s="4" t="s">
        <v>755</v>
      </c>
      <c r="B15" s="5" t="n">
        <v>27402</v>
      </c>
      <c r="C15" s="5" t="n">
        <v>2095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56</v>
      </c>
      <c r="B1" s="2" t="s">
        <v>1</v>
      </c>
    </row>
    <row r="2" spans="1:3">
      <c r="B2" s="2" t="s">
        <v>26</v>
      </c>
      <c r="C2" s="2" t="s">
        <v>27</v>
      </c>
    </row>
    <row r="3" spans="1:3">
      <c r="A3" s="3" t="s">
        <v>178</v>
      </c>
    </row>
    <row r="4" spans="1:3">
      <c r="A4" s="4" t="s">
        <v>638</v>
      </c>
      <c r="B4" s="6" t="n">
        <v>4840</v>
      </c>
      <c r="C4" s="6" t="n">
        <v>5851</v>
      </c>
    </row>
    <row r="5" spans="1:3">
      <c r="A5" s="4" t="s">
        <v>90</v>
      </c>
      <c r="B5" s="5" t="n">
        <v>5376</v>
      </c>
      <c r="C5" s="5" t="n">
        <v>3559</v>
      </c>
    </row>
    <row r="6" spans="1:3">
      <c r="A6" s="4" t="s">
        <v>757</v>
      </c>
      <c r="B6" s="6" t="n">
        <v>10216</v>
      </c>
      <c r="C6" s="6" t="n">
        <v>941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8</v>
      </c>
      <c r="B1" s="2" t="s">
        <v>462</v>
      </c>
      <c r="C1" s="2" t="s">
        <v>463</v>
      </c>
      <c r="D1" s="2" t="s">
        <v>464</v>
      </c>
    </row>
    <row r="2" spans="1:4">
      <c r="A2" s="3" t="s">
        <v>178</v>
      </c>
    </row>
    <row r="3" spans="1:4">
      <c r="A3" s="4" t="s">
        <v>468</v>
      </c>
      <c r="B3" s="6" t="n">
        <v>6000</v>
      </c>
      <c r="C3" s="6" t="n">
        <v>4620</v>
      </c>
      <c r="D3" s="6" t="n">
        <v>439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6</v>
      </c>
      <c r="C2" s="2" t="s">
        <v>27</v>
      </c>
    </row>
    <row r="3" spans="1:3">
      <c r="A3" s="3" t="s">
        <v>760</v>
      </c>
    </row>
    <row r="4" spans="1:3">
      <c r="A4" s="4" t="s">
        <v>761</v>
      </c>
      <c r="B4" s="6" t="n">
        <v>-6441</v>
      </c>
    </row>
    <row r="5" spans="1:3">
      <c r="A5" s="4" t="s">
        <v>39</v>
      </c>
      <c r="B5" s="5" t="n">
        <v>1261</v>
      </c>
      <c r="C5" s="6" t="n">
        <v>-9168</v>
      </c>
    </row>
    <row r="6" spans="1:3">
      <c r="A6" s="4" t="s">
        <v>762</v>
      </c>
      <c r="B6" s="5" t="n">
        <v>-5180</v>
      </c>
      <c r="C6" s="5" t="n">
        <v>-9168</v>
      </c>
    </row>
    <row r="7" spans="1:3">
      <c r="A7" s="4" t="s">
        <v>763</v>
      </c>
      <c r="B7" s="5" t="n">
        <v>624365</v>
      </c>
      <c r="C7" s="5" t="n">
        <v>744577</v>
      </c>
    </row>
    <row r="8" spans="1:3">
      <c r="A8" s="4" t="s">
        <v>497</v>
      </c>
      <c r="B8" s="5" t="n">
        <v>67</v>
      </c>
      <c r="C8" s="5" t="n">
        <v>472384</v>
      </c>
    </row>
    <row r="9" spans="1:3">
      <c r="A9" s="4" t="s">
        <v>764</v>
      </c>
      <c r="B9" s="5" t="n">
        <v>180416</v>
      </c>
      <c r="C9" s="5" t="n">
        <v>661974</v>
      </c>
    </row>
    <row r="10" spans="1:3">
      <c r="A10" s="4" t="s">
        <v>765</v>
      </c>
      <c r="B10" s="5" t="n">
        <v>19904</v>
      </c>
      <c r="C10" s="5" t="n">
        <v>69378</v>
      </c>
    </row>
    <row r="11" spans="1:3">
      <c r="A11" s="4" t="s">
        <v>766</v>
      </c>
      <c r="B11" s="6" t="n">
        <v>463920</v>
      </c>
      <c r="C11" s="6" t="n">
        <v>62436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7"/>
    <col customWidth="1" max="2" min="2" width="21"/>
  </cols>
  <sheetData>
    <row r="1" spans="1:2">
      <c r="A1" s="1" t="s">
        <v>767</v>
      </c>
      <c r="B1" s="2" t="s">
        <v>1</v>
      </c>
    </row>
    <row r="2" spans="1:2">
      <c r="B2" s="2" t="s">
        <v>463</v>
      </c>
    </row>
    <row r="3" spans="1:2">
      <c r="A3" s="4" t="s">
        <v>301</v>
      </c>
    </row>
    <row r="4" spans="1:2">
      <c r="A4" s="3" t="s">
        <v>768</v>
      </c>
    </row>
    <row r="5" spans="1:2">
      <c r="A5" s="4" t="s">
        <v>769</v>
      </c>
      <c r="B5" s="4" t="s">
        <v>362</v>
      </c>
    </row>
    <row r="6" spans="1:2">
      <c r="A6" s="4" t="s">
        <v>770</v>
      </c>
      <c r="B6" s="4" t="s">
        <v>362</v>
      </c>
    </row>
    <row r="7" spans="1:2">
      <c r="A7" s="4" t="s">
        <v>769</v>
      </c>
      <c r="B7" s="4" t="s">
        <v>362</v>
      </c>
    </row>
    <row r="8" spans="1:2">
      <c r="A8" s="4" t="s">
        <v>770</v>
      </c>
      <c r="B8" s="4" t="s">
        <v>362</v>
      </c>
    </row>
    <row r="9" spans="1:2">
      <c r="A9" s="4" t="s">
        <v>771</v>
      </c>
    </row>
    <row r="10" spans="1:2">
      <c r="A10" s="3" t="s">
        <v>768</v>
      </c>
    </row>
    <row r="11" spans="1:2">
      <c r="A11" s="4" t="s">
        <v>772</v>
      </c>
      <c r="B11" s="6" t="n">
        <v>-5592</v>
      </c>
    </row>
    <row r="12" spans="1:2">
      <c r="A12" s="4" t="s">
        <v>773</v>
      </c>
      <c r="B12" s="5" t="n">
        <v>5592</v>
      </c>
    </row>
    <row r="13" spans="1:2">
      <c r="A13" s="4" t="s">
        <v>774</v>
      </c>
    </row>
    <row r="14" spans="1:2">
      <c r="A14" s="3" t="s">
        <v>768</v>
      </c>
    </row>
    <row r="15" spans="1:2">
      <c r="A15" s="4" t="s">
        <v>772</v>
      </c>
      <c r="B15" s="5" t="n">
        <v>817</v>
      </c>
    </row>
    <row r="16" spans="1:2">
      <c r="A16" s="4" t="s">
        <v>773</v>
      </c>
      <c r="B16" s="5" t="n">
        <v>-817</v>
      </c>
    </row>
    <row r="17" spans="1:2">
      <c r="A17" s="4" t="s">
        <v>775</v>
      </c>
    </row>
    <row r="18" spans="1:2">
      <c r="A18" s="3" t="s">
        <v>768</v>
      </c>
    </row>
    <row r="19" spans="1:2">
      <c r="A19" s="4" t="s">
        <v>772</v>
      </c>
      <c r="B19" s="5" t="n">
        <v>850</v>
      </c>
    </row>
    <row r="20" spans="1:2">
      <c r="A20" s="4" t="s">
        <v>773</v>
      </c>
      <c r="B20" s="5" t="n">
        <v>-850</v>
      </c>
    </row>
    <row r="21" spans="1:2">
      <c r="A21" s="4" t="s">
        <v>776</v>
      </c>
    </row>
    <row r="22" spans="1:2">
      <c r="A22" s="3" t="s">
        <v>768</v>
      </c>
    </row>
    <row r="23" spans="1:2">
      <c r="A23" s="4" t="s">
        <v>772</v>
      </c>
      <c r="B23" s="5" t="n">
        <v>5</v>
      </c>
    </row>
    <row r="24" spans="1:2">
      <c r="A24" s="4" t="s">
        <v>773</v>
      </c>
      <c r="B24" s="6" t="n">
        <v>-5</v>
      </c>
    </row>
    <row r="25" spans="1:2">
      <c r="A25" s="4" t="s">
        <v>304</v>
      </c>
    </row>
    <row r="26" spans="1:2">
      <c r="A26" s="3" t="s">
        <v>768</v>
      </c>
    </row>
    <row r="27" spans="1:2">
      <c r="A27" s="4" t="s">
        <v>769</v>
      </c>
      <c r="B27" s="4" t="s">
        <v>777</v>
      </c>
    </row>
    <row r="28" spans="1:2">
      <c r="A28" s="4" t="s">
        <v>770</v>
      </c>
      <c r="B28" s="4" t="s">
        <v>777</v>
      </c>
    </row>
    <row r="29" spans="1:2">
      <c r="A29" s="4" t="s">
        <v>778</v>
      </c>
    </row>
    <row r="30" spans="1:2">
      <c r="A30" s="3" t="s">
        <v>768</v>
      </c>
    </row>
    <row r="31" spans="1:2">
      <c r="A31" s="4" t="s">
        <v>772</v>
      </c>
      <c r="B31" s="6" t="n">
        <v>-381</v>
      </c>
    </row>
    <row r="32" spans="1:2">
      <c r="A32" s="4" t="s">
        <v>773</v>
      </c>
      <c r="B32" s="5" t="n">
        <v>381</v>
      </c>
    </row>
    <row r="33" spans="1:2">
      <c r="A33" s="4" t="s">
        <v>779</v>
      </c>
    </row>
    <row r="34" spans="1:2">
      <c r="A34" s="3" t="s">
        <v>768</v>
      </c>
    </row>
    <row r="35" spans="1:2">
      <c r="A35" s="4" t="s">
        <v>772</v>
      </c>
      <c r="B35" s="5" t="n">
        <v>352</v>
      </c>
    </row>
    <row r="36" spans="1:2">
      <c r="A36" s="4" t="s">
        <v>773</v>
      </c>
      <c r="B36" s="6" t="n">
        <v>-352</v>
      </c>
    </row>
    <row r="37" spans="1:2">
      <c r="A37" s="4" t="s">
        <v>306</v>
      </c>
    </row>
    <row r="38" spans="1:2">
      <c r="A38" s="3" t="s">
        <v>768</v>
      </c>
    </row>
    <row r="39" spans="1:2">
      <c r="A39" s="4" t="s">
        <v>769</v>
      </c>
      <c r="B39" s="4" t="s">
        <v>362</v>
      </c>
    </row>
    <row r="40" spans="1:2">
      <c r="A40" s="4" t="s">
        <v>770</v>
      </c>
      <c r="B40" s="4" t="s">
        <v>362</v>
      </c>
    </row>
    <row r="41" spans="1:2">
      <c r="A41" s="4" t="s">
        <v>780</v>
      </c>
    </row>
    <row r="42" spans="1:2">
      <c r="A42" s="3" t="s">
        <v>768</v>
      </c>
    </row>
    <row r="43" spans="1:2">
      <c r="A43" s="4" t="s">
        <v>772</v>
      </c>
      <c r="B43" s="6" t="n">
        <v>6434</v>
      </c>
    </row>
    <row r="44" spans="1:2">
      <c r="A44" s="4" t="s">
        <v>773</v>
      </c>
      <c r="B44" s="6" t="n">
        <v>-643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6</v>
      </c>
      <c r="C1" s="2" t="s">
        <v>27</v>
      </c>
    </row>
    <row r="2" spans="1:3">
      <c r="A2" s="3" t="s">
        <v>782</v>
      </c>
    </row>
    <row r="3" spans="1:3">
      <c r="A3" s="4" t="s">
        <v>783</v>
      </c>
      <c r="B3" s="6" t="n">
        <v>29438</v>
      </c>
      <c r="C3" s="6" t="n">
        <v>61923</v>
      </c>
    </row>
    <row r="4" spans="1:3">
      <c r="A4" s="4" t="s">
        <v>29</v>
      </c>
    </row>
    <row r="5" spans="1:3">
      <c r="A5" s="3" t="s">
        <v>782</v>
      </c>
    </row>
    <row r="6" spans="1:3">
      <c r="A6" s="4" t="s">
        <v>783</v>
      </c>
      <c r="B6" s="5" t="n">
        <v>23174</v>
      </c>
      <c r="C6" s="5" t="n">
        <v>45407</v>
      </c>
    </row>
    <row r="7" spans="1:3">
      <c r="A7" s="4" t="s">
        <v>385</v>
      </c>
    </row>
    <row r="8" spans="1:3">
      <c r="A8" s="3" t="s">
        <v>782</v>
      </c>
    </row>
    <row r="9" spans="1:3">
      <c r="A9" s="4" t="s">
        <v>783</v>
      </c>
      <c r="B9" s="5" t="n">
        <v>6210</v>
      </c>
      <c r="C9" s="5" t="n">
        <v>14487</v>
      </c>
    </row>
    <row r="10" spans="1:3">
      <c r="A10" s="4" t="s">
        <v>35</v>
      </c>
    </row>
    <row r="11" spans="1:3">
      <c r="A11" s="3" t="s">
        <v>782</v>
      </c>
    </row>
    <row r="12" spans="1:3">
      <c r="A12" s="4" t="s">
        <v>783</v>
      </c>
      <c r="B12" s="6" t="n">
        <v>54</v>
      </c>
      <c r="C12" s="6" t="n">
        <v>20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0</v>
      </c>
      <c r="B1" s="2" t="s">
        <v>1</v>
      </c>
    </row>
    <row r="2" spans="1:2">
      <c r="B2" s="2" t="s">
        <v>26</v>
      </c>
    </row>
    <row r="3" spans="1:2">
      <c r="A3" s="3" t="s">
        <v>150</v>
      </c>
    </row>
    <row r="4" spans="1:2">
      <c r="A4" s="4" t="s">
        <v>150</v>
      </c>
      <c r="B4" s="4" t="s">
        <v>1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84</v>
      </c>
      <c r="B1" s="2" t="s">
        <v>26</v>
      </c>
      <c r="C1" s="2" t="s">
        <v>492</v>
      </c>
      <c r="D1" s="2" t="s">
        <v>27</v>
      </c>
      <c r="E1" s="2" t="s">
        <v>785</v>
      </c>
    </row>
    <row r="2" spans="1:5">
      <c r="A2" s="3" t="s">
        <v>786</v>
      </c>
    </row>
    <row r="3" spans="1:5">
      <c r="A3" s="4" t="s">
        <v>787</v>
      </c>
      <c r="B3" s="6" t="n">
        <v>463920</v>
      </c>
      <c r="C3" s="6" t="n">
        <v>182000</v>
      </c>
      <c r="D3" s="6" t="n">
        <v>554296</v>
      </c>
      <c r="E3" s="6" t="n">
        <v>666492</v>
      </c>
    </row>
    <row r="4" spans="1:5">
      <c r="A4" s="4" t="s">
        <v>39</v>
      </c>
      <c r="B4" s="5" t="n">
        <v>62688</v>
      </c>
      <c r="D4" s="5" t="n">
        <v>50672</v>
      </c>
    </row>
    <row r="5" spans="1:5">
      <c r="A5" s="4" t="s">
        <v>483</v>
      </c>
      <c r="B5" s="5" t="n">
        <v>15087</v>
      </c>
      <c r="D5" s="5" t="n">
        <v>839</v>
      </c>
    </row>
    <row r="6" spans="1:5">
      <c r="A6" s="4" t="s">
        <v>469</v>
      </c>
      <c r="B6" s="5" t="n">
        <v>3811</v>
      </c>
      <c r="D6" s="5" t="n">
        <v>1502</v>
      </c>
    </row>
    <row r="7" spans="1:5">
      <c r="A7" s="4" t="s">
        <v>29</v>
      </c>
      <c r="B7" s="5" t="n">
        <v>23174</v>
      </c>
      <c r="D7" s="5" t="n">
        <v>45407</v>
      </c>
      <c r="E7" s="6" t="n">
        <v>56285</v>
      </c>
    </row>
    <row r="8" spans="1:5">
      <c r="A8" s="4" t="s">
        <v>484</v>
      </c>
    </row>
    <row r="9" spans="1:5">
      <c r="A9" s="3" t="s">
        <v>786</v>
      </c>
    </row>
    <row r="10" spans="1:5">
      <c r="A10" s="4" t="s">
        <v>483</v>
      </c>
      <c r="B10" s="5" t="n">
        <v>6549</v>
      </c>
      <c r="D10" s="5" t="n">
        <v>277</v>
      </c>
    </row>
    <row r="11" spans="1:5">
      <c r="A11" s="4" t="s">
        <v>485</v>
      </c>
    </row>
    <row r="12" spans="1:5">
      <c r="A12" s="3" t="s">
        <v>786</v>
      </c>
    </row>
    <row r="13" spans="1:5">
      <c r="A13" s="4" t="s">
        <v>483</v>
      </c>
      <c r="B13" s="5" t="n">
        <v>6689</v>
      </c>
      <c r="D13" s="5" t="n">
        <v>527</v>
      </c>
    </row>
    <row r="14" spans="1:5">
      <c r="A14" s="4" t="s">
        <v>486</v>
      </c>
    </row>
    <row r="15" spans="1:5">
      <c r="A15" s="3" t="s">
        <v>786</v>
      </c>
    </row>
    <row r="16" spans="1:5">
      <c r="A16" s="4" t="s">
        <v>483</v>
      </c>
      <c r="B16" s="5" t="n">
        <v>1849</v>
      </c>
      <c r="D16" s="6" t="n">
        <v>35</v>
      </c>
    </row>
    <row r="17" spans="1:5">
      <c r="A17" s="4" t="s">
        <v>310</v>
      </c>
    </row>
    <row r="18" spans="1:5">
      <c r="A18" s="3" t="s">
        <v>786</v>
      </c>
    </row>
    <row r="19" spans="1:5">
      <c r="A19" s="4" t="s">
        <v>787</v>
      </c>
      <c r="B19" s="5" t="n">
        <v>382000</v>
      </c>
    </row>
    <row r="20" spans="1:5">
      <c r="A20" s="4" t="s">
        <v>476</v>
      </c>
      <c r="B20" s="5" t="n">
        <v>100000</v>
      </c>
    </row>
    <row r="21" spans="1:5">
      <c r="A21" s="4" t="s">
        <v>39</v>
      </c>
      <c r="B21" s="5" t="n">
        <v>48411</v>
      </c>
    </row>
    <row r="22" spans="1:5">
      <c r="A22" s="4" t="s">
        <v>788</v>
      </c>
      <c r="B22" s="5" t="n">
        <v>38243</v>
      </c>
    </row>
    <row r="23" spans="1:5">
      <c r="A23" s="4" t="s">
        <v>483</v>
      </c>
      <c r="B23" s="5" t="n">
        <v>15087</v>
      </c>
    </row>
    <row r="24" spans="1:5">
      <c r="A24" s="4" t="s">
        <v>789</v>
      </c>
      <c r="B24" s="5" t="n">
        <v>5616</v>
      </c>
    </row>
    <row r="25" spans="1:5">
      <c r="A25" s="4" t="s">
        <v>469</v>
      </c>
      <c r="B25" s="5" t="n">
        <v>3811</v>
      </c>
    </row>
    <row r="26" spans="1:5">
      <c r="A26" s="4" t="s">
        <v>790</v>
      </c>
      <c r="B26" s="5" t="n">
        <v>593168</v>
      </c>
    </row>
    <row r="27" spans="1:5">
      <c r="A27" s="4" t="s">
        <v>29</v>
      </c>
      <c r="B27" s="5" t="n">
        <v>23174</v>
      </c>
    </row>
    <row r="28" spans="1:5">
      <c r="A28" s="4" t="s">
        <v>791</v>
      </c>
      <c r="B28" s="5" t="n">
        <v>66805</v>
      </c>
    </row>
    <row r="29" spans="1:5">
      <c r="A29" s="4" t="s">
        <v>520</v>
      </c>
      <c r="B29" s="5" t="n">
        <v>16392</v>
      </c>
    </row>
    <row r="30" spans="1:5">
      <c r="A30" s="4" t="s">
        <v>792</v>
      </c>
    </row>
    <row r="31" spans="1:5">
      <c r="A31" s="3" t="s">
        <v>786</v>
      </c>
    </row>
    <row r="32" spans="1:5">
      <c r="A32" s="4" t="s">
        <v>787</v>
      </c>
      <c r="B32" s="5" t="n">
        <v>66667</v>
      </c>
    </row>
    <row r="33" spans="1:5">
      <c r="A33" s="4" t="s">
        <v>39</v>
      </c>
      <c r="B33" s="5" t="n">
        <v>48411</v>
      </c>
    </row>
    <row r="34" spans="1:5">
      <c r="A34" s="4" t="s">
        <v>788</v>
      </c>
      <c r="B34" s="5" t="n">
        <v>16273</v>
      </c>
    </row>
    <row r="35" spans="1:5">
      <c r="A35" s="4" t="s">
        <v>483</v>
      </c>
      <c r="B35" s="5" t="n">
        <v>6549</v>
      </c>
    </row>
    <row r="36" spans="1:5">
      <c r="A36" s="4" t="s">
        <v>789</v>
      </c>
      <c r="B36" s="5" t="n">
        <v>2250</v>
      </c>
    </row>
    <row r="37" spans="1:5">
      <c r="A37" s="4" t="s">
        <v>469</v>
      </c>
      <c r="B37" s="5" t="n">
        <v>3009</v>
      </c>
    </row>
    <row r="38" spans="1:5">
      <c r="A38" s="4" t="s">
        <v>790</v>
      </c>
      <c r="B38" s="5" t="n">
        <v>143159</v>
      </c>
    </row>
    <row r="39" spans="1:5">
      <c r="A39" s="4" t="s">
        <v>793</v>
      </c>
    </row>
    <row r="40" spans="1:5">
      <c r="A40" s="3" t="s">
        <v>786</v>
      </c>
    </row>
    <row r="41" spans="1:5">
      <c r="A41" s="4" t="s">
        <v>787</v>
      </c>
      <c r="B41" s="5" t="n">
        <v>315333</v>
      </c>
    </row>
    <row r="42" spans="1:5">
      <c r="A42" s="4" t="s">
        <v>476</v>
      </c>
      <c r="B42" s="5" t="n">
        <v>100000</v>
      </c>
    </row>
    <row r="43" spans="1:5">
      <c r="A43" s="4" t="s">
        <v>788</v>
      </c>
      <c r="B43" s="5" t="n">
        <v>21970</v>
      </c>
    </row>
    <row r="44" spans="1:5">
      <c r="A44" s="4" t="s">
        <v>483</v>
      </c>
      <c r="B44" s="5" t="n">
        <v>6689</v>
      </c>
    </row>
    <row r="45" spans="1:5">
      <c r="A45" s="4" t="s">
        <v>789</v>
      </c>
      <c r="B45" s="5" t="n">
        <v>3366</v>
      </c>
    </row>
    <row r="46" spans="1:5">
      <c r="A46" s="4" t="s">
        <v>469</v>
      </c>
      <c r="B46" s="5" t="n">
        <v>802</v>
      </c>
    </row>
    <row r="47" spans="1:5">
      <c r="A47" s="4" t="s">
        <v>790</v>
      </c>
      <c r="B47" s="5" t="n">
        <v>448160</v>
      </c>
    </row>
    <row r="48" spans="1:5">
      <c r="A48" s="4" t="s">
        <v>794</v>
      </c>
    </row>
    <row r="49" spans="1:5">
      <c r="A49" s="3" t="s">
        <v>786</v>
      </c>
    </row>
    <row r="50" spans="1:5">
      <c r="A50" s="4" t="s">
        <v>483</v>
      </c>
      <c r="B50" s="5" t="n">
        <v>1849</v>
      </c>
    </row>
    <row r="51" spans="1:5">
      <c r="A51" s="4" t="s">
        <v>790</v>
      </c>
      <c r="B51" s="6" t="n">
        <v>184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6</v>
      </c>
      <c r="C1" s="2" t="s">
        <v>27</v>
      </c>
    </row>
    <row r="2" spans="1:3">
      <c r="A2" s="4" t="s">
        <v>796</v>
      </c>
    </row>
    <row r="3" spans="1:3">
      <c r="A3" s="3" t="s">
        <v>797</v>
      </c>
    </row>
    <row r="4" spans="1:3">
      <c r="A4" s="4" t="s">
        <v>798</v>
      </c>
      <c r="B4" s="6" t="n">
        <v>6210</v>
      </c>
      <c r="C4" s="6" t="n">
        <v>14487</v>
      </c>
    </row>
    <row r="5" spans="1:3">
      <c r="A5" s="4" t="s">
        <v>799</v>
      </c>
      <c r="B5" s="5" t="n">
        <v>93274</v>
      </c>
      <c r="C5" s="5" t="n">
        <v>84649</v>
      </c>
    </row>
    <row r="6" spans="1:3">
      <c r="A6" s="4" t="s">
        <v>800</v>
      </c>
    </row>
    <row r="7" spans="1:3">
      <c r="A7" s="3" t="s">
        <v>797</v>
      </c>
    </row>
    <row r="8" spans="1:3">
      <c r="A8" s="4" t="s">
        <v>799</v>
      </c>
      <c r="C8" s="5" t="n">
        <v>70069</v>
      </c>
    </row>
    <row r="9" spans="1:3">
      <c r="A9" s="4" t="s">
        <v>801</v>
      </c>
    </row>
    <row r="10" spans="1:3">
      <c r="A10" s="3" t="s">
        <v>797</v>
      </c>
    </row>
    <row r="11" spans="1:3">
      <c r="A11" s="4" t="s">
        <v>799</v>
      </c>
      <c r="B11" s="5" t="n">
        <v>3811</v>
      </c>
      <c r="C11" s="5" t="n">
        <v>1502</v>
      </c>
    </row>
    <row r="12" spans="1:3">
      <c r="A12" s="4" t="s">
        <v>802</v>
      </c>
    </row>
    <row r="13" spans="1:3">
      <c r="A13" s="3" t="s">
        <v>797</v>
      </c>
    </row>
    <row r="14" spans="1:3">
      <c r="A14" s="4" t="s">
        <v>799</v>
      </c>
      <c r="B14" s="5" t="n">
        <v>1745</v>
      </c>
      <c r="C14" s="5" t="n">
        <v>997</v>
      </c>
    </row>
    <row r="15" spans="1:3">
      <c r="A15" s="4" t="s">
        <v>803</v>
      </c>
    </row>
    <row r="16" spans="1:3">
      <c r="A16" s="3" t="s">
        <v>797</v>
      </c>
    </row>
    <row r="17" spans="1:3">
      <c r="A17" s="4" t="s">
        <v>799</v>
      </c>
      <c r="C17" s="5" t="n">
        <v>70069</v>
      </c>
    </row>
    <row r="18" spans="1:3">
      <c r="A18" s="4" t="s">
        <v>804</v>
      </c>
    </row>
    <row r="19" spans="1:3">
      <c r="A19" s="3" t="s">
        <v>797</v>
      </c>
    </row>
    <row r="20" spans="1:3">
      <c r="A20" s="4" t="s">
        <v>799</v>
      </c>
      <c r="B20" s="5" t="n">
        <v>87718</v>
      </c>
      <c r="C20" s="5" t="n">
        <v>82150</v>
      </c>
    </row>
    <row r="21" spans="1:3">
      <c r="A21" s="4" t="s">
        <v>805</v>
      </c>
    </row>
    <row r="22" spans="1:3">
      <c r="A22" s="3" t="s">
        <v>797</v>
      </c>
    </row>
    <row r="23" spans="1:3">
      <c r="A23" s="4" t="s">
        <v>798</v>
      </c>
      <c r="B23" s="5" t="n">
        <v>6210</v>
      </c>
      <c r="C23" s="5" t="n">
        <v>14487</v>
      </c>
    </row>
    <row r="24" spans="1:3">
      <c r="A24" s="4" t="s">
        <v>806</v>
      </c>
    </row>
    <row r="25" spans="1:3">
      <c r="A25" s="3" t="s">
        <v>797</v>
      </c>
    </row>
    <row r="26" spans="1:3">
      <c r="A26" s="4" t="s">
        <v>799</v>
      </c>
      <c r="B26" s="5" t="n">
        <v>5556</v>
      </c>
      <c r="C26" s="5" t="n">
        <v>72568</v>
      </c>
    </row>
    <row r="27" spans="1:3">
      <c r="A27" s="4" t="s">
        <v>807</v>
      </c>
    </row>
    <row r="28" spans="1:3">
      <c r="A28" s="3" t="s">
        <v>797</v>
      </c>
    </row>
    <row r="29" spans="1:3">
      <c r="A29" s="4" t="s">
        <v>799</v>
      </c>
      <c r="B29" s="5" t="n">
        <v>3811</v>
      </c>
      <c r="C29" s="5" t="n">
        <v>1502</v>
      </c>
    </row>
    <row r="30" spans="1:3">
      <c r="A30" s="4" t="s">
        <v>808</v>
      </c>
    </row>
    <row r="31" spans="1:3">
      <c r="A31" s="3" t="s">
        <v>797</v>
      </c>
    </row>
    <row r="32" spans="1:3">
      <c r="A32" s="4" t="s">
        <v>799</v>
      </c>
      <c r="B32" s="5" t="n">
        <v>1745</v>
      </c>
      <c r="C32" s="5" t="n">
        <v>997</v>
      </c>
    </row>
    <row r="33" spans="1:3">
      <c r="A33" s="4" t="s">
        <v>809</v>
      </c>
    </row>
    <row r="34" spans="1:3">
      <c r="A34" s="3" t="s">
        <v>797</v>
      </c>
    </row>
    <row r="35" spans="1:3">
      <c r="A35" s="4" t="s">
        <v>799</v>
      </c>
      <c r="C35" s="5" t="n">
        <v>70069</v>
      </c>
    </row>
    <row r="36" spans="1:3">
      <c r="A36" s="4" t="s">
        <v>810</v>
      </c>
    </row>
    <row r="37" spans="1:3">
      <c r="A37" s="3" t="s">
        <v>797</v>
      </c>
    </row>
    <row r="38" spans="1:3">
      <c r="A38" s="4" t="s">
        <v>799</v>
      </c>
      <c r="B38" s="5" t="n">
        <v>525335</v>
      </c>
    </row>
    <row r="39" spans="1:3">
      <c r="A39" s="4" t="s">
        <v>811</v>
      </c>
    </row>
    <row r="40" spans="1:3">
      <c r="A40" s="3" t="s">
        <v>797</v>
      </c>
    </row>
    <row r="41" spans="1:3">
      <c r="A41" s="4" t="s">
        <v>799</v>
      </c>
      <c r="B41" s="5" t="n">
        <v>47297</v>
      </c>
    </row>
    <row r="42" spans="1:3">
      <c r="A42" s="4" t="s">
        <v>812</v>
      </c>
    </row>
    <row r="43" spans="1:3">
      <c r="A43" s="3" t="s">
        <v>797</v>
      </c>
    </row>
    <row r="44" spans="1:3">
      <c r="A44" s="4" t="s">
        <v>799</v>
      </c>
      <c r="B44" s="5" t="n">
        <v>14118</v>
      </c>
    </row>
    <row r="45" spans="1:3">
      <c r="A45" s="4" t="s">
        <v>813</v>
      </c>
    </row>
    <row r="46" spans="1:3">
      <c r="A46" s="3" t="s">
        <v>797</v>
      </c>
    </row>
    <row r="47" spans="1:3">
      <c r="A47" s="4" t="s">
        <v>799</v>
      </c>
      <c r="B47" s="5" t="n">
        <v>376202</v>
      </c>
    </row>
    <row r="48" spans="1:3">
      <c r="A48" s="4" t="s">
        <v>814</v>
      </c>
    </row>
    <row r="49" spans="1:3">
      <c r="A49" s="3" t="s">
        <v>797</v>
      </c>
    </row>
    <row r="50" spans="1:3">
      <c r="A50" s="4" t="s">
        <v>799</v>
      </c>
      <c r="B50" s="5" t="n">
        <v>87718</v>
      </c>
    </row>
    <row r="51" spans="1:3">
      <c r="A51" s="4" t="s">
        <v>815</v>
      </c>
    </row>
    <row r="52" spans="1:3">
      <c r="A52" s="3" t="s">
        <v>797</v>
      </c>
    </row>
    <row r="53" spans="1:3">
      <c r="A53" s="4" t="s">
        <v>798</v>
      </c>
      <c r="B53" s="5" t="n">
        <v>6210</v>
      </c>
      <c r="C53" s="5" t="n">
        <v>14487</v>
      </c>
    </row>
    <row r="54" spans="1:3">
      <c r="A54" s="4" t="s">
        <v>816</v>
      </c>
    </row>
    <row r="55" spans="1:3">
      <c r="A55" s="3" t="s">
        <v>797</v>
      </c>
    </row>
    <row r="56" spans="1:3">
      <c r="A56" s="4" t="s">
        <v>798</v>
      </c>
      <c r="B56" s="5" t="n">
        <v>6210</v>
      </c>
      <c r="C56" s="5" t="n">
        <v>14487</v>
      </c>
    </row>
    <row r="57" spans="1:3">
      <c r="A57" s="4" t="s">
        <v>817</v>
      </c>
    </row>
    <row r="58" spans="1:3">
      <c r="A58" s="3" t="s">
        <v>797</v>
      </c>
    </row>
    <row r="59" spans="1:3">
      <c r="A59" s="4" t="s">
        <v>798</v>
      </c>
      <c r="B59" s="5" t="n">
        <v>23228</v>
      </c>
    </row>
    <row r="60" spans="1:3">
      <c r="A60" s="4" t="s">
        <v>818</v>
      </c>
    </row>
    <row r="61" spans="1:3">
      <c r="A61" s="3" t="s">
        <v>797</v>
      </c>
    </row>
    <row r="62" spans="1:3">
      <c r="A62" s="4" t="s">
        <v>798</v>
      </c>
      <c r="B62" s="5" t="n">
        <v>23174</v>
      </c>
    </row>
    <row r="63" spans="1:3">
      <c r="A63" s="4" t="s">
        <v>819</v>
      </c>
    </row>
    <row r="64" spans="1:3">
      <c r="A64" s="3" t="s">
        <v>797</v>
      </c>
    </row>
    <row r="65" spans="1:3">
      <c r="A65" s="4" t="s">
        <v>798</v>
      </c>
      <c r="B65" s="6" t="n">
        <v>54</v>
      </c>
    </row>
    <row r="66" spans="1:3">
      <c r="A66" s="4" t="s">
        <v>820</v>
      </c>
    </row>
    <row r="67" spans="1:3">
      <c r="A67" s="3" t="s">
        <v>797</v>
      </c>
    </row>
    <row r="68" spans="1:3">
      <c r="A68" s="4" t="s">
        <v>798</v>
      </c>
      <c r="C68" s="5" t="n">
        <v>47436</v>
      </c>
    </row>
    <row r="69" spans="1:3">
      <c r="A69" s="4" t="s">
        <v>799</v>
      </c>
      <c r="C69" s="5" t="n">
        <v>597344</v>
      </c>
    </row>
    <row r="70" spans="1:3">
      <c r="A70" s="4" t="s">
        <v>821</v>
      </c>
    </row>
    <row r="71" spans="1:3">
      <c r="A71" s="3" t="s">
        <v>797</v>
      </c>
    </row>
    <row r="72" spans="1:3">
      <c r="A72" s="4" t="s">
        <v>799</v>
      </c>
      <c r="C72" s="5" t="n">
        <v>43048</v>
      </c>
    </row>
    <row r="73" spans="1:3">
      <c r="A73" s="4" t="s">
        <v>822</v>
      </c>
    </row>
    <row r="74" spans="1:3">
      <c r="A74" s="3" t="s">
        <v>797</v>
      </c>
    </row>
    <row r="75" spans="1:3">
      <c r="A75" s="4" t="s">
        <v>799</v>
      </c>
      <c r="C75" s="5" t="n">
        <v>472146</v>
      </c>
    </row>
    <row r="76" spans="1:3">
      <c r="A76" s="4" t="s">
        <v>823</v>
      </c>
    </row>
    <row r="77" spans="1:3">
      <c r="A77" s="3" t="s">
        <v>797</v>
      </c>
    </row>
    <row r="78" spans="1:3">
      <c r="A78" s="4" t="s">
        <v>799</v>
      </c>
      <c r="C78" s="5" t="n">
        <v>82150</v>
      </c>
    </row>
    <row r="79" spans="1:3">
      <c r="A79" s="4" t="s">
        <v>824</v>
      </c>
    </row>
    <row r="80" spans="1:3">
      <c r="A80" s="3" t="s">
        <v>797</v>
      </c>
    </row>
    <row r="81" spans="1:3">
      <c r="A81" s="4" t="s">
        <v>798</v>
      </c>
      <c r="C81" s="5" t="n">
        <v>45407</v>
      </c>
    </row>
    <row r="82" spans="1:3">
      <c r="A82" s="4" t="s">
        <v>825</v>
      </c>
    </row>
    <row r="83" spans="1:3">
      <c r="A83" s="3" t="s">
        <v>797</v>
      </c>
    </row>
    <row r="84" spans="1:3">
      <c r="A84" s="4" t="s">
        <v>798</v>
      </c>
      <c r="C84" s="6" t="n">
        <v>202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6</v>
      </c>
      <c r="C1" s="2" t="s">
        <v>27</v>
      </c>
    </row>
    <row r="2" spans="1:3">
      <c r="A2" s="3" t="s">
        <v>827</v>
      </c>
    </row>
    <row r="3" spans="1:3">
      <c r="A3" s="4" t="s">
        <v>36</v>
      </c>
      <c r="B3" s="6" t="n">
        <v>10051</v>
      </c>
    </row>
    <row r="4" spans="1:3">
      <c r="A4" s="4" t="s">
        <v>48</v>
      </c>
      <c r="B4" s="5" t="n">
        <v>-62086</v>
      </c>
      <c r="C4" s="6" t="n">
        <v>-15236</v>
      </c>
    </row>
    <row r="5" spans="1:3">
      <c r="A5" s="4" t="s">
        <v>828</v>
      </c>
      <c r="B5" s="5" t="n">
        <v>-52035</v>
      </c>
      <c r="C5" s="5" t="n">
        <v>-15236</v>
      </c>
    </row>
    <row r="6" spans="1:3">
      <c r="A6" s="4" t="s">
        <v>829</v>
      </c>
      <c r="B6" s="5" t="n">
        <v>42546</v>
      </c>
      <c r="C6" s="5" t="n">
        <v>37962</v>
      </c>
    </row>
    <row r="7" spans="1:3">
      <c r="A7" s="4" t="s">
        <v>830</v>
      </c>
      <c r="B7" s="5" t="n">
        <v>291312</v>
      </c>
      <c r="C7" s="5" t="n">
        <v>275265</v>
      </c>
    </row>
    <row r="8" spans="1:3">
      <c r="A8" s="4" t="s">
        <v>831</v>
      </c>
      <c r="B8" s="5" t="n">
        <v>8965</v>
      </c>
      <c r="C8" s="5" t="n">
        <v>8965</v>
      </c>
    </row>
    <row r="9" spans="1:3">
      <c r="A9" s="4" t="s">
        <v>832</v>
      </c>
    </row>
    <row r="10" spans="1:3">
      <c r="A10" s="3" t="s">
        <v>827</v>
      </c>
    </row>
    <row r="11" spans="1:3">
      <c r="A11" s="4" t="s">
        <v>828</v>
      </c>
      <c r="B11" s="5" t="n">
        <v>78654</v>
      </c>
      <c r="C11" s="5" t="n">
        <v>74400</v>
      </c>
    </row>
    <row r="12" spans="1:3">
      <c r="A12" s="4" t="s">
        <v>445</v>
      </c>
    </row>
    <row r="13" spans="1:3">
      <c r="A13" s="3" t="s">
        <v>827</v>
      </c>
    </row>
    <row r="14" spans="1:3">
      <c r="A14" s="4" t="s">
        <v>828</v>
      </c>
      <c r="B14" s="5" t="n">
        <v>6569</v>
      </c>
      <c r="C14" s="5" t="n">
        <v>2080</v>
      </c>
    </row>
    <row r="15" spans="1:3">
      <c r="A15" s="4" t="s">
        <v>829</v>
      </c>
      <c r="B15" s="5" t="n">
        <v>68</v>
      </c>
      <c r="C15" s="5" t="n">
        <v>68</v>
      </c>
    </row>
    <row r="16" spans="1:3">
      <c r="A16" s="4" t="s">
        <v>831</v>
      </c>
    </row>
    <row r="17" spans="1:3">
      <c r="A17" s="3" t="s">
        <v>827</v>
      </c>
    </row>
    <row r="18" spans="1:3">
      <c r="A18" s="4" t="s">
        <v>828</v>
      </c>
      <c r="B18" s="5" t="n">
        <v>6545</v>
      </c>
      <c r="C18" s="5" t="n">
        <v>6545</v>
      </c>
    </row>
    <row r="19" spans="1:3">
      <c r="A19" s="4" t="s">
        <v>833</v>
      </c>
    </row>
    <row r="20" spans="1:3">
      <c r="A20" s="3" t="s">
        <v>827</v>
      </c>
    </row>
    <row r="21" spans="1:3">
      <c r="A21" s="4" t="s">
        <v>828</v>
      </c>
      <c r="B21" s="5" t="n">
        <v>2431</v>
      </c>
      <c r="C21" s="5" t="n">
        <v>4310</v>
      </c>
    </row>
    <row r="22" spans="1:3">
      <c r="A22" s="4" t="s">
        <v>31</v>
      </c>
    </row>
    <row r="23" spans="1:3">
      <c r="A23" s="3" t="s">
        <v>827</v>
      </c>
    </row>
    <row r="24" spans="1:3">
      <c r="A24" s="4" t="s">
        <v>828</v>
      </c>
      <c r="B24" s="5" t="n">
        <v>-675</v>
      </c>
      <c r="C24" s="5" t="n">
        <v>-847</v>
      </c>
    </row>
    <row r="25" spans="1:3">
      <c r="A25" s="4" t="s">
        <v>834</v>
      </c>
    </row>
    <row r="26" spans="1:3">
      <c r="A26" s="3" t="s">
        <v>827</v>
      </c>
    </row>
    <row r="27" spans="1:3">
      <c r="A27" s="4" t="s">
        <v>828</v>
      </c>
      <c r="B27" s="5" t="n">
        <v>-6061</v>
      </c>
      <c r="C27" s="5" t="n">
        <v>10798</v>
      </c>
    </row>
    <row r="28" spans="1:3">
      <c r="A28" s="4" t="s">
        <v>835</v>
      </c>
    </row>
    <row r="29" spans="1:3">
      <c r="A29" s="3" t="s">
        <v>827</v>
      </c>
    </row>
    <row r="30" spans="1:3">
      <c r="A30" s="4" t="s">
        <v>828</v>
      </c>
      <c r="B30" s="5" t="n">
        <v>-15107</v>
      </c>
      <c r="C30" s="5" t="n">
        <v>-6088</v>
      </c>
    </row>
    <row r="31" spans="1:3">
      <c r="A31" s="4" t="s">
        <v>829</v>
      </c>
      <c r="B31" s="5" t="n">
        <v>21239</v>
      </c>
      <c r="C31" s="5" t="n">
        <v>18947</v>
      </c>
    </row>
    <row r="32" spans="1:3">
      <c r="A32" s="4" t="s">
        <v>836</v>
      </c>
    </row>
    <row r="33" spans="1:3">
      <c r="A33" s="3" t="s">
        <v>827</v>
      </c>
    </row>
    <row r="34" spans="1:3">
      <c r="A34" s="4" t="s">
        <v>828</v>
      </c>
      <c r="B34" s="5" t="n">
        <v>-124391</v>
      </c>
      <c r="C34" s="5" t="n">
        <v>-106434</v>
      </c>
    </row>
    <row r="35" spans="1:3">
      <c r="A35" s="4" t="s">
        <v>47</v>
      </c>
    </row>
    <row r="36" spans="1:3">
      <c r="A36" s="3" t="s">
        <v>827</v>
      </c>
    </row>
    <row r="37" spans="1:3">
      <c r="A37" s="4" t="s">
        <v>829</v>
      </c>
      <c r="B37" s="6" t="n">
        <v>21239</v>
      </c>
      <c r="C37" s="6" t="n">
        <v>1894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37</v>
      </c>
      <c r="B1" s="2" t="s">
        <v>1</v>
      </c>
    </row>
    <row r="2" spans="1:3">
      <c r="B2" s="2" t="s">
        <v>26</v>
      </c>
      <c r="C2" s="2" t="s">
        <v>27</v>
      </c>
    </row>
    <row r="3" spans="1:3">
      <c r="A3" s="3" t="s">
        <v>184</v>
      </c>
    </row>
    <row r="4" spans="1:3">
      <c r="A4" s="4" t="s">
        <v>838</v>
      </c>
      <c r="B4" s="6" t="n">
        <v>4561</v>
      </c>
      <c r="C4" s="6" t="n">
        <v>4196</v>
      </c>
    </row>
    <row r="5" spans="1:3">
      <c r="A5" s="4" t="s">
        <v>74</v>
      </c>
      <c r="B5" s="5" t="n">
        <v>36799</v>
      </c>
      <c r="C5" s="5" t="n">
        <v>12668</v>
      </c>
    </row>
    <row r="6" spans="1:3">
      <c r="A6" s="4" t="s">
        <v>839</v>
      </c>
      <c r="B6" s="6" t="n">
        <v>41360</v>
      </c>
      <c r="C6" s="6" t="n">
        <v>1686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40</v>
      </c>
      <c r="B1" s="2" t="s">
        <v>1</v>
      </c>
    </row>
    <row r="2" spans="1:3">
      <c r="B2" s="2" t="s">
        <v>26</v>
      </c>
      <c r="C2" s="2" t="s">
        <v>27</v>
      </c>
    </row>
    <row r="3" spans="1:3">
      <c r="A3" s="3" t="s">
        <v>184</v>
      </c>
    </row>
    <row r="4" spans="1:3">
      <c r="A4" s="4" t="s">
        <v>841</v>
      </c>
      <c r="B4" s="4" t="s">
        <v>842</v>
      </c>
      <c r="C4" s="4" t="s">
        <v>842</v>
      </c>
    </row>
    <row r="5" spans="1:3">
      <c r="A5" s="4" t="s">
        <v>843</v>
      </c>
      <c r="B5" s="6" t="n">
        <v>22215</v>
      </c>
      <c r="C5" s="6" t="n">
        <v>14441</v>
      </c>
    </row>
    <row r="6" spans="1:3">
      <c r="A6" s="4" t="s">
        <v>844</v>
      </c>
      <c r="B6" s="5" t="n">
        <v>15398</v>
      </c>
      <c r="C6" s="5" t="n">
        <v>800</v>
      </c>
    </row>
    <row r="7" spans="1:3">
      <c r="A7" s="4" t="s">
        <v>845</v>
      </c>
      <c r="B7" s="5" t="n">
        <v>7821</v>
      </c>
    </row>
    <row r="8" spans="1:3">
      <c r="A8" s="4" t="s">
        <v>846</v>
      </c>
      <c r="B8" s="5" t="n">
        <v>903</v>
      </c>
      <c r="C8" s="5" t="n">
        <v>-410</v>
      </c>
    </row>
    <row r="9" spans="1:3">
      <c r="A9" s="4" t="s">
        <v>847</v>
      </c>
      <c r="B9" s="5" t="n">
        <v>709</v>
      </c>
      <c r="C9" s="5" t="n">
        <v>943</v>
      </c>
    </row>
    <row r="10" spans="1:3">
      <c r="A10" s="4" t="s">
        <v>848</v>
      </c>
      <c r="B10" s="5" t="n">
        <v>619</v>
      </c>
      <c r="C10" s="5" t="n">
        <v>-10942</v>
      </c>
    </row>
    <row r="11" spans="1:3">
      <c r="A11" s="4" t="s">
        <v>216</v>
      </c>
      <c r="C11" s="5" t="n">
        <v>823</v>
      </c>
    </row>
    <row r="12" spans="1:3">
      <c r="A12" s="4" t="s">
        <v>849</v>
      </c>
      <c r="C12" s="5" t="n">
        <v>-526</v>
      </c>
    </row>
    <row r="13" spans="1:3">
      <c r="A13" s="4" t="s">
        <v>850</v>
      </c>
      <c r="B13" s="5" t="n">
        <v>-6305</v>
      </c>
      <c r="C13" s="5" t="n">
        <v>11735</v>
      </c>
    </row>
    <row r="14" spans="1:3">
      <c r="A14" s="4" t="s">
        <v>839</v>
      </c>
      <c r="B14" s="6" t="n">
        <v>41360</v>
      </c>
      <c r="C14" s="6" t="n">
        <v>1686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51</v>
      </c>
      <c r="B1" s="2" t="s">
        <v>26</v>
      </c>
      <c r="C1" s="2" t="s">
        <v>492</v>
      </c>
      <c r="D1" s="2" t="s">
        <v>27</v>
      </c>
      <c r="E1" s="2" t="s">
        <v>785</v>
      </c>
    </row>
    <row r="2" spans="1:5">
      <c r="A2" s="3" t="s">
        <v>852</v>
      </c>
    </row>
    <row r="3" spans="1:5">
      <c r="A3" s="4" t="s">
        <v>787</v>
      </c>
      <c r="B3" s="6" t="n">
        <v>463920</v>
      </c>
      <c r="C3" s="6" t="n">
        <v>182000</v>
      </c>
      <c r="D3" s="6" t="n">
        <v>554296</v>
      </c>
      <c r="E3" s="6" t="n">
        <v>666492</v>
      </c>
    </row>
    <row r="4" spans="1:5">
      <c r="A4" s="4" t="s">
        <v>47</v>
      </c>
      <c r="B4" s="5" t="n">
        <v>21239</v>
      </c>
      <c r="D4" s="5" t="n">
        <v>18947</v>
      </c>
      <c r="E4" s="5" t="n">
        <v>18436</v>
      </c>
    </row>
    <row r="5" spans="1:5">
      <c r="A5" s="4" t="s">
        <v>483</v>
      </c>
      <c r="B5" s="5" t="n">
        <v>15087</v>
      </c>
      <c r="D5" s="5" t="n">
        <v>839</v>
      </c>
    </row>
    <row r="6" spans="1:5">
      <c r="A6" s="4" t="s">
        <v>853</v>
      </c>
      <c r="B6" s="5" t="n">
        <v>7644</v>
      </c>
    </row>
    <row r="7" spans="1:5">
      <c r="A7" s="4" t="s">
        <v>854</v>
      </c>
      <c r="B7" s="5" t="n">
        <v>233</v>
      </c>
    </row>
    <row r="8" spans="1:5">
      <c r="A8" s="4" t="s">
        <v>472</v>
      </c>
      <c r="B8" s="5" t="n">
        <v>570062</v>
      </c>
    </row>
    <row r="9" spans="1:5">
      <c r="A9" s="4" t="s">
        <v>484</v>
      </c>
    </row>
    <row r="10" spans="1:5">
      <c r="A10" s="3" t="s">
        <v>852</v>
      </c>
    </row>
    <row r="11" spans="1:5">
      <c r="A11" s="4" t="s">
        <v>47</v>
      </c>
      <c r="B11" s="5" t="n">
        <v>53</v>
      </c>
    </row>
    <row r="12" spans="1:5">
      <c r="A12" s="4" t="s">
        <v>483</v>
      </c>
      <c r="B12" s="5" t="n">
        <v>6549</v>
      </c>
      <c r="D12" s="5" t="n">
        <v>277</v>
      </c>
    </row>
    <row r="13" spans="1:5">
      <c r="A13" s="4" t="s">
        <v>853</v>
      </c>
      <c r="B13" s="5" t="n">
        <v>7644</v>
      </c>
    </row>
    <row r="14" spans="1:5">
      <c r="A14" s="4" t="s">
        <v>854</v>
      </c>
      <c r="B14" s="5" t="n">
        <v>233</v>
      </c>
    </row>
    <row r="15" spans="1:5">
      <c r="A15" s="4" t="s">
        <v>472</v>
      </c>
      <c r="B15" s="5" t="n">
        <v>99669</v>
      </c>
    </row>
    <row r="16" spans="1:5">
      <c r="A16" s="4" t="s">
        <v>485</v>
      </c>
    </row>
    <row r="17" spans="1:5">
      <c r="A17" s="3" t="s">
        <v>852</v>
      </c>
    </row>
    <row r="18" spans="1:5">
      <c r="A18" s="4" t="s">
        <v>47</v>
      </c>
      <c r="B18" s="5" t="n">
        <v>119</v>
      </c>
    </row>
    <row r="19" spans="1:5">
      <c r="A19" s="4" t="s">
        <v>483</v>
      </c>
      <c r="B19" s="5" t="n">
        <v>6689</v>
      </c>
      <c r="D19" s="5" t="n">
        <v>527</v>
      </c>
    </row>
    <row r="20" spans="1:5">
      <c r="A20" s="4" t="s">
        <v>472</v>
      </c>
      <c r="B20" s="5" t="n">
        <v>447477</v>
      </c>
    </row>
    <row r="21" spans="1:5">
      <c r="A21" s="4" t="s">
        <v>486</v>
      </c>
    </row>
    <row r="22" spans="1:5">
      <c r="A22" s="3" t="s">
        <v>852</v>
      </c>
    </row>
    <row r="23" spans="1:5">
      <c r="A23" s="4" t="s">
        <v>483</v>
      </c>
      <c r="B23" s="5" t="n">
        <v>1849</v>
      </c>
      <c r="D23" s="5" t="n">
        <v>35</v>
      </c>
    </row>
    <row r="24" spans="1:5">
      <c r="A24" s="4" t="s">
        <v>472</v>
      </c>
      <c r="B24" s="5" t="n">
        <v>1849</v>
      </c>
    </row>
    <row r="25" spans="1:5">
      <c r="A25" s="4" t="s">
        <v>855</v>
      </c>
    </row>
    <row r="26" spans="1:5">
      <c r="A26" s="3" t="s">
        <v>852</v>
      </c>
    </row>
    <row r="27" spans="1:5">
      <c r="A27" s="4" t="s">
        <v>47</v>
      </c>
      <c r="B27" s="5" t="n">
        <v>21067</v>
      </c>
    </row>
    <row r="28" spans="1:5">
      <c r="A28" s="4" t="s">
        <v>472</v>
      </c>
      <c r="B28" s="5" t="n">
        <v>21067</v>
      </c>
    </row>
    <row r="29" spans="1:5">
      <c r="A29" s="4" t="s">
        <v>478</v>
      </c>
    </row>
    <row r="30" spans="1:5">
      <c r="A30" s="3" t="s">
        <v>852</v>
      </c>
    </row>
    <row r="31" spans="1:5">
      <c r="A31" s="4" t="s">
        <v>787</v>
      </c>
      <c r="B31" s="5" t="n">
        <v>382000</v>
      </c>
    </row>
    <row r="32" spans="1:5">
      <c r="A32" s="4" t="s">
        <v>788</v>
      </c>
      <c r="B32" s="5" t="n">
        <v>38243</v>
      </c>
    </row>
    <row r="33" spans="1:5">
      <c r="A33" s="4" t="s">
        <v>856</v>
      </c>
    </row>
    <row r="34" spans="1:5">
      <c r="A34" s="3" t="s">
        <v>852</v>
      </c>
    </row>
    <row r="35" spans="1:5">
      <c r="A35" s="4" t="s">
        <v>787</v>
      </c>
      <c r="B35" s="5" t="n">
        <v>66667</v>
      </c>
    </row>
    <row r="36" spans="1:5">
      <c r="A36" s="4" t="s">
        <v>788</v>
      </c>
      <c r="B36" s="5" t="n">
        <v>16273</v>
      </c>
    </row>
    <row r="37" spans="1:5">
      <c r="A37" s="4" t="s">
        <v>857</v>
      </c>
    </row>
    <row r="38" spans="1:5">
      <c r="A38" s="3" t="s">
        <v>852</v>
      </c>
    </row>
    <row r="39" spans="1:5">
      <c r="A39" s="4" t="s">
        <v>787</v>
      </c>
      <c r="B39" s="5" t="n">
        <v>315333</v>
      </c>
    </row>
    <row r="40" spans="1:5">
      <c r="A40" s="4" t="s">
        <v>788</v>
      </c>
      <c r="B40" s="5" t="n">
        <v>21970</v>
      </c>
    </row>
    <row r="41" spans="1:5">
      <c r="A41" s="4" t="s">
        <v>506</v>
      </c>
    </row>
    <row r="42" spans="1:5">
      <c r="A42" s="3" t="s">
        <v>852</v>
      </c>
    </row>
    <row r="43" spans="1:5">
      <c r="A43" s="4" t="s">
        <v>787</v>
      </c>
      <c r="B43" s="5" t="n">
        <v>178439</v>
      </c>
      <c r="D43" s="5" t="n">
        <v>225363</v>
      </c>
    </row>
    <row r="44" spans="1:5">
      <c r="A44" s="4" t="s">
        <v>476</v>
      </c>
    </row>
    <row r="45" spans="1:5">
      <c r="A45" s="3" t="s">
        <v>852</v>
      </c>
    </row>
    <row r="46" spans="1:5">
      <c r="A46" s="4" t="s">
        <v>787</v>
      </c>
      <c r="B46" s="5" t="n">
        <v>87718</v>
      </c>
      <c r="D46" s="6" t="n">
        <v>82150</v>
      </c>
      <c r="E46" s="6" t="n">
        <v>76582</v>
      </c>
    </row>
    <row r="47" spans="1:5">
      <c r="A47" s="4" t="s">
        <v>858</v>
      </c>
      <c r="B47" s="5" t="n">
        <v>105616</v>
      </c>
    </row>
    <row r="48" spans="1:5">
      <c r="A48" s="4" t="s">
        <v>859</v>
      </c>
    </row>
    <row r="49" spans="1:5">
      <c r="A49" s="3" t="s">
        <v>852</v>
      </c>
    </row>
    <row r="50" spans="1:5">
      <c r="A50" s="4" t="s">
        <v>858</v>
      </c>
      <c r="B50" s="5" t="n">
        <v>2250</v>
      </c>
    </row>
    <row r="51" spans="1:5">
      <c r="A51" s="4" t="s">
        <v>860</v>
      </c>
    </row>
    <row r="52" spans="1:5">
      <c r="A52" s="3" t="s">
        <v>852</v>
      </c>
    </row>
    <row r="53" spans="1:5">
      <c r="A53" s="4" t="s">
        <v>858</v>
      </c>
      <c r="B53" s="6" t="n">
        <v>10336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861</v>
      </c>
      <c r="B1" s="2" t="s">
        <v>1</v>
      </c>
    </row>
    <row r="2" spans="1:3">
      <c r="B2" s="2" t="s">
        <v>463</v>
      </c>
      <c r="C2" s="2" t="s">
        <v>464</v>
      </c>
    </row>
    <row r="3" spans="1:3">
      <c r="A3" s="3" t="s">
        <v>60</v>
      </c>
    </row>
    <row r="4" spans="1:3">
      <c r="A4" s="4" t="s">
        <v>633</v>
      </c>
      <c r="B4" s="6" t="n">
        <v>19085</v>
      </c>
      <c r="C4" s="6" t="n">
        <v>19739</v>
      </c>
    </row>
    <row r="5" spans="1:3">
      <c r="A5" s="4" t="s">
        <v>198</v>
      </c>
    </row>
    <row r="6" spans="1:3">
      <c r="A6" s="3" t="s">
        <v>60</v>
      </c>
    </row>
    <row r="7" spans="1:3">
      <c r="A7" s="4" t="s">
        <v>862</v>
      </c>
      <c r="B7" s="4" t="s">
        <v>863</v>
      </c>
    </row>
    <row r="8" spans="1:3">
      <c r="A8" s="4" t="s">
        <v>633</v>
      </c>
      <c r="B8" s="6" t="n">
        <v>5575</v>
      </c>
      <c r="C8" s="6" t="n">
        <v>258</v>
      </c>
    </row>
    <row r="9" spans="1:3">
      <c r="A9" s="4" t="s">
        <v>864</v>
      </c>
    </row>
    <row r="10" spans="1:3">
      <c r="A10" s="3" t="s">
        <v>60</v>
      </c>
    </row>
    <row r="11" spans="1:3">
      <c r="A11" s="4" t="s">
        <v>376</v>
      </c>
      <c r="B11" s="5" t="n">
        <v>503386</v>
      </c>
    </row>
    <row r="12" spans="1:3">
      <c r="A12" s="4" t="s">
        <v>865</v>
      </c>
    </row>
    <row r="13" spans="1:3">
      <c r="A13" s="3" t="s">
        <v>60</v>
      </c>
    </row>
    <row r="14" spans="1:3">
      <c r="A14" s="4" t="s">
        <v>376</v>
      </c>
      <c r="B14" s="5" t="n">
        <v>1790708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18"/>
    <col customWidth="1" max="3" min="3" width="21"/>
    <col customWidth="1" max="4" min="4" width="21"/>
  </cols>
  <sheetData>
    <row r="1" spans="1:4">
      <c r="A1" s="1" t="s">
        <v>866</v>
      </c>
      <c r="B1" s="2" t="s">
        <v>630</v>
      </c>
    </row>
    <row r="2" spans="1:4">
      <c r="B2" s="2" t="s">
        <v>867</v>
      </c>
      <c r="C2" s="2" t="s">
        <v>615</v>
      </c>
      <c r="D2" s="2" t="s">
        <v>616</v>
      </c>
    </row>
    <row r="3" spans="1:4">
      <c r="A3" s="3" t="s">
        <v>852</v>
      </c>
    </row>
    <row r="4" spans="1:4">
      <c r="A4" s="4" t="s">
        <v>868</v>
      </c>
      <c r="C4" s="6" t="n">
        <v>14563</v>
      </c>
      <c r="D4" s="6" t="n">
        <v>60000</v>
      </c>
    </row>
    <row r="5" spans="1:4">
      <c r="A5" s="4" t="s">
        <v>869</v>
      </c>
    </row>
    <row r="6" spans="1:4">
      <c r="A6" s="3" t="s">
        <v>852</v>
      </c>
    </row>
    <row r="7" spans="1:4">
      <c r="A7" s="4" t="s">
        <v>870</v>
      </c>
      <c r="B7" s="5" t="n">
        <v>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32:23Z</dcterms:created>
  <dcterms:modified xmlns:dcterms="http://purl.org/dc/terms/" xmlns:xsi="http://www.w3.org/2001/XMLSchema-instance" xsi:type="dcterms:W3CDTF">2020-02-21T16:32:23Z</dcterms:modified>
</cp:coreProperties>
</file>